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Description of Business and Sig" sheetId="6" r:id="rId6"/>
    <s:sheet name="Business Acquisitions" sheetId="7" r:id="rId7"/>
    <s:sheet name="Derivatives and Hedging" sheetId="8" r:id="rId8"/>
    <s:sheet name="Long term Debt" sheetId="9" r:id="rId9"/>
    <s:sheet name="Income Taxes" sheetId="10" r:id="rId10"/>
    <s:sheet name="Pensions, Other Post-retirement" sheetId="11" r:id="rId11"/>
    <s:sheet name="Comprehensive (Loss) Income and" sheetId="12" r:id="rId12"/>
    <s:sheet name="Restructuring Expense" sheetId="13" r:id="rId13"/>
    <s:sheet name="Business Segment Information" sheetId="14" r:id="rId14"/>
    <s:sheet name="Commitments and Contingencies" sheetId="15" r:id="rId15"/>
    <s:sheet name="Stock-Based Compensation and St" sheetId="16" r:id="rId16"/>
    <s:sheet name="Supplemental Guarantor Financia" sheetId="17" r:id="rId17"/>
    <s:sheet name="Description of Business and S18" sheetId="18" r:id="rId18"/>
    <s:sheet name="Description of Business and S19" sheetId="19" r:id="rId19"/>
    <s:sheet name="Derivatives and Hedging (Tables" sheetId="20" r:id="rId20"/>
    <s:sheet name="Long-term Debt (Tables)" sheetId="21" r:id="rId21"/>
    <s:sheet name="Pensions, Other Post-retireme22" sheetId="22" r:id="rId22"/>
    <s:sheet name="Comprehensive (Loss) Income a23" sheetId="23" r:id="rId23"/>
    <s:sheet name="Restructuring Expense (Tables)" sheetId="24" r:id="rId24"/>
    <s:sheet name="Business Segment Information (T" sheetId="25" r:id="rId25"/>
    <s:sheet name="Stock-Based Compensation and 26" sheetId="26" r:id="rId26"/>
    <s:sheet name="Supplemental Guarantor Financ27" sheetId="27" r:id="rId27"/>
    <s:sheet name="Description of Business and S28" sheetId="28" r:id="rId28"/>
    <s:sheet name="Description of Business and S29" sheetId="29" r:id="rId29"/>
    <s:sheet name="Description of Business and S30" sheetId="30" r:id="rId30"/>
    <s:sheet name="Description of Business and S31" sheetId="31" r:id="rId31"/>
    <s:sheet name="Business Acquisitions (Details)" sheetId="32" r:id="rId32"/>
    <s:sheet name="Derivatives and Hedging - Narra" sheetId="33" r:id="rId33"/>
    <s:sheet name="Derivatives and Hedging - Sched" sheetId="34" r:id="rId34"/>
    <s:sheet name="Derivatives and Hedging - Notio" sheetId="35" r:id="rId35"/>
    <s:sheet name="Long term Debt - Schedule of Lo" sheetId="36" r:id="rId36"/>
    <s:sheet name="Long term Debt - Additional Inf" sheetId="37" r:id="rId37"/>
    <s:sheet name="Income Taxes - Additional Infor" sheetId="38" r:id="rId38"/>
    <s:sheet name="Pensions, Other Post-retireme39" sheetId="39" r:id="rId39"/>
    <s:sheet name="Pensions, Other Post-retireme40" sheetId="40" r:id="rId40"/>
    <s:sheet name="Comprehensive (Loss) Income a41" sheetId="41" r:id="rId41"/>
    <s:sheet name="Comprehensive (Loss) Income a42" sheetId="42" r:id="rId42"/>
    <s:sheet name="Restructuring Expense - Additio" sheetId="43" r:id="rId43"/>
    <s:sheet name="Restructuring Expense - Restruc" sheetId="44" r:id="rId44"/>
    <s:sheet name="Restructuring Expense - Restr45" sheetId="45" r:id="rId45"/>
    <s:sheet name="Business Segment Information - " sheetId="46" r:id="rId46"/>
    <s:sheet name="Business Segment Information 47" sheetId="47" r:id="rId47"/>
    <s:sheet name="Business Segment Information 48" sheetId="48" r:id="rId48"/>
    <s:sheet name="Stock-Based Compensation and 49" sheetId="49" r:id="rId49"/>
    <s:sheet name="Stock-Based Compensation and 50" sheetId="50" r:id="rId50"/>
    <s:sheet name="Supplemental Guarantor Financ51" sheetId="51" r:id="rId51"/>
    <s:sheet name="Supplemental Guarantor Financ52" sheetId="52" r:id="rId52"/>
    <s:sheet name="Supplemental Guarantor Financ53" sheetId="53" r:id="rId53"/>
  </s:sheets>
  <s:definedNames/>
  <s:calcPr calcId="124519" calcMode="auto" fullCalcOnLoad="1"/>
</s:workbook>
</file>

<file path=xl/sharedStrings.xml><?xml version="1.0" encoding="utf-8"?>
<sst xmlns="http://schemas.openxmlformats.org/spreadsheetml/2006/main" uniqueCount="520">
  <si>
    <t>Document and Entity Information - shares</t>
  </si>
  <si>
    <t>9 Months Ended</t>
  </si>
  <si>
    <t>Sep. 30, 2016</t>
  </si>
  <si>
    <t>Oct. 26,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 (in shares)</t>
  </si>
  <si>
    <t>Condensed Consolidated Balance Sheets (Unaudited) - USD ($) $ in Thousands</t>
  </si>
  <si>
    <t>Dec. 31, 2015</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Non-current deferred tax liability</t>
  </si>
  <si>
    <t>Pension, other post-retirement and post-employment obligations</t>
  </si>
  <si>
    <t>Other long-term liabilities</t>
  </si>
  <si>
    <t>Commitments and contingencies</t>
  </si>
  <si>
    <t xml:space="preserve"> </t>
  </si>
  <si>
    <t>Stockholders’ deficit</t>
  </si>
  <si>
    <t>Preferred stock, $0.001 par value, 1,000,000 shares authorized; no shares outstanding as of September 30, 2016 and December 31, 2015</t>
  </si>
  <si>
    <t>Common stock, $0.001 par value, 20,000,000 shares authorized; 16,125,868 and 15,745,914 shares outstanding as of September 30, 2016 and December 31, 2015, respectively</t>
  </si>
  <si>
    <t>Paid-in capital</t>
  </si>
  <si>
    <t>Accumulated deficit</t>
  </si>
  <si>
    <t>Accumulated other comprehensive loss</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Unaudited) - USD ($) $ in Thousands</t>
  </si>
  <si>
    <t>3 Months Ended</t>
  </si>
  <si>
    <t>Sep. 30, 2015</t>
  </si>
  <si>
    <t>Income Statement [Abstract]</t>
  </si>
  <si>
    <t>Net Sales</t>
  </si>
  <si>
    <t>Costs and expenses:</t>
  </si>
  <si>
    <t>Cost of products sold</t>
  </si>
  <si>
    <t>Selling</t>
  </si>
  <si>
    <t>General and administrative</t>
  </si>
  <si>
    <t>Research and development</t>
  </si>
  <si>
    <t>Restructuring</t>
  </si>
  <si>
    <t>Costs and expenses</t>
  </si>
  <si>
    <t>Income from operations</t>
  </si>
  <si>
    <t>Interest expense, net</t>
  </si>
  <si>
    <t>Loss on extinguishment of debt</t>
  </si>
  <si>
    <t>Foreign exchange (loss) gain</t>
  </si>
  <si>
    <t>(Loss) income before provision for income taxes</t>
  </si>
  <si>
    <t>Provision for income taxes</t>
  </si>
  <si>
    <t>Net (loss) income</t>
  </si>
  <si>
    <t>Comprehensive (loss) income</t>
  </si>
  <si>
    <t>Net (loss) income per share:</t>
  </si>
  <si>
    <t>Basic (in dollars per share)</t>
  </si>
  <si>
    <t>Diluted (in dollars per share)</t>
  </si>
  <si>
    <t>Shares used in computing net (loss) income per share:</t>
  </si>
  <si>
    <t>Basic (in shares)</t>
  </si>
  <si>
    <t>Diluted (in shares)</t>
  </si>
  <si>
    <t>Consolidated Statements of Cash Flows (Unaudited) - USD ($) $ in Thousands</t>
  </si>
  <si>
    <t>Operating activities</t>
  </si>
  <si>
    <t>Adjustments to reconcile net income to net cash provided by operating activities:</t>
  </si>
  <si>
    <t>Stock-based compensation</t>
  </si>
  <si>
    <t>Depreciation</t>
  </si>
  <si>
    <t>Amortization of intangible assets</t>
  </si>
  <si>
    <t>Deferred financing cost amortization</t>
  </si>
  <si>
    <t>Foreign exchange loss (gain) on revaluation of debt</t>
  </si>
  <si>
    <t>Deferred taxes</t>
  </si>
  <si>
    <t>Asset impairment</t>
  </si>
  <si>
    <t>Loss on disposition of property and equipment</t>
  </si>
  <si>
    <t>(Benefit) provision for doubtful accounts</t>
  </si>
  <si>
    <t>Change in assets and liabilities which provided (used) cash:</t>
  </si>
  <si>
    <t>Accounts receivable</t>
  </si>
  <si>
    <t>Inventories</t>
  </si>
  <si>
    <t>Accounts payable and accrued expenses</t>
  </si>
  <si>
    <t>Deferred and other long-term liabilities</t>
  </si>
  <si>
    <t>Net cash provided by operating activities</t>
  </si>
  <si>
    <t>Investing activities</t>
  </si>
  <si>
    <t>Capital expenditures</t>
  </si>
  <si>
    <t>Proceeds from disposals of property and equipment</t>
  </si>
  <si>
    <t>Acquisition costs</t>
  </si>
  <si>
    <t>Net cash used in investing activities</t>
  </si>
  <si>
    <t>Financing activities</t>
  </si>
  <si>
    <t>Proceeds from borrowings</t>
  </si>
  <si>
    <t>Net increase in notes payable</t>
  </si>
  <si>
    <t>Principal payments on debt</t>
  </si>
  <si>
    <t>Payment of financing fees</t>
  </si>
  <si>
    <t>Payment of obligations under capital leases</t>
  </si>
  <si>
    <t>Employee taxes paid on equity awards</t>
  </si>
  <si>
    <t>Net cash provided by financing activities</t>
  </si>
  <si>
    <t>Effect of exchange rate changes on cash flows</t>
  </si>
  <si>
    <t>Net (decrease) increase in cash</t>
  </si>
  <si>
    <t>Cash and cash equivalents at beginning of period</t>
  </si>
  <si>
    <t>Cash and cash equivalents at end of period</t>
  </si>
  <si>
    <t>Accrued construction in process</t>
  </si>
  <si>
    <t>Description of Business and Significant Accounting Policies</t>
  </si>
  <si>
    <t>Organization, Consolidation and Presentation of Financial Statements [Abstract]</t>
  </si>
  <si>
    <t>Description of Business and Significant Accounting Policies Description of Business Xerium Technologies, Inc. (the "Company") is a leading global provider of industrial consumables and mechanical services used in the production of paper, paperboard, building products and nonwoven materials. Its operations are strategically located in the major paper-making regions of the world, including North America, Europe, Latin America and Asia-Pacific. Basis of Presentation The accompanying unaudited condensed consolidated interim financial statements at September 30, 2016 and for the three and nine months ended September 30, 2016 and 2015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5 as reported on the Company's Annual Report on Form 10-K filed on March 14, 2016. Accounting Policies 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September 30, 2016 December 31, 2015 Raw materials $ 15,065 $ 12,389 Work in process 26,465 25,203 Finished goods (includes consigned inventory of $6,565 at September 30, 2016 and $6,513 at December 31, 2015) 37,828 40,058 Inventory allowances (6,892 ) (5,952 ) $ 72,466 $ 71,698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and nine months ended September 30, 2016 , the Company evaluated events and business conditions to determine if a test for an impairment of goodwill was warranted. No such events or business conditions took place during this period, therefore no test was determined to be warranted at September 30, 2016 . 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nine months ended September 30, 2016 and 2015 : Beginning Balance Charged to Cost of Sales Effect of Foreign Currency Translation Deduction from Reserves Ending Balance Nine Months Ended September 30, 2016: $ 2,175 $ 1,207 $ 70 $ (1,228 ) $ 2,224 Nine Months Ended September 30, 2015: $ 2,685 $ 1,184 $ (144 ) $ (1,580 ) $ 2,145 Net (Loss) Income Per Common Share Net (loss) income per common share has been computed and presented pursuant to the provisions of ASC Topic 260, Earnings per Share (“Topic 260”). Net (loss) income per share is based on the weighted-average number of shares outstanding during the period. As of September 30, 2016 and 2015, the Company had outstanding restricted stock units (“RSUs”), deferred stock units (“DSUs”) and options. The following table sets forth the computation of basic and diluted weighted-average shares: Three Months Ended September 30, Nine Months Ended September 30, 2016 2015 2016 2015 Weighted-average common shares outstanding–basic 16,063,140 15,667,103 15,949,816 15,595,793 Dilutive effect of stock-based compensation awards outstanding — 899,967 — 844,732 Weighted-average common shares outstanding–diluted 16,063,140 16,567,070 15,949,816 16,440,525 The following table sets forth the aggregate of the potentially dilutive securities that were outstanding in the three and nine months ended September 30, 2016 and 2015 , but were not included in the computation of diluted earnings per share because the impact would have been anti-dilutive: Three Months Ended September 30, Nine Months Ended September 30, 2016 2015 2016 2015 Anti-dilutive securities 919,231 24,002 919,231 20,237 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For the three and nine months ended September 30, 2016 and 2015 , the Company had no impairment charges included in restructuring expense. New Accounting Pronouncements In March of 2016, t he FASB issued Accounting Standards Update No 2016-09 Improvements to Employee Share-Based Payment Accounting ("ASU 2016-09"). ASU 2016-09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required to be adopted in January of 2017. The Company early adopted this standard at June 30, 2016. As of September 30, 2016 , the adoption of the standard has resulting in the classification of $1.8 million and $2.2 million of employee taxes paid on equity awards as a financing activity in the statement of cash flows, for the nine months ended September 30, 2016 and September 30, 2015 respectively. The remaining provisions of ASU 2016-09 did not have a material impact on the accompanying condensed consolidated financial statements.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15 December 2018, and interim periods within those years. For all other entities, it is effective for annual periods beginning after 15 December 2019, and interim periods the following year. Early adoption is permitted for all entities. The Company is in the process of evaluating this accounting standard update. In November of 2015, the FASB issued ASU 2015-17 Income Taxes (Topic 740), Balance Sheet Classification of Deferred Taxes ("ASU 2015-17"). This guidance requires companies to classify all deferred tax assets and liabilities as non-current on the balance sheet instead of separating deferred taxes into current and non-current amounts. For public companies, the guidance is effective for financial statements issued for annual periods beginning after 15 December 2016 (i.e., 2017 for a calendar-year company) and interim periods within those annual periods. For all other entities, the guidance is effective for financial statements issued for annual periods beginning after 15 December 2017 (i.e., 2018 for a calendar-year company), and interim periods within annual periods beginning a year later. Early adoption of the guidance is permitted. Companies can adopt the guidance either prospectively or retrospectively. The Company is in the process of evaluating this accounting standard update and does not expect that adopting ASU 2015-17 will have a material impact on its consolidated financial statements. In July of 2015, the FASB issued Accounting Standards Update Inventory ("ASU 2015-11"). ASU 2015-11 applies only to first-in, first-out (FIFO) and average cost inventory costing methods and will reduce costs and increase comparability for these methods. There will be no change for last-in, first-out, (LIFO) or retail inventory methods as the costs of transitioning to a new method would outweigh the benefits due to the complexity of these methods. Under this ASU, inventory should be measured at the lower of cost and net realizable value (selling prices in the ordinary course of business less reasonably predictable costs of completion, disposal, and transportation). When the net realizable value of inventory is less than its cost, the difference will be recognized as a loss in earnings in the period in which it occurs. This ASU more closely aligns the measurement of inventory under GAAP with International Financial Reporting Standards guidance. The amendments are effective for public companies for fiscal years beginning after December 15, 2016, including interim periods within those fiscal years, and for other entities, the amendments are effective for fiscal years beginning after December 15, 2016, and interim periods within fiscal years beginning after December 15, 2017. The amendments should be applied prospectively, and early application is permitted as of the beginning of an interim or annual reporting period. The Company is in the process of evaluating this accounting standard update.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In addition, in March of 2016, the FASB issued Accounting Standard Update No. 2016-08 P rincipal versus Agent Considerations (Reporting Revenue Gross vs. Net) ("ASU 2016-08"). ASU 2016-08 amends the principal versus agent guidance in ASU 2014-09, and clarifies that the analysis must focus on whether the entity has control of the goods or services before they are transfered to the customer. ASU 2014-09 is required to be adopted in January of 2018. The Company is in the process of evaluating this accounting standard update.</t>
  </si>
  <si>
    <t>Business Acquisitions</t>
  </si>
  <si>
    <t>Business Combinations [Abstract]</t>
  </si>
  <si>
    <t>Business Acquisitions On May 4, 2016, the Company acquired JJ Plank Corporation/Spencer Johnston (“Spencer Johnston”), a spreader roll company headquartered in Neenah, Wisconsin for a total purchase price of $18.0 million . This acquisition adds diversity to Xerium’s growing rolls business in North America and will expand its current product offerings, service capabilities and its markets served, strengthen its financial profile and grow its customer base. The Company acquired all of the assets and assumed certain liabilities of Spencer Johnston and obtained one hundred percent of the voting equity interest. Because the transaction was completed on May 4, 2016, the final purchase price allocation is preliminary and subject to change based on additional reviews performed, such as asset verification. Specific accounts subject to ongoing purchase accounting adjustments include but are not limited to working capital and goodwill. Therefore, the measurement period remains open as of September 30, 2016. The Company anticipates completing these purchase price accounting adjustments during the fourth quarter of 2016. The purchase price of $18.0 million resulted in net assets acquired other than goodwill of $15.3 million and goodwill of $2.7 million . All of the goodwill is allocated to the Rolls business segment. The Company made $0.9 million in goodwill reductions during the quarter ending September 30, 2016, a $0.4 million purchase price adjustment (working capital true-up) and a $0.5 million inventory valuation adjustment. Goodwill represents the excess purchase price over the fair values of assets acquired and liabilities assumed. The goodwill was generated by the synergies the transaction provides. The Company incurred roughly $0.7 million of transaction related expenses during the nine months ended September 30, 2016 . These expenses were charged to SG&amp;A expense in the period incurred.</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interest rates or foreign exchange rates. Cash Flow Hedges of Interest Rate Risk From time to time, the Company uses interest rate derivatives to add stability to interest expense and to manage its exposure to interest rate movements. However, at September 30, 2016 , the Company had no interest rate swaps. Non-designated Hedges of Foreign Exchange Risk Derivatives not designated as hedges are not speculative and are used to manage the Company’s exposure to foreign exchange rates, but do not meet the strict hedge accounting requirements of ASC Topic 815. Changes in the fair value of derivatives not designated in hedging relationships are recorded directly in earnings. The Company, from time to time, may enter into foreign exchange forward contracts to fix currencies at specified rates based on expected future cash flows to protect against the fluctuations in cash flows resulting from sales denominated in foreign currencies. Additionally, to manage its exposure to fluctuations in foreign currency on intercompany balances and certain purchase commitments, the Company from time to time may use foreign exchange forward contracts. As of September 30, 2016 and December 31, 2015 ,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September 30, 2016 and December 31, 2015 and the change in fair value included in foreign exchange gain (loss) in the three and nine months ended September 30, 2016 and 2015 : September 30, 2016 December 31, 2015 Fair value of derivative (liability) $ (739 ) $ (1,188 ) Three Months Ended September 30, 2016 Three Months Ended September 30, 2015 Change in fair value of derivative included in foreign exchange (loss) gain $ 24 $ (743 ) Nine Months Ended September 30, 2016 Nine Months Ended September 30, 2015 Change in fair value of derivative included in foreign exchange (loss) gain $ 93 $ (2,197 ) The following represents the notional amounts of foreign exchange forward contracts at September 30, 2016 : Notional Sold Notional Purchased Non-designated hedges of foreign exchange risk $ 4,116 $ (60,334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 term Debt</t>
  </si>
  <si>
    <t>Debt Disclosure [Abstract]</t>
  </si>
  <si>
    <t>Long term Debt At September 30, 2016 and December 31, 2015 , long term debt consisted of the following: September 30, 2016 December 31, 2015 Notes (Secured), payable semi-annually–U.S. Dollar denominated interest rate fixed at 9.50%. Sold at a price equal to 98.54% of their face value. Matures August of 2021. $ 480,000 $ — Senior secured term loan facility, payable quarterly, U.S. Dollar denominated–LIBOR $ — $ 223,937 Senior Notes (Unsecured), payable semi-annually–U.S. Dollar denominated interest rate fixed at 8.875%. Matures June of 2018. — 236,410 Notes payable, working capital loan, variable interest rate at 2.05%. Matures June 30, 2017, with one-year rollover option. 7,840 6,556 Fixed asset loan contract, variable interest rate of 5.78%. Matures June of 2020. 8,044 8,548 Other debt 15,077 6,278 Total debt 510,961 481,729 Less deferred financing costs and debt discount (16,771 ) (7,293 ) Less current maturities of long term debt and notes payable (14,611 ) (11,966 ) Total long term debt $ 479,579 $ 462,470 On August 9, 2016, the Company closed on $480 million aggregate principal amount of 9.5% Senior Secured Notes due August 2021 (the "Notes"), which were sold at a price equal to 98.54% of their face value. The Notes will pay interest semi-annually in arrears on February 15 and August 15 of each year beginning on February 15, 2017 and will mature on August 15, 2021, unless earlier redeemed or repurchased. The Indenture to the Notes and the ABL Facility contain certain customary covenants that, subject to exceptions, restrict our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engage in mergers, acquisitions and asset sales; • transact with affiliates; and • engage in businesses that are not related to the Company's existing business. The Company used the net proceeds from the offering to repay all amounts outstanding under its existing term loan credit facility, to redeem all of its 8.875% Senior Notes due 2018 at a redemption price equal to 102.219% of the principal amount thereof, together with accrued and unpaid interest, to the date of redemption, to pay fees and expenses relating to these transactions, and for working capital and other general corporate purposes. On May 17, 2013, The Company also entered into a Revolving Credit and Guaranty Agreement originally for a $40.0 million asset-based revolving credit facility subject to a borrowing base among Xerium Technologies, Inc., as a US borrower, Xerium Canada Inc., as Canadian borrower, certain direct and indirect U.S. subsidiaries of the Company as guarantors and certain financial institutions (the "Domestic Revolver"). On March 3, 2014, the Company entered into an amendment to the Revolving Credit and Guaranty Agreement (as amended, the “ABL Facility,” and collectively with the Term Credit Facility, the “Credit Facility”), increasing the aggregate availability under the ABL Facility to $55 million . On November 3, 2015, the Company refinanced its then existing ABL Facility and entered into a new Revolving Credit and Guaranty Agreement (as amended, the "ABL Facility") with one of its existing ABL lenders. The amount of the ABL Facility continues to provide aggregate availability of $55 million and the collateral pledged thereunder has remained the same. The ABL Facility matures in November of 2020 and accrues interest at either an Alternative Base rate (Prime plus 75 bps) or Fixed LIBOR (LIBOR +175 bps). As of September 30, 2016 these rates were 4.25% and 2.40% , respectively. On July 17, 2015 (the "Closing Date"), Xerium China, Co., Ltd. ("Xerium China"), a wholly-owned subsidiary of the Company entered into and closed a Fixed Assets Loan Contract (the "Loan Agreement") with the Industrial and Commercial Bank of China Limited, Shanghai-Jingan Branch (the “Bank”) with respect to a RMB 58.5 million loan, which was approximately $9.4 million USD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the "Guarantee Agreements"). Interest on the outstanding principal balance of the loan accrues at a benchmark rate plus a margin. The current interest rate at September 30, 2016 is approximately 5.8% . The interest rate will be adjusted every 12 months during the term of the loan, based on the benchmark interest rate adjustment. Interest under the loan is payable quarterly in arrears. Principal on the loan is to be repaid in part every six months following the Closing Date, in accordance with a predetermined schedule set forth in the Loan Agreement. Proceeds of the Loan will be used by Xerium China to purchase production equipment. The Loan Agreement contains certain customary representations and warranties and provisions relating to events of default. On May 26, 2011, the Company completed a refinancing transaction, which replaced certain of its then outstanding indebtedness with $240 million aggregate principal amount of 8.875% senior unsecured notes. The notes were repaid with proceeds from the 9.5% senior secured notes. On May 17, 2013, the Company entered into a Credit and Guaranty Agreement for a $200.0 million (increased to $230 million on August 18, 2016) term loan credit facility (the “Term Credit Facility”), net of a discount of $1.0 million , among the Company, certain direct and indirect U.S. subsidiaries of the Company as guarantors and certain financial institutions. This facility was repaid with proceeds from the 9.5% senior secured notes. As of September 30, 2016 , the outstanding balance of the Company's term debt under its ABL Facility and Notes was $480.0 million . In addition, as of September 30, 2016 , an aggregate of $22.1 million is available for additional borrowings. This availability represents a borrowing base of $34.2 million less $12.1 million of that facility committed for letters of credit or additional borrowings. As of September 30, 2016 , the carrying value of the Company’s long term debt was $496.4 million and its fair value was approximately $503.6 million . The Company determined the fair value of its debt utilizing significant other observable inputs (Level 2 of the fair value hierarchy). Capitalized Lease Liabilities As of September 30, 2016 , the Company had capitalized lease liabilities totaling $20.4 million . These amounts represent the lease on the corporate headquarters and the Kunshan, China facility, as well as other leases for software, vehicles and machinery and equipment. In addition, in April of 2016, the Company entered into sales - lease back arrangements totaling $6.0 million for various machinery and equipment in North America. The proceeds were used to partially fund the Spencer Johnston acquisition, which closed in May of 2016.</t>
  </si>
  <si>
    <t>Income Taxes</t>
  </si>
  <si>
    <t>Income Tax Disclosure [Abstract]</t>
  </si>
  <si>
    <t>Income Taxes The Company utilizes the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For the three and nine months ended September 30, 2016 , the provision for income taxes was $0.0 million and $4.6 million as compared to $0.8 million and $9.2 million for the three and nine months ended September 30, 2015 . The decrease in tax expense in the three and nine months ended September 30, 2016 was primarily attributable to the geographic mix of earnings, as well as tax benefits from interest deductions in Brazil and the impact of the intra-period allocation as a result of the loss from continuing operations and income from other comprehensive income. Generally, the provision for income taxes is primarily impacted by income earned in tax paying jurisdictions relative to income earned in non-tax paying jurisdictions. The majority of income recognized for purposes of computing the effective tax rate is earned in countries where the statutory income tax rates range from 15.0% to 35.4% ; however, permanent income adjustments recorded against pre-tax earnings may result in an effective tax rate that is higher or lower than the statutory tax rate in these jurisdictions. The Company generates losses in certain jurisdictions for which no tax benefit is realiz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and Australia. Due to these reserves, the geographic mix of the Company’s pre-tax earnings has a direct correlation with how high or low its annual effective tax rate is relative to consolidated earnings. As the Company continues to reorganize and restructure its operations, it is possible that deferred tax assets, for which no income tax benefit has previously been provided, may more likely than not become realized. The Company continues to evaluate future operations and will record an income tax benefit in the period where it believes it is more likely than not that the deferred tax asset will be able to be realized. The most material unrecognized deferred tax asset relates to the U.S. By 2029, future U.S. earnings ranging between $40 million and $120 million , generated by U.S. earnings from continuing operations or qualified tax planning strategies, would be required in order to fully recognize the U.S. deferred tax asset. Historic and future ownership changes could potentially reduce the amount of net operating loss carry-forwards available for use. As of September 30, 2016 , the Company had a gross amount of unrecognized tax benefit of $7.9 million , exclusive of interest and penalties. The unrecognized tax benefit increased by approximately $0.4 million during the nine months ended September 30, 2016 , as a result of new positions related to the current year and foreign currency effects. The Company’s policy is to recognize interest and penalties related to income tax matters as income tax expense, which were $0.1 million and $0.1 million related to the unrecognized tax benefits for the three and nine months ended September 30, 2016 . The tax years 2002 through 2015 remain open to examination in a number of the major tax jurisdictions to which the Company and its subsidiaries are subject. The Company believes that it has made adequate provisions for all income tax uncertainties.</t>
  </si>
  <si>
    <t>Pensions, Other Post-retirement and Post-employment Benefits</t>
  </si>
  <si>
    <t>Compensation and Retirement Disclosure [Abstract]</t>
  </si>
  <si>
    <t>Pensions, Other Post-retirement and Post-employment Benefit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 Curtailment accounting was triggered with the June 30, 2016 freeze of a North America rolls plant’s pension plan. As a result, a curtailment gain was recorded in the second quarter of 2016 in the amount of $2.7 million , as a reduction to pension liability, and a decrease to other comprehensive loss. As required by Topic 715, the following tables summarize the components of net periodic benefit cost: Defined Benefit Plans Three Months Ended September 30, Nine Months Ended September 30, 2016 2015 2016 2015 Service cost $ 308 $ 765 $ 1,131 $ 2,155 Interest cost 1,133 1,506 4,149 4,273 Expected return on plan assets (1,182 ) (1,638 ) (4,326 ) (4,645 ) Amortization of net loss 428 676 1,561 1,932 Net periodic benefit cost $ 687 $ 1,309 $ 2,515 $ 3,715</t>
  </si>
  <si>
    <t>Comprehensive (Loss) Income and Accumulated Other Comprehensive Loss</t>
  </si>
  <si>
    <t>Equity [Abstract]</t>
  </si>
  <si>
    <t xml:space="preserve"> Comprehensive (Loss) Income and Accumulated Other Comprehensive Loss Comprehensive (loss) income for the three and nine months ended September 30, 2016 (net of tax expense of $803 thousand and $1,541 thousand ) and 2015 (net of a tax benefit of $97 thousand and net of tax expense of $183 thousand) is as follows: Three Months Ended September 30, Nine Months Ended September 30, 2016 2015 2016 2015 Net (loss) income $ (13,339 ) $ 915 $ (12,673 ) $ 1,945 Foreign currency translation adjustments 1,625 (14,333 ) 11,353 (40,701 ) Pension liability changes under Topic 715 726 2,320 4,214 4,797 Change in value of derivative instruments — 86 — 253 Comprehensive (loss) income $ (10,988 ) $ (11,012 ) $ 2,894 $ (33,706 ) The components of accumulated other comprehensive loss for the three months ended September 30, 2016 are as follows (net of tax benefits of $5.5 million ): Foreign Currency Translation Adjustment Pension Liability Changes Under Topic 715 Change in Value of Derivative Instruments Accumulated Other Comprehensive (Loss) Income Balance at June 30, 2016 $ (76,254 ) $ (32,271 ) $ 49 $ (108,476 ) Other comprehensive income before reclassifications 1,625 298 — 1,923 Pension curtailment — — — Amounts reclassified from other comprehensive loss: Amortization of actuarial losses — 428 — 428 Net current period other comprehensive income 1,625 726 — 2,351 Balance at September 30, 2016 $ (74,629 ) $ (31,545 ) $ 49 $ (106,125 ) The components of accumulated other comprehensive loss for the nine months ended September 30, 2016 are as follows (net of tax benefits of $5.5 million ): Foreign Currency Translation Adjustment Pension Liability Changes Under Topic 715 Change in Value of Derivative Instruments Accumulated Other Comprehensive (Loss) Income Balance at December 31, 2015 $ (85,982 ) $ (35,759 ) $ 49 $ (121,692 ) Other comprehensive income before reclassifications 11,353 (48 ) — 11,305 Pension curtailment — 2,701 — 2,701 Amounts reclassified from other comprehensive loss: Amortization of actuarial losses — 1,561 — 1,561 Net current period other comprehensive income 11,353 4,214 — 15,567 Balance at September 30, 2016 $ (74,629 ) $ (31,545 ) $ 49 $ (106,125 ) For the three and nine months ended September 30, 2016 , the amortization of actuarial losses is included in cost of products sold and general and administrative expenses in the Consolidated Statements of Operations.</t>
  </si>
  <si>
    <t>Restructuring Expense</t>
  </si>
  <si>
    <t>Restructuring and Related Activities [Abstract]</t>
  </si>
  <si>
    <t>Restructuring Expense For the nine months ended September 30, 2016 , the Company incurred restructuring expenses of $8.1 million . These included $1.4 million of charges related to the closure of the Middletown, Va. facility and $6.7 million of charges relating to headcount reductions and other costs related to previous plant closures. For the nine months ended September 30, 2015 , the Company incurred restructuring expenses of $12.7 million . These included charges of $4.1 million relating to the closure of the Joao Pessoa, Brazil plant $4.5 million charges related to the closure of Warwick, Canada machine clothing facility, and $4.1 million of charges relating to headcount reductions and other costs related to previous plant closures. The following table sets forth the significant components of the restructuring accrual (included in Accrued Expenses on our Consolidated Balance Sheet), including activity under restructuring programs for the nine months ended September 30, 2016 and 2015 : Balance at December 31, 2015 Charges Currency Cash Balance at Severance and other benefits $ 5,308 $ 4,328 $ 73 $ (5,010 ) $ 4,699 Facility costs and other 903 3,775 12 (4,267 ) 423 Total $ 6,211 $ 8,103 $ 85 $ (9,277 ) $ 5,122 Balance at December 31, 2014 Charges (1) Currency Cash Balance at Severance and other benefits $ 4,880 $ 6,007 $ (469 ) $ (4,744 ) $ 5,674 Facility costs and other 818 5,741 (76 ) (5,588 ) 895 Total $ 5,698 $ 11,748 $ (545 ) $ (10,332 ) $ 6,569 (1) Excludes $1.0 million of impairment expense. Restructuring and impairment expense by segment, which is not included in Segment Earnings in Note 9, is as follows: Three Months Ended September 30, Nine Months Ended September 30, 2016 2015 2016 2015 Clothing $ 1,803 $ 4,414 $ 4,930 $ 11,516 Roll Covers 637 540 2,478 827 Corporate 53 47 695 391 Total $ 2,493 $ 5,001 $ 8,103 $ 12,734</t>
  </si>
  <si>
    <t>Business Segment Information</t>
  </si>
  <si>
    <t>Segment Reporting [Abstract]</t>
  </si>
  <si>
    <t>Business Segment Information 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along the length of papermaking machines. The roll covers segment primarily represents the manufacture and refurbishment of covers used on the steel rolls of papermaking machines and the servicing of those rolls. The Company manages each of these operating segments separately. Management evaluates segment performance based on adjusted earnings before interest, taxes, depreciation and amortization, yet after allocation of corporate charges.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 Summarized financial information for the Company’s reportable segments is presented in the tables that follow for the three and nine months ended September 30, 2016 and 2015 . Clothing Roll Corporate Total Three months ended September 30, 2016 Net Sales $ 71,033 $ 48,158 $ — $ 119,191 Segment Earnings (Loss) $ 17,287 $ 8,613 $ (3,020 ) $ 22,880 Three months ended September 30, 2015 Net Sales $ 72,536 $ 45,203 $ — $ 117,739 Segment Earnings (Loss) $ 22,230 $ 9,685 $ (3,654 ) $ 28,261 Nine months ended September 30, 2016 Net Sales $ 217,189 $ 140,940 $ — $ 358,129 Segment Earnings (Loss) $ 57,222 $ 28,514 $ (11,286 ) $ 74,451 Nine months ended September 30, 2015 Net Sales $ 228,971 $ 132,925 $ — $ 361,896 Segment Earnings (Loss) $ 66,076 $ 26,864 $ (10,467 ) $ 82,473 Provided below is a reconciliation of Segment Earnings (Loss) to (Loss) Income before provision for income taxes for the three and nine months ended September 30, 2016 and 2015 , respectively. Three Months Ended September 30, Nine Months Ended September 30, 2016 2015 2016 2015 Segment Earnings (Loss): Clothing $ 17,287 $ 22,230 $ 57,222 $ 66,076 Roll Covers 8,613 9,685 28,514 26,864 Corporate (3,020 ) (3,654 ) (11,286 ) (10,467 ) Stock-based compensation (697 ) (1,064 ) (2,123 ) (2,690 ) Inventory write-off related to closed facilities — (465 ) — (465 ) Idle equipment asset impairment — (149 ) — (149 ) Interest expense, net (12,216 ) (9,775 ) (33,215 ) (28,144 ) Depreciation and amortization (8,394 ) (7,207 ) (24,779 ) (21,625 ) Loss on extinguishment of debt (11,736 ) — (11,736 ) — Restructuring expense (2,493 ) (5,001 ) (8,103 ) (12,734 ) Other non-recurring expense (85 ) (1,552 ) (752 ) (2,402 ) Plant startup costs (573 ) (1,378 ) (1,858 ) (3,110 ) (Loss) Income before provision for income taxes $ (13,314 ) $ 1,670 $ (8,116 ) $ 11,154</t>
  </si>
  <si>
    <t>Commitments and Contingencies</t>
  </si>
  <si>
    <t>Commitments and Contingencies Disclosure [Abstract]</t>
  </si>
  <si>
    <t>Commitments and Contingencies The Company is involved in various legal matters which have arisen in the ordinary course of business as a result of various immaterial labor claims, taxing authority reviews and other routine legal matters. As of September 30, 2016 ,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in excess of amounts provided which may result from the resolution of legal matters will not have a material adverse effect on the financial condition, liquidity or cash flow of the Company.</t>
  </si>
  <si>
    <t>Stock-Based Compensation and Stockholders' Deficit</t>
  </si>
  <si>
    <t>Disclosure of Compensation Related Costs, Share-based Payments [Abstract]</t>
  </si>
  <si>
    <t>Stock-Based Compensation and Stockholders’ Deficit The Company records stock-based compensation expense in accordance with ASC Topic 718, Accounting for Stock Compensation and has used the straight-line attribution method to recognize expense for RSUs, options and DSUs. The Company recorded stock-based compensation expense during the three months ended September 30, 2016 and September 30, 2015 as follows: Three Months Ended September 30, Nine Months Ended September 30, 2016 2015 2016 2015 RSU, Options and DSU Awards (1) $ 697 $ 1,064 $ 2,123 $ 2,690 (1) Related to RSUs, Options and DSUs awarded to certain employees and non-employee directors. Long-Term Incentive Program—2016 LTIP On May 4, 2016, the Board of Directors approved the 2016 - 2018 Long-Term Incentive Plan (the “2016 - 2018 LTIP”) under the 2010 Equity Incentive Plan (the “2010 Plan”). Awards under the 2016 - 2018 LTIP are time-based, performance-based and market-based. A specific target share award has been set for each participant in the 2016 - 2018 LTIP. Awards will be paid in the form of shares of common stock of the Company, as described below: • 182,190 Time-based awards, or 35% of the total target award for each participant, have been granted in the form of time-based restricted stock units under the Company’s 2010 Plan. The time-based restricted stock units vest on the third anniversary of the date of grant. • 338,354 Performance-based and Market-based awards, 65% of the total target award for each participant, have been granted in the form of performance-based stock units under the 2010 Plan. Of these units, one third will vest based on the financial performance of the Company as measured by Adjusted EBITDA, one third will vest based on the free cash flow of the Company and the other one third will vest based on the stock price performance of the Company. Half of the performance-based stock units whose vesting is subject to the financial performance of the Company (the “financial stock units”) will vest based on the degree to which the Company achieves a targeted three-year cumulative Adjusted EBITDA metric, adjusted for currency fluctuations, over the performance period of January 1, 2016 through December 31, 2018. Financial stock units that vest will convert into shares of the Company’s common stock and be paid after the close of a three-year performance period. The amount of units that vest will range from 50% to 200% of the employee's total financial stock units. Upon attainment of cumulative Adjusted EBITDA equal to 90% or less of the targeted Adjusted EBITDA, none of the financial stock units will vest. Upon attainment of more than 90% of the targeted Adjusted EBITDA, the financial stock units will begin vesting on a straight-line basis from 50% of the financial stock units at 90% of the targeted Adjusted EBITDA to 100% of the financial stock units at 100% of the targeted Adjusted EBITDA, up to a maximum payout of 200% of the financial stock units at 110% of the targeted Adjusted EBITDA. Half of the performance-based stock units whose vesting is subject to the financial performance of the Company (the “financial stock units”) will vest based on the degree to which the Company achieves a targeted three -year cumulative Free Cash Flow metric, adjusted for currency fluctuations, over the performance period of January 1, 2016 through December 31, 2018. Financial stock units that vest will convert into shares of the Company’s common stock and be paid after the close of a three-year performance period. The amount of units that vest will range from 50% to 200% of the employee's total financial stock units. Upon attainment of cumulative Free Cash Flow equal to 88% or less of the targeted Free Cash Flow, none of the financial stock units will vest. Upon attainment of more than 88% of the targeted Free Cash Flow, the financial stock units will begin vesting on a straight-line basis from 50% of the financial stock units at 88% of the targeted Free Cash Flow to 100% of the financial stock units at 100% of the targeted Free Cash Flow, up to a maximum payout of 200% of the financial stock units at 113% of the targeted Free Cash Flow. The market-based stock units whose vesting is subject to stock price performance of the Company (the “market-based stock units”) will vest based on the Company's total stock price change (plus dividends) over the three -year performance period of May 4, 2016 through May 4, 2019 (“TSR”) relative to the TSR over the same performance period of companies listed on the S&amp;P Global Small Cap Index on the third anniversary of the grant date, or May 4, 2019. Market-based stock units that vest will convert into shares of the Company’s common stock and will be paid after the third anniversary of the grant date, or May 4, 2019. The amount of units that vest will range from 50% to 200% of the employee's total market-based stock units. If the Company’s TSR over the performance period is less than the 35th percentile TSR of companies in the S&amp;P Global Small Cap Index, then no market-based units will vest. If the Company’s TSR over the performance period is equal to the 35th percentile TSR of the companies in the S&amp;P Global Small Cap Index, then 50% of the market-based stock units will vest. Full payout at 100% of the market-based stock units will be made if the Company’s TSR over the performance period is equal to the 55th percentile TSR of companies in the S&amp;P Global Small Cap Index and payout of 200% of the market-based stock units made if the Company's TSR over the performance period is equal to the 75th percentile TSR of companies in the S&amp;P Global Small Cap Index. TSR performance between the 35th and 75th percentile TSR of companies in the S&amp;P Global Small Cap Index will result in an interpolated payout percentage of the market-based stock units between 50% and 200% . Subject to early acceleration and payment under certain circumstances consistent with the terms of the Company’s 2016 - 2018 LTIP and LTIP Share Agreement thereunder, delivery of shares of common stock underlying the time-based and performance-based and market-based awards that become vested are subject to the participant’s continued service to the Company through May 4, 2019. Long-Term Incentive Program—2015 LTIP and 2014 LTIP During the nine months ended September 30, 2016 , based on the current stock price of the Company, management performed a valuation on the market-based stock units, and determined the estimated payout to be at 0% under both the 2015 and 2014 LTIP plans, and reduced stock compensation by $0.2 million in accordance with ASC Topic 718, Compensation—Stock Compensation. Long-Term Incentive Program—2013 LTIP Awards under the 2013 LTIP vested on March 15, 2016, and were converted to 207,385 shares of common stock, net of withholdings. Directors’ Deferred Stock Unit Plan Under the 2011 non-management directors stock plan ("2011 DSU Plan”), as amended in January of 2015, each director receives an annual retainer of $132 thousand , to be paid on a quarterly basis in arrears. Approximately 54% of the annual retainer is payable in DSUs, with the remaining 46% payable in cash or a mix of both cash and DSUs at the election of each director. The non-management directors were awarded an aggregate of 54,294 DSUs under the 2011 DSU Plan for service during the nine months ended September 30, 2016 . In addition, in accordance with the 2011 DSU Plan, as amended in January of 2015, 45,843 DSUs were settled in common stock during the nine months ended September 30, 2016 . In addition, in March of 2016, 22,234 DSU's were settled in common stock in connection with the retirement of a director in September of 2015. Other Stock Compensation Plans On August 15, 2012, the Company granted Harold Bevis, the Company's CEO, an award of 204,208 restricted stock units and options to acquire 781,701 shares of the Company's common stock, par value $0.001 per share. Both the restricted stock units and the options vest over a three year period, with the first, second, and third tranches having vested on August 15, 2014, 2015, and 2016, respectively. The options have a 10 -year term and exercise price of $4.00 per share, the August 15, 2012 closing price of the Company's common stock on the New York Stock Exchange. On August 15, 2016, one third of Mr. Bevis's restricted stock units and options vested. Mr. Bevis received 35,539 shares of common stock, net of withholdings as a result of the restricted stock unit vesting. In addition, Mr. Bevis exercised his vested options, and received 68,106 shares of common stock, in a cashless exercise, net of withholdings.</t>
  </si>
  <si>
    <t>Supplemental Guarantor Financial Information</t>
  </si>
  <si>
    <t>Supplemental Guarantor Financial Information On August 9, 2016, the Company closed on the sale of its Notes. The Notes are secured obligations of the Company and are fully and unconditionally guaranteed on a senior secured basis by all of the domestic wholly owned subsidiaries of the Company (the “Guarantors”). In accordance with Rule 3-10 of Regulation S-X promulgated under the Securities Act of 1933, as amended, the following condensed consolidating financial statements present the financial position, results of operations and cash flows of Xerium Technologies, Inc. (referred to as “Parent” for the purpose of this note only)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Unaudited) At September 30, 2016 (Dollars in thousands) Parent Total Total Non Other The ASSETS Current assets: Cash and cash equivalents $ 1,235 $ 35 $ 7,110 $ — $ 8,380 Accounts receivable, net 59 19,459 52,967 — 72,485 Intercompany receivables (400,258 ) 407,759 (7,501 ) — — Inventories, net — 15,241 58,290 (1,065 ) 72,466 Prepaid expenses 586 1,407 5,527 — 7,520 Other current assets — 2,373 16,142 — 18,515 Total current assets (398,378 ) 446,274 132,535 (1,065 ) 179,366 Property and equipment, net 8,648 72,117 220,956 — 301,721 Investments 868,721 243,196 — (1,111,917 ) — Goodwill — 19,237 40,754 — 59,991 Intangible assets — 7,806 88 — 7,894 Non-current deferred tax asset — — 12,224 — 12,224 Other assets — 772 10,594 — 11,366 Total assets $ 478,991 $ 789,402 $ 417,151 $ (1,112,982 ) $ 572,562 LIABILITIES AND STOCKHOLDERS’ (DEFICIT) EQUITY Current liabilities: Notes payable $ — $ — $ 7,840 $ — $ 7,840 Accounts payable 2,343 10,098 23,393 — 35,834 Accrued expenses 14,851 7,843 32,947 — 55,641 Current maturities of long-term debt 2,287 2,359 2,125 — 6,771 Total current liabilities 19,481 20,300 66,305 — 106,086 Long-term debt, net of current maturities 471,118 — 8,461 — 479,579 Liabilities under capital leases 6,337 4,929 9,100 — 20,366 Non-current deferred tax liability (1,373 ) 1,243 10,531 — 10,401 Pension, other post-retirement and post-employment obligations 18,438 1,600 39,980 — 60,018 Other long-term liabilities — 1,336 4,620 — 5,956 Intercompany loans 68,167 (106,822 ) 38,655 — — Total stockholders’ (deficit) equity (103,177 ) 866,816 239,499 (1,112,982 ) (109,844 ) Total liabilities and stockholders’ equity $ 478,991 $ 789,402 $ 417,151 $ (1,112,982 ) $ 572,562 Xerium Technologies, Inc. Consolidating Balance Sheet At December 31, 2015 (Dollars in thousands) Parent Total Total Non Other The ASSETS Current assets: Cash and cash equivalents $ 3,105 $ (2 ) $ 6,736 $ — $ 9,839 Accounts receivable, net 20 18,585 49,957 — 68,562 Intercompany receivables (110,541 ) 113,736 (3,195 ) — — Inventories, net — 14,694 57,929 (925 ) 71,698 Prepaid expenses 510 1,330 4,809 — 6,649 Other current assets — 2,849 14,020 — 16,869 Total current assets (106,906 ) 151,192 130,256 (925 ) 173,617 Property and equipment, net 9,518 68,075 219,490 — 297,083 Investments 837,064 207,443 — (1,044,507 ) — Goodwill — 17,737 40,862 — 58,599 Intangible assets — 1,389 158 — 1,547 Non-current deferred tax asset — — 9,325 — 9,325 Other assets — — 10,203 — 10,203 Total assets $ 739,676 $ 445,836 $ 410,294 $ (1,045,432 ) $ 550,374 LIABILITIES AND STOCKHOLDERS’ (DEFICIT) EQUITY Current liabilities: Notes payable $ — $ — $ 6,556 $ — $ 6,556 Accounts payable 2,642 11,100 26,954 — 40,696 Accrued expenses 12,661 9,668 33,747 — 56,076 Current maturities of long-term debt 2,663 1,937 810 — 5,410 Total current liabilities 17,966 22,705 68,067 — 108,738 Long-term debt, net of current maturities 451,923 — 10,547 — 462,470 Liabilities under capital leases 3,276 4,425 1,036 — 8,737 Non-current deferred tax liability (1,515 ) 1,243 9,042 — 8,770 Pension, other post-retirement and post-employment obligations 19,950 2,619 41,037 — 63,606 Other long-term liabilities — — 11,123 — 11,123 Intercompany loans 341,412 (403,154 ) 61,742 — — Total stockholders’ (deficit) equity (93,336 ) 817,998 207,700 (1,045,432 ) (113,070 ) Total liabilities and stockholders’ equity $ 739,676 $ 445,836 $ 410,294 $ (1,045,432 ) $ 550,374 Xerium Technologies, Inc. Consolidating Statement of Operations and Comprehensive (Loss) Income (Unaudited) For the three months ended September 30, 2016 (Dollars in thousands) Parent Total Total Non Other The Net sales $ — $ 43,711 $ 82,151 $ (6,671 ) $ 119,191 Costs and expenses: Cost of products sold — 29,367 52,520 (6,502 ) 75,385 Selling 175 4,925 10,716 — 15,816 General and administrative 2,009 2,167 8,468 — 12,644 Research and development 273 1,043 470 — 1,786 Restructuring 53 430 2,010 — 2,493 2,510 37,932 74,184 (6,502 ) 108,124 (Loss) income from operations (2,510 ) 5,779 7,967 (169 ) 11,067 Interest (expense) income, net (11,439 ) (47 ) (730 ) — (12,216 ) Foreign exchange gain (loss) 63 (110 ) (382 ) — (429 ) Equity in subsidiaries income 8,634 8,415 — (17,049 ) — Loss on Extinguishment of Debt (11,736 ) — — — (11,736 ) Dividend income 3,700 — — (3,700 ) — (Loss) income before provision for income taxes (13,288 ) 14,037 6,855 (20,918 ) (13,314 ) Provision for income taxes (51 ) (288 ) 314 — (25 ) Net (loss) income $ (13,339 ) $ 13,749 $ 7,169 $ (20,918 ) $ (13,339 ) Comprehensive (loss) income $ (12,773 ) $ 13,736 $ 8,967 $ (20,918 ) $ (10,988 ) Xerium Technologies, Inc. Consolidating Statement of Operations and Comprehensive Income (Loss)-(Unaudited) For the three months ended September 30, 2015 (Dollars in thousands) Parent Total Total Non Other The Net sales $ — $ 41,978 $ 80,090 $ (4,329 ) $ 117,739 Costs and expenses: Cost of products sold 38 28,157 47,439 (4,382 ) 71,252 Selling 248 4,940 10,701 — 15,889 General and administrative 4,403 1,658 8,309 — 14,370 Research and development 259 1,118 464 — 1,841 Restructuring 47 307 4,647 — 5,001 4,995 36,180 71,560 (4,382 ) 108,353 (Loss) income from operations (4,995 ) 5,798 8,530 53 9,386 Interest (expense) income, net (9,613 ) 877 (1,039 ) — (9,775 ) Foreign exchange gain (loss) 404 (26 ) 1,681 — 2,059 Equity in subsidiaries income 10,415 9,460 — (19,875 ) — Dividend income 4,769 — — (4,769 ) — Income (loss) before provision for income taxes 980 16,109 9,172 (24,591 ) 1,670 Provision for income taxes (65 ) (19 ) (671 ) — (755 ) Net income (loss) $ 915 $ 16,090 $ 8,501 $ (24,591 ) $ 915 Comprehensive income (loss) $ 1,084 $ 16,391 $ (3,896 ) $ (24,591 ) $ (11,012 ) Xerium Technologies, Inc. Consolidating Statement of Operations and Comprehensive (Loss) Income (Unaudited) For the nine months ended September 30, 2016 (Dollars in thousands) Parent Total Total Non Other The Net sales $ — $ 130,379 $ 249,137 $ (21,387 ) $ 358,129 Costs and expenses: Cost of products sold — 88,401 155,441 (21,247 ) 222,595 Selling 677 15,067 31,528 — 47,272 General and administrative 8,178 4,137 25,262 — 37,577 Research and development 835 3,062 1,374 — 5,271 Restructuring 695 2,098 5,310 — 8,103 10,385 112,765 218,915 (21,247 ) 320,818 (Loss) income from operations (10,385 ) 17,614 30,222 (140 ) 37,311 Interest (expense) income, net (31,164 ) 790 (2,841 ) — (33,215 ) Foreign exchange (loss) gain (53 ) (145 ) (278 ) — (476 ) Equity in subsidiaries income 31,657 24,973 — (56,630 ) — Loss on Extinguishment of Debt (11,736 ) — — — (11,736 ) Dividend income 9,245 — — (9,245 ) — (Loss) income before provision for income taxes (12,436 ) 43,232 27,103 (66,015 ) (8,116 ) Provision for income taxes (237 ) (550 ) (3,770 ) — (4,557 ) Net (loss) income $ (12,673 ) $ 42,682 $ 23,333 $ (66,015 ) $ (12,673 ) Comprehensive (loss) income $ (10,174 ) $ 45,230 $ 33,853 $ (66,015 ) $ 2,894 Xerium Technologies, Inc. Consolidating Statement of Operations and Comprehensive Income (Loss)-(Unaudited) For the nine months ended September 30, 2015 (Dollars in thousands) Parent Total Total Non Other The Net sales $ — $ 126,416 $ 251,958 $ (16,478 ) $ 361,896 Costs and expenses: Cost of products sold (291 ) 85,079 148,954 (16,329 ) 217,413 Selling 787 14,790 33,068 — 48,645 General and administrative 9,285 4,539 26,437 — 40,261 Research and development 732 3,508 1,455 — 5,695 Restructuring 8,313 622 3,799 — 12,734 18,826 108,538 213,713 (16,329 ) 324,748 (Loss) income from operations (18,826 ) 17,878 38,245 (149 ) 37,148 Interest (expense) income, net (28,303 ) 3,009 (2,850 ) — (28,144 ) Foreign exchange gain (loss) 246 (261 ) 2,165 — 2,150 Equity in subsidiaries income 38,843 21,009 — (59,852 ) — Dividend income 10,856 — — (10,856 ) — Income (loss) before provision for income taxes 2,816 41,635 37,560 (70,857 ) 11,154 Provision for income taxes (871 ) (89 ) (8,249 ) — (9,209 ) Net income (loss) $ 1,945 $ 41,546 $ 29,311 $ (70,857 ) $ 1,945 Comprehensive income (loss) $ 3,439 $ 42,462 $ (8,750 ) $ (70,857 ) $ (33,706 ) Xerium Technologies, Inc. Consolidating Statement of Cash Flows-(Unaudited) For the nine months ended September 30, 2016 (Dollars in thousands) Parent Total Total Non Other The Operating activities Net (loss) income $ (12,673 ) $ 42,682 $ 23,333 $ (66,015 ) $ (12,673 ) Adjustments to reconcile net income (loss) to net cash provided by (used in) operating activities: Stock-based compensation 2,123 — — — 2,123 Depreciation 1,683 6,189 16,334 — 24,206 Amortization of intangible assets — 501 72 — 573 Deferred financing cost amortization 2,162 — 72 — 2,234 Foreign exchange gain on revaluation of debt 43 — — — 43 Deferred taxes 142 — (3,208 ) — (3,066 ) Loss on disposition of property and equipment — 30 20 — 50 Loss on extinquishment of debt 11,736 — — — 11,736 Provision for doubtful accounts — (70 ) (4 ) — (74 ) Undistributed equity in earnings of subsidiaries (31,657 ) (24,973 ) — 56,630 — Change in assets and liabilities which provided (used) cash: Accounts receivable (39 ) 1,856 (514 ) — 1,303 Inventories — 2,372 2,888 140 5,400 Prepaid expenses (76 ) (77 ) (460 ) — (613 ) Other current assets — 475 (2,048 ) — (1,573 ) Accounts payable and accrued expenses 1,933 (4,537 ) (6,593 ) — (9,197 ) Deferred and other long-term liabilities (34 ) 908 621 — 1,495 Intercompany loans 289,717 (294,054 ) 4,337 — — Net cash provided by (used in) operating activities 265,060 (268,698 ) 34,850 (9,245 ) 21,967 Investing activities Capital expenditures (664 ) (2,332 ) (6,618 ) — (9,614 ) Intercompany property and equipment transfers, net (2 ) 40 (38 ) — — Proceeds from disposals of property and equipment — 5 89 — 94 Acquisition costs (16,225 ) — (16,225 ) Net cash used in investing activities (666 ) (18,512 ) (6,567 ) — (25,745 ) Financing activities Net increase in notes payable — — 1,121 — 1,121 Proceeds from borrowings 535,407 — 6,093 — 541,500 Principal payments on debt (503,806 ) — (7,030 ) — (510,836 ) Dividends paid — (9,245 ) — 9,245 — Payment of obligations under capital leases (946 ) (1,743 ) (305 ) — (2,994 ) Payment of financing fees (22,861 ) — 54 — (22,807 ) Intercompany loans (272,267 ) 298,235 (25,968 ) — — Employee taxes paid on equity awards (1,791 ) — — — (1,791 ) Net cash (used in) provided by financing activities (266,264 ) 287,247 (26,035 ) 9,245 4,193 Effect of exchange rate changes on cash flows — — (1,874 ) — (1,874 ) Net (decrease) increase in cash (1,870 ) 37 374 — (1,459 ) Cash and cash equivalents at beginning of period $ 3,105 $ (2 ) $ 6,736 $ — $ 9,839 Cash and cash equivalents at end of period $ 1,235 $ 35 $ 7,110 $ — $ 8,380 Xerium Technologies, Inc. Consolidating Statement of Cash Flows (Unaudited) For the nine months ended September 30, 2015 (Dollars in Thousands) Parent Total Total Non Other The Operating activities Net income (loss) $ 1,945 $ 41,546 $ 29,311 $ (70,857 ) $ 1,945 Adjustments to reconcile net income (loss) to net cash (used in) provided by operating activities: Stock-based compensation 2,506 — 184 — 2,690 Depreciation 1,110 5,292 14,995 — 21,397 Amortization of intangible assets — 206 22 — 228 Deferred financing cost amortization 2,570 — 71 — 2,641 Foreign exchange gain on revaluation of debt (2,115 ) — — — (2,115 ) Deferred taxes 661 — (2,232 ) — (1,571 ) Asset impairment — 149 1,029 — 1,178 Loss on disposition of property and equipment 4 27 (116 ) — (85 ) Provision for doubtful accounts — 276 581 — 857 Undistributed equity in earnings of subsidiaries (38,843 ) (21,009 ) — 59,852 — Change in assets and liabilities which provided (used) cash: Accounts receivable (70 ) (409 ) (2,310 ) — (2,789 ) Inventories — 1,074 2,417 149 3,640 Prepaid expenses (700 ) (94 ) 77 — (717 ) Other current assets — (252 ) (1,773 ) — (2,025 ) Accounts payable and accrued expenses 4,422 1,774 1,061 — 7,257 Deferred and other long-term liabilities (238 ) 1,023 (6,336 ) — (5,551 ) Intercompany loans (12,996 ) (7,108 ) 20,104 — — Net cash (used in) provided by operating activities (41,744 ) 22,495 57,085 (10,856 ) 26,980 Investing activities Capital expenditures (6,276 ) (7,862 ) (26,238 ) — (40,376 ) Intercompany property and equipment transfers, net 8,612 (220 ) (8,392 ) — — Proceeds from disposals of property and equipment 3 26 75 — 104 Net cash provided by (used in) investing activities 2,339 (8,056 ) (34,555 ) — (40,272 ) Financing activities Net increase in notes payable — — 6,759 — 6,759 Proceeds from borrowings 37,408 — 20,020 — 57,428 Principal payments on debt (34,371 ) — (11,202 ) — (45,573 ) Dividends paid — (9,950 ) (906 ) 10,856 — Payments of obligations under capitalized leases (486 ) (401 ) — — (887 ) Payment of deferred financing fees (63 ) — 45 — (18 ) Intercompany loans 36,646 (4,078 ) (32,568 ) — — Other financing activities 5,500 — (5,500 ) — Employee taxes paid on equity awards (2,124 ) — — — (2,124 ) Net cash provided by (used in) financing activities 42,510 (14,429 ) (23,352 ) 10,856 15,585 Effect of exchange rate changes on cash flows — — (1,106 ) — (1,106 ) Net increase (decrease) in cash 3,105 10 (1,928 ) — 1,187 Cash and cash equivalents at beginning of period 605 (14 ) 8,926 — 9,517 Cash and cash equivalents at end of period $ 3,710 $ (4 ) $ 6,998 $ — $ 10,704</t>
  </si>
  <si>
    <t>Description of Business and Significant Accounting Policies (Policies)</t>
  </si>
  <si>
    <t>Basis of Presentation</t>
  </si>
  <si>
    <t>Basis of Presentation The accompanying unaudited condensed consolidated interim financial statements at September 30, 2016 and for the three and nine months ended September 30, 2016 and 2015 include the accounts of the Company and its wholly-owned subsidiaries and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5 as reported on the Company's Annual Report on Form 10-K filed on March 14, 2016.</t>
  </si>
  <si>
    <t xml:space="preserve">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and nine months ended September 30, 2016 , the Company evaluated events and business conditions to determine if a test for an impairment of goodwill was warranted. No such events or business conditions took place during this period, therefore no test was determined to be warranted at September 30, 2016 .</t>
  </si>
  <si>
    <t>Warranties</t>
  </si>
  <si>
    <t>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Net (Loss) Income Per Common Share</t>
  </si>
  <si>
    <t xml:space="preserve">Net (Loss) Income Per Common Share Net (loss) income per common share has been computed and presented pursuant to the provisions of ASC Topic 260, Earnings per Share (“Topic 260”). Net (loss) income per share is based on the weighted-average number of shares outstanding during the period. </t>
  </si>
  <si>
    <t>Impairment</t>
  </si>
  <si>
    <t xml:space="preserve">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t>
  </si>
  <si>
    <t>New Accounting Pronouncements</t>
  </si>
  <si>
    <t>New Accounting Pronouncements In March of 2016, t he FASB issued Accounting Standards Update No 2016-09 Improvements to Employee Share-Based Payment Accounting ("ASU 2016-09"). ASU 2016-09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required to be adopted in January of 2017. The Company early adopted this standard at June 30, 2016. As of September 30, 2016 , the adoption of the standard has resulting in the classification of $1.8 million and $2.2 million of employee taxes paid on equity awards as a financing activity in the statement of cash flows, for the nine months ended September 30, 2016 and September 30, 2015 respectively. The remaining provisions of ASU 2016-09 did not have a material impact on the accompanying condensed consolidated financial statements. In February of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15 December 2018, and interim periods within those years. For all other entities, it is effective for annual periods beginning after 15 December 2019, and interim periods the following year. Early adoption is permitted for all entities. The Company is in the process of evaluating this accounting standard update. In November of 2015, the FASB issued ASU 2015-17 Income Taxes (Topic 740), Balance Sheet Classification of Deferred Taxes ("ASU 2015-17"). This guidance requires companies to classify all deferred tax assets and liabilities as non-current on the balance sheet instead of separating deferred taxes into current and non-current amounts. For public companies, the guidance is effective for financial statements issued for annual periods beginning after 15 December 2016 (i.e., 2017 for a calendar-year company) and interim periods within those annual periods. For all other entities, the guidance is effective for financial statements issued for annual periods beginning after 15 December 2017 (i.e., 2018 for a calendar-year company), and interim periods within annual periods beginning a year later. Early adoption of the guidance is permitted. Companies can adopt the guidance either prospectively or retrospectively. The Company is in the process of evaluating this accounting standard update and does not expect that adopting ASU 2015-17 will have a material impact on its consolidated financial statements. In July of 2015, the FASB issued Accounting Standards Update Inventory ("ASU 2015-11"). ASU 2015-11 applies only to first-in, first-out (FIFO) and average cost inventory costing methods and will reduce costs and increase comparability for these methods. There will be no change for last-in, first-out, (LIFO) or retail inventory methods as the costs of transitioning to a new method would outweigh the benefits due to the complexity of these methods. Under this ASU, inventory should be measured at the lower of cost and net realizable value (selling prices in the ordinary course of business less reasonably predictable costs of completion, disposal, and transportation). When the net realizable value of inventory is less than its cost, the difference will be recognized as a loss in earnings in the period in which it occurs. This ASU more closely aligns the measurement of inventory under GAAP with International Financial Reporting Standards guidance. The amendments are effective for public companies for fiscal years beginning after December 15, 2016, including interim periods within those fiscal years, and for other entities, the amendments are effective for fiscal years beginning after December 15, 2016, and interim periods within fiscal years beginning after December 15, 2017. The amendments should be applied prospectively, and early application is permitted as of the beginning of an interim or annual reporting period. The Company is in the process of evaluating this accounting standard update.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In addition, in March of 2016, the FASB issued Accounting Standard Update No. 2016-08 P rincipal versus Agent Considerations (Reporting Revenue Gross vs. Net) ("ASU 2016-08"). ASU 2016-08 amends the principal versus agent guidance in ASU 2014-09, and clarifies that the analysis must focus on whether the entity has control of the goods or services before they are transfered to the customer. ASU 2014-09 is required to be adopted in January of 2018. The Company is in the process of evaluating this accounting standard update.</t>
  </si>
  <si>
    <t>Description of Business and Significant Accounting Policies (Tables)</t>
  </si>
  <si>
    <t>Components of Inventories</t>
  </si>
  <si>
    <t>The components of inventories are as follows at: September 30, 2016 December 31, 2015 Raw materials $ 15,065 $ 12,389 Work in process 26,465 25,203 Finished goods (includes consigned inventory of $6,565 at September 30, 2016 and $6,513 at December 31, 2015) 37,828 40,058 Inventory allowances (6,892 ) (5,952 ) $ 72,466 $ 71,698</t>
  </si>
  <si>
    <t>Changes in Warranty Liability</t>
  </si>
  <si>
    <t>The table below represents the changes in the Company’s warranty liability for the nine months ended September 30, 2016 and 2015 : Beginning Balance Charged to Cost of Sales Effect of Foreign Currency Translation Deduction from Reserves Ending Balance Nine Months Ended September 30, 2016: $ 2,175 $ 1,207 $ 70 $ (1,228 ) $ 2,224 Nine Months Ended September 30, 2015: $ 2,685 $ 1,184 $ (144 ) $ (1,580 ) $ 2,145</t>
  </si>
  <si>
    <t>Computation of Basic and Diluted Weighted-Average Shares</t>
  </si>
  <si>
    <t>The following table sets forth the computation of basic and diluted weighted-average shares: Three Months Ended September 30, Nine Months Ended September 30, 2016 2015 2016 2015 Weighted-average common shares outstanding–basic 16,063,140 15,667,103 15,949,816 15,595,793 Dilutive effect of stock-based compensation awards outstanding — 899,967 — 844,732 Weighted-average common shares outstanding–diluted 16,063,140 16,567,070 15,949,816 16,440,525</t>
  </si>
  <si>
    <t>Schedule of Antidilutive Securities Excluded from Computation of Diluted Earnings Per Share</t>
  </si>
  <si>
    <t>The following table sets forth the aggregate of the potentially dilutive securities that were outstanding in the three and nine months ended September 30, 2016 and 2015 , but were not included in the computation of diluted earnings per share because the impact would have been anti-dilutive: Three Months Ended September 30, Nine Months Ended September 30, 2016 2015 2016 2015 Anti-dilutive securities 919,231 24,002 919,231 20,237</t>
  </si>
  <si>
    <t>Derivatives and Hedging (Tables)</t>
  </si>
  <si>
    <t>Schedule of Derivative Instruments</t>
  </si>
  <si>
    <t>The following represents the fair value of these derivatives at September 30, 2016 and December 31, 2015 and the change in fair value included in foreign exchange gain (loss) in the three and nine months ended September 30, 2016 and 2015 : September 30, 2016 December 31, 2015 Fair value of derivative (liability) $ (739 ) $ (1,188 ) Three Months Ended September 30, 2016 Three Months Ended September 30, 2015 Change in fair value of derivative included in foreign exchange (loss) gain $ 24 $ (743 ) Nine Months Ended September 30, 2016 Nine Months Ended September 30, 2015 Change in fair value of derivative included in foreign exchange (loss) gain $ 93 $ (2,197 )</t>
  </si>
  <si>
    <t>Notional Amounts of Foreign Exchange Forward Contracts</t>
  </si>
  <si>
    <t>The following represents the notional amounts of foreign exchange forward contracts at September 30, 2016 : Notional Sold Notional Purchased Non-designated hedges of foreign exchange risk $ 4,116 $ (60,334 )</t>
  </si>
  <si>
    <t>Long-term Debt (Tables)</t>
  </si>
  <si>
    <t>Schedule of Long Term Debt</t>
  </si>
  <si>
    <t>At September 30, 2016 and December 31, 2015 , long term debt consisted of the following: September 30, 2016 December 31, 2015 Notes (Secured), payable semi-annually–U.S. Dollar denominated interest rate fixed at 9.50%. Sold at a price equal to 98.54% of their face value. Matures August of 2021. $ 480,000 $ — Senior secured term loan facility, payable quarterly, U.S. Dollar denominated–LIBOR $ — $ 223,937 Senior Notes (Unsecured), payable semi-annually–U.S. Dollar denominated interest rate fixed at 8.875%. Matures June of 2018. — 236,410 Notes payable, working capital loan, variable interest rate at 2.05%. Matures June 30, 2017, with one-year rollover option. 7,840 6,556 Fixed asset loan contract, variable interest rate of 5.78%. Matures June of 2020. 8,044 8,548 Other debt 15,077 6,278 Total debt 510,961 481,729 Less deferred financing costs and debt discount (16,771 ) (7,293 ) Less current maturities of long term debt and notes payable (14,611 ) (11,966 ) Total long term debt $ 479,579 $ 462,470</t>
  </si>
  <si>
    <t>Pensions, Other Post-retirement and Post-employment Benefits (Tables)</t>
  </si>
  <si>
    <t>Components of Net Periodic Benefit Cost</t>
  </si>
  <si>
    <t>As required by Topic 715, the following tables summarize the components of net periodic benefit cost: Defined Benefit Plans Three Months Ended September 30, Nine Months Ended September 30, 2016 2015 2016 2015 Service cost $ 308 $ 765 $ 1,131 $ 2,155 Interest cost 1,133 1,506 4,149 4,273 Expected return on plan assets (1,182 ) (1,638 ) (4,326 ) (4,645 ) Amortization of net loss 428 676 1,561 1,932 Net periodic benefit cost $ 687 $ 1,309 $ 2,515 $ 3,715</t>
  </si>
  <si>
    <t>Comprehensive (Loss) Income and Accumulated Other Comprehensive Loss (Tables)</t>
  </si>
  <si>
    <t>Components of Comprehensive Loss, Net of Tax</t>
  </si>
  <si>
    <t>Comprehensive (loss) income for the three and nine months ended September 30, 2016 (net of tax expense of $803 thousand and $1,541 thousand ) and 2015 (net of a tax benefit of $97 thousand and net of tax expense of $183 thousand) is as follows: Three Months Ended September 30, Nine Months Ended September 30, 2016 2015 2016 2015 Net (loss) income $ (13,339 ) $ 915 $ (12,673 ) $ 1,945 Foreign currency translation adjustments 1,625 (14,333 ) 11,353 (40,701 ) Pension liability changes under Topic 715 726 2,320 4,214 4,797 Change in value of derivative instruments — 86 — 253 Comprehensive (loss) income $ (10,988 ) $ (11,012 ) $ 2,894 $ (33,706 )</t>
  </si>
  <si>
    <t>Components of Accumulated Other Comprehensive Loss</t>
  </si>
  <si>
    <t xml:space="preserve">The components of accumulated other comprehensive loss for the three months ended September 30, 2016 are as follows (net of tax benefits of $5.5 million ): Foreign Currency Translation Adjustment Pension Liability Changes Under Topic 715 Change in Value of Derivative Instruments Accumulated Other Comprehensive (Loss) Income Balance at June 30, 2016 $ (76,254 ) $ (32,271 ) $ 49 $ (108,476 ) Other comprehensive income before reclassifications 1,625 298 — 1,923 Pension curtailment — — — Amounts reclassified from other comprehensive loss: Amortization of actuarial losses — 428 — 428 Net current period other comprehensive income 1,625 726 — 2,351 Balance at September 30, 2016 $ (74,629 ) $ (31,545 ) $ 49 $ (106,125 ) The components of accumulated other comprehensive loss for the nine months ended September 30, 2016 are as follows (net of tax benefits of $5.5 million ): Foreign Currency Translation Adjustment Pension Liability Changes Under Topic 715 Change in Value of Derivative Instruments Accumulated Other Comprehensive (Loss) Income Balance at December 31, 2015 $ (85,982 ) $ (35,759 ) $ 49 $ (121,692 ) Other comprehensive income before reclassifications 11,353 (48 ) — 11,305 Pension curtailment — 2,701 — 2,701 Amounts reclassified from other comprehensive loss: Amortization of actuarial losses — 1,561 — 1,561 Net current period other comprehensive income 11,353 4,214 — 15,567 Balance at September 30, 2016 $ (74,629 ) $ (31,545 ) $ 49 $ (106,125 ) </t>
  </si>
  <si>
    <t>Restructuring Expense (Tables)</t>
  </si>
  <si>
    <t>Restructuring Programs</t>
  </si>
  <si>
    <t>The following table sets forth the significant components of the restructuring accrual (included in Accrued Expenses on our Consolidated Balance Sheet), including activity under restructuring programs for the nine months ended September 30, 2016 and 2015 : Balance at December 31, 2015 Charges Currency Cash Balance at Severance and other benefits $ 5,308 $ 4,328 $ 73 $ (5,010 ) $ 4,699 Facility costs and other 903 3,775 12 (4,267 ) 423 Total $ 6,211 $ 8,103 $ 85 $ (9,277 ) $ 5,122 Balance at December 31, 2014 Charges (1) Currency Cash Balance at Severance and other benefits $ 4,880 $ 6,007 $ (469 ) $ (4,744 ) $ 5,674 Facility costs and other 818 5,741 (76 ) (5,588 ) 895 Total $ 5,698 $ 11,748 $ (545 ) $ (10,332 ) $ 6,569 (1) Excludes $1.0 million of impairment expense.</t>
  </si>
  <si>
    <t>Restructuring and Impairment Expense by Segment</t>
  </si>
  <si>
    <t>Restructuring and impairment expense by segment, which is not included in Segment Earnings in Note 9, is as follows: Three Months Ended September 30, Nine Months Ended September 30, 2016 2015 2016 2015 Clothing $ 1,803 $ 4,414 $ 4,930 $ 11,516 Roll Covers 637 540 2,478 827 Corporate 53 47 695 391 Total $ 2,493 $ 5,001 $ 8,103 $ 12,734</t>
  </si>
  <si>
    <t>Business Segment Information (Tables)</t>
  </si>
  <si>
    <t>Summarized Financial Information and Segment Earnings (Loss)</t>
  </si>
  <si>
    <t>Summarized financial information for the Company’s reportable segments is presented in the tables that follow for the three and nine months ended September 30, 2016 and 2015 . Clothing Roll Corporate Total Three months ended September 30, 2016 Net Sales $ 71,033 $ 48,158 $ — $ 119,191 Segment Earnings (Loss) $ 17,287 $ 8,613 $ (3,020 ) $ 22,880 Three months ended September 30, 2015 Net Sales $ 72,536 $ 45,203 $ — $ 117,739 Segment Earnings (Loss) $ 22,230 $ 9,685 $ (3,654 ) $ 28,261 Nine months ended September 30, 2016 Net Sales $ 217,189 $ 140,940 $ — $ 358,129 Segment Earnings (Loss) $ 57,222 $ 28,514 $ (11,286 ) $ 74,451 Nine months ended September 30, 2015 Net Sales $ 228,971 $ 132,925 $ — $ 361,896 Segment Earnings (Loss) $ 66,076 $ 26,864 $ (10,467 ) $ 82,473 Provided below is a reconciliation of Segment Earnings (Loss) to (Loss) Income before provision for income taxes for the three and nine months ended September 30, 2016 and 2015 , respectively. Three Months Ended September 30, Nine Months Ended September 30, 2016 2015 2016 2015 Segment Earnings (Loss): Clothing $ 17,287 $ 22,230 $ 57,222 $ 66,076 Roll Covers 8,613 9,685 28,514 26,864 Corporate (3,020 ) (3,654 ) (11,286 ) (10,467 ) Stock-based compensation (697 ) (1,064 ) (2,123 ) (2,690 ) Inventory write-off related to closed facilities — (465 ) — (465 ) Idle equipment asset impairment — (149 ) — (149 ) Interest expense, net (12,216 ) (9,775 ) (33,215 ) (28,144 ) Depreciation and amortization (8,394 ) (7,207 ) (24,779 ) (21,625 ) Loss on extinguishment of debt (11,736 ) — (11,736 ) — Restructuring expense (2,493 ) (5,001 ) (8,103 ) (12,734 ) Other non-recurring expense (85 ) (1,552 ) (752 ) (2,402 ) Plant startup costs (573 ) (1,378 ) (1,858 ) (3,110 ) (Loss) Income before provision for income taxes $ (13,314 ) $ 1,670 $ (8,116 ) $ 11,154</t>
  </si>
  <si>
    <t>Stock-Based Compensation and Stockholders' Deficit (Tables)</t>
  </si>
  <si>
    <t>Stock-Based Compensation Expense</t>
  </si>
  <si>
    <t>The Company recorded stock-based compensation expense during the three months ended September 30, 2016 and September 30, 2015 as follows: Three Months Ended September 30, Nine Months Ended September 30, 2016 2015 2016 2015 RSU, Options and DSU Awards (1) $ 697 $ 1,064 $ 2,123 $ 2,690 (1) Related to RSUs, Options and DSUs awarded to certain employees and non-employee directors.</t>
  </si>
  <si>
    <t>Supplemental Guarantor Financial Information (Tables)</t>
  </si>
  <si>
    <t>Consolidating Balance Sheet-(Unaudited)</t>
  </si>
  <si>
    <t>Xerium Technologies, Inc. Consolidating Balance Sheet—(Unaudited) At September 30, 2016 (Dollars in thousands) Parent Total Total Non Other The ASSETS Current assets: Cash and cash equivalents $ 1,235 $ 35 $ 7,110 $ — $ 8,380 Accounts receivable, net 59 19,459 52,967 — 72,485 Intercompany receivables (400,258 ) 407,759 (7,501 ) — — Inventories, net — 15,241 58,290 (1,065 ) 72,466 Prepaid expenses 586 1,407 5,527 — 7,520 Other current assets — 2,373 16,142 — 18,515 Total current assets (398,378 ) 446,274 132,535 (1,065 ) 179,366 Property and equipment, net 8,648 72,117 220,956 — 301,721 Investments 868,721 243,196 — (1,111,917 ) — Goodwill — 19,237 40,754 — 59,991 Intangible assets — 7,806 88 — 7,894 Non-current deferred tax asset — — 12,224 — 12,224 Other assets — 772 10,594 — 11,366 Total assets $ 478,991 $ 789,402 $ 417,151 $ (1,112,982 ) $ 572,562 LIABILITIES AND STOCKHOLDERS’ (DEFICIT) EQUITY Current liabilities: Notes payable $ — $ — $ 7,840 $ — $ 7,840 Accounts payable 2,343 10,098 23,393 — 35,834 Accrued expenses 14,851 7,843 32,947 — 55,641 Current maturities of long-term debt 2,287 2,359 2,125 — 6,771 Total current liabilities 19,481 20,300 66,305 — 106,086 Long-term debt, net of current maturities 471,118 — 8,461 — 479,579 Liabilities under capital leases 6,337 4,929 9,100 — 20,366 Non-current deferred tax liability (1,373 ) 1,243 10,531 — 10,401 Pension, other post-retirement and post-employment obligations 18,438 1,600 39,980 — 60,018 Other long-term liabilities — 1,336 4,620 — 5,956 Intercompany loans 68,167 (106,822 ) 38,655 — — Total stockholders’ (deficit) equity (103,177 ) 866,816 239,499 (1,112,982 ) (109,844 ) Total liabilities and stockholders’ equity $ 478,991 $ 789,402 $ 417,151 $ (1,112,982 ) $ 572,562 Xerium Technologies, Inc. Consolidating Balance Sheet At December 31, 2015 (Dollars in thousands) Parent Total Total Non Other The ASSETS Current assets: Cash and cash equivalents $ 3,105 $ (2 ) $ 6,736 $ — $ 9,839 Accounts receivable, net 20 18,585 49,957 — 68,562 Intercompany receivables (110,541 ) 113,736 (3,195 ) — — Inventories, net — 14,694 57,929 (925 ) 71,698 Prepaid expenses 510 1,330 4,809 — 6,649 Other current assets — 2,849 14,020 — 16,869 Total current assets (106,906 ) 151,192 130,256 (925 ) 173,617 Property and equipment, net 9,518 68,075 219,490 — 297,083 Investments 837,064 207,443 — (1,044,507 ) — Goodwill — 17,737 40,862 — 58,599 Intangible assets — 1,389 158 — 1,547 Non-current deferred tax asset — — 9,325 — 9,325 Other assets — — 10,203 — 10,203 Total assets $ 739,676 $ 445,836 $ 410,294 $ (1,045,432 ) $ 550,374 LIABILITIES AND STOCKHOLDERS’ (DEFICIT) EQUITY Current liabilities: Notes payable $ — $ — $ 6,556 $ — $ 6,556 Accounts payable 2,642 11,100 26,954 — 40,696 Accrued expenses 12,661 9,668 33,747 — 56,076 Current maturities of long-term debt 2,663 1,937 810 — 5,410 Total current liabilities 17,966 22,705 68,067 — 108,738 Long-term debt, net of current maturities 451,923 — 10,547 — 462,470 Liabilities under capital leases 3,276 4,425 1,036 — 8,737 Non-current deferred tax liability (1,515 ) 1,243 9,042 — 8,770 Pension, other post-retirement and post-employment obligations 19,950 2,619 41,037 — 63,606 Other long-term liabilities — — 11,123 — 11,123 Intercompany loans 341,412 (403,154 ) 61,742 — — Total stockholders’ (deficit) equity (93,336 ) 817,998 207,700 (1,045,432 ) (113,070 ) Total liabilities and stockholders’ equity $ 739,676 $ 445,836 $ 410,294 $ (1,045,432 ) $ 550,374</t>
  </si>
  <si>
    <t>Consolidating Statement of Operations and Comprehensive Income (Loss)-(Unaudited)</t>
  </si>
  <si>
    <t>Xerium Technologies, Inc. Consolidating Statement of Operations and Comprehensive (Loss) Income (Unaudited) For the three months ended September 30, 2016 (Dollars in thousands) Parent Total Total Non Other The Net sales $ — $ 43,711 $ 82,151 $ (6,671 ) $ 119,191 Costs and expenses: Cost of products sold — 29,367 52,520 (6,502 ) 75,385 Selling 175 4,925 10,716 — 15,816 General and administrative 2,009 2,167 8,468 — 12,644 Research and development 273 1,043 470 — 1,786 Restructuring 53 430 2,010 — 2,493 2,510 37,932 74,184 (6,502 ) 108,124 (Loss) income from operations (2,510 ) 5,779 7,967 (169 ) 11,067 Interest (expense) income, net (11,439 ) (47 ) (730 ) — (12,216 ) Foreign exchange gain (loss) 63 (110 ) (382 ) — (429 ) Equity in subsidiaries income 8,634 8,415 — (17,049 ) — Loss on Extinguishment of Debt (11,736 ) — — — (11,736 ) Dividend income 3,700 — — (3,700 ) — (Loss) income before provision for income taxes (13,288 ) 14,037 6,855 (20,918 ) (13,314 ) Provision for income taxes (51 ) (288 ) 314 — (25 ) Net (loss) income $ (13,339 ) $ 13,749 $ 7,169 $ (20,918 ) $ (13,339 ) Comprehensive (loss) income $ (12,773 ) $ 13,736 $ 8,967 $ (20,918 ) $ (10,988 ) Xerium Technologies, Inc. Consolidating Statement of Operations and Comprehensive Income (Loss)-(Unaudited) For the three months ended September 30, 2015 (Dollars in thousands) Parent Total Total Non Other The Net sales $ — $ 41,978 $ 80,090 $ (4,329 ) $ 117,739 Costs and expenses: Cost of products sold 38 28,157 47,439 (4,382 ) 71,252 Selling 248 4,940 10,701 — 15,889 General and administrative 4,403 1,658 8,309 — 14,370 Research and development 259 1,118 464 — 1,841 Restructuring 47 307 4,647 — 5,001 4,995 36,180 71,560 (4,382 ) 108,353 (Loss) income from operations (4,995 ) 5,798 8,530 53 9,386 Interest (expense) income, net (9,613 ) 877 (1,039 ) — (9,775 ) Foreign exchange gain (loss) 404 (26 ) 1,681 — 2,059 Equity in subsidiaries income 10,415 9,460 — (19,875 ) — Dividend income 4,769 — — (4,769 ) — Income (loss) before provision for income taxes 980 16,109 9,172 (24,591 ) 1,670 Provision for income taxes (65 ) (19 ) (671 ) — (755 ) Net income (loss) $ 915 $ 16,090 $ 8,501 $ (24,591 ) $ 915 Comprehensive income (loss) $ 1,084 $ 16,391 $ (3,896 ) $ (24,591 ) $ (11,012 ) Xerium Technologies, Inc. Consolidating Statement of Operations and Comprehensive (Loss) Income (Unaudited) For the nine months ended September 30, 2016 (Dollars in thousands) Parent Total Total Non Other The Net sales $ — $ 130,379 $ 249,137 $ (21,387 ) $ 358,129 Costs and expenses: Cost of products sold — 88,401 155,441 (21,247 ) 222,595 Selling 677 15,067 31,528 — 47,272 General and administrative 8,178 4,137 25,262 — 37,577 Research and development 835 3,062 1,374 — 5,271 Restructuring 695 2,098 5,310 — 8,103 10,385 112,765 218,915 (21,247 ) 320,818 (Loss) income from operations (10,385 ) 17,614 30,222 (140 ) 37,311 Interest (expense) income, net (31,164 ) 790 (2,841 ) — (33,215 ) Foreign exchange (loss) gain (53 ) (145 ) (278 ) — (476 ) Equity in subsidiaries income 31,657 24,973 — (56,630 ) — Loss on Extinguishment of Debt (11,736 ) — — — (11,736 ) Dividend income 9,245 — — (9,245 ) — (Loss) income before provision for income taxes (12,436 ) 43,232 27,103 (66,015 ) (8,116 ) Provision for income taxes (237 ) (550 ) (3,770 ) — (4,557 ) Net (loss) income $ (12,673 ) $ 42,682 $ 23,333 $ (66,015 ) $ (12,673 ) Comprehensive (loss) income $ (10,174 ) $ 45,230 $ 33,853 $ (66,015 ) $ 2,894 Xerium Technologies, Inc. Consolidating Statement of Operations and Comprehensive Income (Loss)-(Unaudited) For the nine months ended September 30, 2015 (Dollars in thousands) Parent Total Total Non Other The Net sales $ — $ 126,416 $ 251,958 $ (16,478 ) $ 361,896 Costs and expenses: Cost of products sold (291 ) 85,079 148,954 (16,329 ) 217,413 Selling 787 14,790 33,068 — 48,645 General and administrative 9,285 4,539 26,437 — 40,261 Research and development 732 3,508 1,455 — 5,695 Restructuring 8,313 622 3,799 — 12,734 18,826 108,538 213,713 (16,329 ) 324,748 (Loss) income from operations (18,826 ) 17,878 38,245 (149 ) 37,148 Interest (expense) income, net (28,303 ) 3,009 (2,850 ) — (28,144 ) Foreign exchange gain (loss) 246 (261 ) 2,165 — 2,150 Equity in subsidiaries income 38,843 21,009 — (59,852 ) — Dividend income 10,856 — — (10,856 ) — Income (loss) before provision for income taxes 2,816 41,635 37,560 (70,857 ) 11,154 Provision for income taxes (871 ) (89 ) (8,249 ) — (9,209 ) Net income (loss) $ 1,945 $ 41,546 $ 29,311 $ (70,857 ) $ 1,945 Comprehensive income (loss) $ 3,439 $ 42,462 $ (8,750 ) $ (70,857 ) $ (33,706 )</t>
  </si>
  <si>
    <t>Consolidating Statement of Cash Flows (Unaudited)</t>
  </si>
  <si>
    <t>Xerium Technologies, Inc. Consolidating Statement of Cash Flows-(Unaudited) For the nine months ended September 30, 2016 (Dollars in thousands) Parent Total Total Non Other The Operating activities Net (loss) income $ (12,673 ) $ 42,682 $ 23,333 $ (66,015 ) $ (12,673 ) Adjustments to reconcile net income (loss) to net cash provided by (used in) operating activities: Stock-based compensation 2,123 — — — 2,123 Depreciation 1,683 6,189 16,334 — 24,206 Amortization of intangible assets — 501 72 — 573 Deferred financing cost amortization 2,162 — 72 — 2,234 Foreign exchange gain on revaluation of debt 43 — — — 43 Deferred taxes 142 — (3,208 ) — (3,066 ) Loss on disposition of property and equipment — 30 20 — 50 Loss on extinquishment of debt 11,736 — — — 11,736 Provision for doubtful accounts — (70 ) (4 ) — (74 ) Undistributed equity in earnings of subsidiaries (31,657 ) (24,973 ) — 56,630 — Change in assets and liabilities which provided (used) cash: Accounts receivable (39 ) 1,856 (514 ) — 1,303 Inventories — 2,372 2,888 140 5,400 Prepaid expenses (76 ) (77 ) (460 ) — (613 ) Other current assets — 475 (2,048 ) — (1,573 ) Accounts payable and accrued expenses 1,933 (4,537 ) (6,593 ) — (9,197 ) Deferred and other long-term liabilities (34 ) 908 621 — 1,495 Intercompany loans 289,717 (294,054 ) 4,337 — — Net cash provided by (used in) operating activities 265,060 (268,698 ) 34,850 (9,245 ) 21,967 Investing activities Capital expenditures (664 ) (2,332 ) (6,618 ) — (9,614 ) Intercompany property and equipment transfers, net (2 ) 40 (38 ) — — Proceeds from disposals of property and equipment — 5 89 — 94 Acquisition costs (16,225 ) — (16,225 ) Net cash used in investing activities (666 ) (18,512 ) (6,567 ) — (25,745 ) Financing activities Net increase in notes payable — — 1,121 — 1,121 Proceeds from borrowings 535,407 — 6,093 — 541,500 Principal payments on debt (503,806 ) — (7,030 ) — (510,836 ) Dividends paid — (9,245 ) — 9,245 — Payment of obligations under capital leases (946 ) (1,743 ) (305 ) — (2,994 ) Payment of financing fees (22,861 ) — 54 — (22,807 ) Intercompany loans (272,267 ) 298,235 (25,968 ) — — Employee taxes paid on equity awards (1,791 ) — — — (1,791 ) Net cash (used in) provided by financing activities (266,264 ) 287,247 (26,035 ) 9,245 4,193 Effect of exchange rate changes on cash flows — — (1,874 ) — (1,874 ) Net (decrease) increase in cash (1,870 ) 37 374 — (1,459 ) Cash and cash equivalents at beginning of period $ 3,105 $ (2 ) $ 6,736 $ — $ 9,839 Cash and cash equivalents at end of period $ 1,235 $ 35 $ 7,110 $ — $ 8,380 Xerium Technologies, Inc. Consolidating Statement of Cash Flows (Unaudited) For the nine months ended September 30, 2015 (Dollars in Thousands) Parent Total Total Non Other The Operating activities Net income (loss) $ 1,945 $ 41,546 $ 29,311 $ (70,857 ) $ 1,945 Adjustments to reconcile net income (loss) to net cash (used in) provided by operating activities: Stock-based compensation 2,506 — 184 — 2,690 Depreciation 1,110 5,292 14,995 — 21,397 Amortization of intangible assets — 206 22 — 228 Deferred financing cost amortization 2,570 — 71 — 2,641 Foreign exchange gain on revaluation of debt (2,115 ) — — — (2,115 ) Deferred taxes 661 — (2,232 ) — (1,571 ) Asset impairment — 149 1,029 — 1,178 Loss on disposition of property and equipment 4 27 (116 ) — (85 ) Provision for doubtful accounts — 276 581 — 857 Undistributed equity in earnings of subsidiaries (38,843 ) (21,009 ) — 59,852 — Change in assets and liabilities which provided (used) cash: Accounts receivable (70 ) (409 ) (2,310 ) — (2,789 ) Inventories — 1,074 2,417 149 3,640 Prepaid expenses (700 ) (94 ) 77 — (717 ) Other current assets — (252 ) (1,773 ) — (2,025 ) Accounts payable and accrued expenses 4,422 1,774 1,061 — 7,257 Deferred and other long-term liabilities (238 ) 1,023 (6,336 ) — (5,551 ) Intercompany loans (12,996 ) (7,108 ) 20,104 — — Net cash (used in) provided by operating activities (41,744 ) 22,495 57,085 (10,856 ) 26,980 Investing activities Capital expenditures (6,276 ) (7,862 ) (26,238 ) — (40,376 ) Intercompany property and equipment transfers, net 8,612 (220 ) (8,392 ) — — Proceeds from disposals of property and equipment 3 26 75 — 104 Net cash provided by (used in) investing activities 2,339 (8,056 ) (34,555 ) — (40,272 ) Financing activities Net increase in notes payable — — 6,759 — 6,759 Proceeds from borrowings 37,408 — 20,020 — 57,428 Principal payments on debt (34,371 ) — (11,202 ) — (45,573 ) Dividends paid — (9,950 ) (906 ) 10,856 — Payments of obligations under capitalized leases (486 ) (401 ) — — (887 ) Payment of deferred financing fees (63 ) — 45 — (18 ) Intercompany loans 36,646 (4,078 ) (32,568 ) — — Other financing activities 5,500 — (5,500 ) — Employee taxes paid on equity awards (2,124 ) — — — (2,124 ) Net cash provided by (used in) financing activities 42,510 (14,429 ) (23,352 ) 10,856 15,585 Effect of exchange rate changes on cash flows — — (1,106 ) — (1,106 ) Net increase (decrease) in cash 3,105 10 (1,928 ) — 1,187 Cash and cash equivalents at beginning of period 605 (14 ) 8,926 — 9,517 Cash and cash equivalents at end of period $ 3,710 $ (4 ) $ 6,998 $ — $ 10,704</t>
  </si>
  <si>
    <t>Description of Business and Significant Accounting Policies - Components of Inventories (Detail) - USD ($) $ in Thousands</t>
  </si>
  <si>
    <t>Raw materials</t>
  </si>
  <si>
    <t>Work in process</t>
  </si>
  <si>
    <t>Finished goods (includes consigned inventory of $6,565 at September 30, 2016 and $6,513 at December 31, 2015)</t>
  </si>
  <si>
    <t>Inventory allowances</t>
  </si>
  <si>
    <t>Consigned inventory</t>
  </si>
  <si>
    <t>Description of Business and Significant Accounting Policies - Changes In Warranty Liability (Detail) - USD ($) $ in Thousands</t>
  </si>
  <si>
    <t>Warranties, Increase (Decrease)</t>
  </si>
  <si>
    <t>Beginning Balance</t>
  </si>
  <si>
    <t>Charged to Cost of Sales</t>
  </si>
  <si>
    <t>Effect of Foreign Currency Translation</t>
  </si>
  <si>
    <t>Deduction from Reserves</t>
  </si>
  <si>
    <t>Ending Balance</t>
  </si>
  <si>
    <t>Description of Business and Significant Accounting Policies - Net (Loss) Income (Loss) Per Common Share (Detail) - shares</t>
  </si>
  <si>
    <t>Weighted-average common shares outstanding–basic (in shares)</t>
  </si>
  <si>
    <t>Dilutive effect of stock-based compensation awards outstanding (in shares)</t>
  </si>
  <si>
    <t>Weighted-average common shares outstanding–diluted (in shares)</t>
  </si>
  <si>
    <t>Anti-dilutive securities (in shares)</t>
  </si>
  <si>
    <t>Description of Business and Significant Accounting Policies - Additional Information (Details) - USD ($)</t>
  </si>
  <si>
    <t>Restructuring Cost and Reserve [Line Items]</t>
  </si>
  <si>
    <t>Accounting Standards Update 2016-09 | New Accounting Pronouncement, Early Adoption, Effect</t>
  </si>
  <si>
    <t>Business Acquisitions (Details) - USD ($) $ in Thousands</t>
  </si>
  <si>
    <t>May 04, 2016</t>
  </si>
  <si>
    <t>Business Acquisition [Line Items]</t>
  </si>
  <si>
    <t>Acquisition expenses</t>
  </si>
  <si>
    <t>J.J. Plank Corporation</t>
  </si>
  <si>
    <t>Purchase price</t>
  </si>
  <si>
    <t>Voting interest in acquired</t>
  </si>
  <si>
    <t>100.00%</t>
  </si>
  <si>
    <t>Net assets acquired excluding goodwill</t>
  </si>
  <si>
    <t>Goodwill reductions</t>
  </si>
  <si>
    <t>Purchase price adjustment</t>
  </si>
  <si>
    <t>Inventory valuation adjustment</t>
  </si>
  <si>
    <t>Derivatives and Hedging - Narrative (Details)</t>
  </si>
  <si>
    <t>Sep. 30, 2016derivative_instrument</t>
  </si>
  <si>
    <t>Designated as Hedging Instrument | Interest Rate Swap</t>
  </si>
  <si>
    <t>Derivative [Line Items]</t>
  </si>
  <si>
    <t>Number of derivative instruments</t>
  </si>
  <si>
    <t>Derivatives and Hedging - Schedule of Derivative Instruments (Detail) - USD ($) $ in Thousands</t>
  </si>
  <si>
    <t>Change in fair value of derivative included in foreign exchange (loss) gain</t>
  </si>
  <si>
    <t>Not Designated as Hedging Instrument | Foreign Exchange Forward Contracts</t>
  </si>
  <si>
    <t>Fair value of derivative (liability)</t>
  </si>
  <si>
    <t>Derivatives and Hedging - Notional Amounts of Foreign Exchange Forward Contracts (Detail) - Not Designated as Hedging Instrument - Foreign Exchange Forward Contracts $ in Thousands</t>
  </si>
  <si>
    <t>Sep. 30, 2016USD ($)</t>
  </si>
  <si>
    <t>Notional Sold</t>
  </si>
  <si>
    <t>Non-designated hedges of foreign exchange risk</t>
  </si>
  <si>
    <t>Notional Purchased</t>
  </si>
  <si>
    <t>Long term Debt - Schedule of Long Term Debt (Detail) - USD ($) $ in Thousands</t>
  </si>
  <si>
    <t>Aug. 09, 2016</t>
  </si>
  <si>
    <t>May 26, 2016</t>
  </si>
  <si>
    <t>May 17, 2013</t>
  </si>
  <si>
    <t>Debt Instrument [Line Items]</t>
  </si>
  <si>
    <t>Long-term debt</t>
  </si>
  <si>
    <t>Total debt</t>
  </si>
  <si>
    <t>Less deferred financing costs and debt discount</t>
  </si>
  <si>
    <t>Less current maturities of long term debt and notes payable</t>
  </si>
  <si>
    <t>Total long term debt</t>
  </si>
  <si>
    <t>Other debt</t>
  </si>
  <si>
    <t>Notes Payable</t>
  </si>
  <si>
    <t>Debt instrument variable interest rate (percent)</t>
  </si>
  <si>
    <t>2.05%</t>
  </si>
  <si>
    <t>Rollover option period (years)</t>
  </si>
  <si>
    <t>1 year</t>
  </si>
  <si>
    <t>Notes Payable | Notes payable, working capital loan, variable interest rate at 2.05%. Matures June 30, 2017, with one-year rollover option.</t>
  </si>
  <si>
    <t>Senior Secured Term Loan Facility | Notes (Secured), payable semi-annually–U.S. Dollar denominated interest rate fixed at 9.50%. Sold at a price equal to 98.54% of their face value. Matures August of 2021.</t>
  </si>
  <si>
    <t>Debt instrument interest rate (percent)</t>
  </si>
  <si>
    <t>9.50%</t>
  </si>
  <si>
    <t>Redemption price (percent)</t>
  </si>
  <si>
    <t>98.54%</t>
  </si>
  <si>
    <t>Senior Secured Term Loan Facility | Senior secured term loan facility, payable quarterly, U.S. Dollar denominated–LIBOR (minimum 1.25%) plus 5.0% (6.25%) net of $0.6 million discount. Matures May of 2019.</t>
  </si>
  <si>
    <t>6.25%</t>
  </si>
  <si>
    <t>Debt discount</t>
  </si>
  <si>
    <t>Senior Secured Term Loan Facility | Senior secured term loan facility, payable quarterly, U.S. Dollar denominated–LIBOR (minimum 1.25%) plus 5.0% (6.25%) net of $0.6 million discount. Matures May of 2019. | London Interbank Offered Rate (LIBOR)</t>
  </si>
  <si>
    <t>Debt Instrument, minimum variable rate basis (percent)</t>
  </si>
  <si>
    <t>1.25%</t>
  </si>
  <si>
    <t>Debt instrument, basis spread on variable rate (percent)</t>
  </si>
  <si>
    <t>5.00%</t>
  </si>
  <si>
    <t>Senior Notes (Unsecured) | Senior Notes (Unsecured), payable semi-annually–U.S. Dollar denominated interest rate fixed at 8.875%. Matures June of 2018.</t>
  </si>
  <si>
    <t>102.219%</t>
  </si>
  <si>
    <t>Debt instrument fixed interest rate (percent)</t>
  </si>
  <si>
    <t>8.875%</t>
  </si>
  <si>
    <t>Capital Lease Obligations | Fixed asset loan contract, variable interest rate of 5.78%. Matures June of 2020.</t>
  </si>
  <si>
    <t>Fixed asset loan</t>
  </si>
  <si>
    <t>5.78%</t>
  </si>
  <si>
    <t>Long term Debt - Additional Information (Detail)</t>
  </si>
  <si>
    <t>Aug. 09, 2016USD ($)</t>
  </si>
  <si>
    <t>Jul. 17, 2015USD ($)</t>
  </si>
  <si>
    <t>Apr. 30, 2016USD ($)</t>
  </si>
  <si>
    <t>Dec. 31, 2015USD ($)</t>
  </si>
  <si>
    <t>Aug. 18, 2016USD ($)</t>
  </si>
  <si>
    <t>May 26, 2016USD ($)</t>
  </si>
  <si>
    <t>Nov. 03, 2015USD ($)</t>
  </si>
  <si>
    <t>Jul. 17, 2015CNY (¥)</t>
  </si>
  <si>
    <t>Mar. 03, 2014USD ($)</t>
  </si>
  <si>
    <t>May 17, 2013USD ($)</t>
  </si>
  <si>
    <t>Carrying value of long-term debt</t>
  </si>
  <si>
    <t>Fair value of long-term debt</t>
  </si>
  <si>
    <t>Proceeds from sale leaseback transactions</t>
  </si>
  <si>
    <t>Credit Facility and Notes</t>
  </si>
  <si>
    <t>Senior secured term loan facility, payable quarterly, U.S. Dollar denominated–LIBOR (minimum 1.25%) plus 5.0% (6.25%) net of $0.6 million discount. Matures May of 2019. | Secured Debt</t>
  </si>
  <si>
    <t>Debt instrument, face amount</t>
  </si>
  <si>
    <t>Senior Notes (Unsecured), payable semi-annually–U.S. Dollar denominated interest rate fixed at 8.875%. Matures June of 2018. | Senior Notes (Unsecured)</t>
  </si>
  <si>
    <t>ABL Secured Facility | Revolving Credit Facility</t>
  </si>
  <si>
    <t>Current borrowing capacity</t>
  </si>
  <si>
    <t>Remaining borrowing capacity</t>
  </si>
  <si>
    <t>Amount outstanding</t>
  </si>
  <si>
    <t>ABL Secured Facility | Letter of Credit</t>
  </si>
  <si>
    <t>Xerium China Loan Agreement | Secured Debt</t>
  </si>
  <si>
    <t>Interest rate adjustment period (months)</t>
  </si>
  <si>
    <t>12 months</t>
  </si>
  <si>
    <t>Frequency of principal payment (months)</t>
  </si>
  <si>
    <t>6 months</t>
  </si>
  <si>
    <t>Notes (Secured), payable semi-annually–U.S. Dollar denominated interest rate fixed at 9.50%. Sold at a price equal to 98.54% of their face value. Matures August of 2021. | Secured Debt</t>
  </si>
  <si>
    <t>Prime Rate | ABL Secured Facility | Revolving Credit Facility</t>
  </si>
  <si>
    <t>4.25%</t>
  </si>
  <si>
    <t>0.75%</t>
  </si>
  <si>
    <t>London Interbank Offered Rate (LIBOR) | Senior secured term loan facility, payable quarterly, U.S. Dollar denominated–LIBOR (minimum 1.25%) plus 5.0% (6.25%) net of $0.6 million discount. Matures May of 2019. | Secured Debt</t>
  </si>
  <si>
    <t>London Interbank Offered Rate (LIBOR) | ABL Secured Facility | Revolving Credit Facility</t>
  </si>
  <si>
    <t>2.40%</t>
  </si>
  <si>
    <t>1.75%</t>
  </si>
  <si>
    <t>Benchmark Rate | Xerium China Loan Agreement | Secured Debt</t>
  </si>
  <si>
    <t>Interest rate during period (percent)</t>
  </si>
  <si>
    <t>5.80%</t>
  </si>
  <si>
    <t>Income Taxes - Additional Information (Detail) - USD ($) $ in Thousands</t>
  </si>
  <si>
    <t>Income Taxes [Line Items]</t>
  </si>
  <si>
    <t>Net earnings required to recognize deferred tax asset, minimum</t>
  </si>
  <si>
    <t>Net earnings required to recognize deferred tax asset, maximum</t>
  </si>
  <si>
    <t>Gross unrecognized tax benefit</t>
  </si>
  <si>
    <t>Increase in unrecognized tax benefits</t>
  </si>
  <si>
    <t>Unrecognized tax benefits related to income tax matters and income tax expense</t>
  </si>
  <si>
    <t>Minimum</t>
  </si>
  <si>
    <t>Statutory income tax rate in foreign countries (percent)</t>
  </si>
  <si>
    <t>15.00%</t>
  </si>
  <si>
    <t>Maximum</t>
  </si>
  <si>
    <t>35.36%</t>
  </si>
  <si>
    <t>Pensions, Other Post-retirement and Post-employment Benefits - Additional Information (Details) $ in Millions</t>
  </si>
  <si>
    <t>Jun. 30, 2016USD ($)</t>
  </si>
  <si>
    <t>Pension curtailment</t>
  </si>
  <si>
    <t>Pensions, Other Post-retirement and Post-employment Benefits - Components of Net Periodic Benefit Cost (Detail) - USD ($) $ in Thousands</t>
  </si>
  <si>
    <t>Pensions, Other Post-Retirement And Post-Employment Benefits [Abstract]</t>
  </si>
  <si>
    <t>Service cost</t>
  </si>
  <si>
    <t>Interest cost</t>
  </si>
  <si>
    <t>Expected return on plan assets</t>
  </si>
  <si>
    <t>Amortization of net loss</t>
  </si>
  <si>
    <t>Net periodic benefit cost</t>
  </si>
  <si>
    <t>Comprehensive (Loss) Income and Accumulated Other Comprehensive Loss - Components of Comprehensive Loss, Net of Tax (Detail) - USD ($) $ in Thousands</t>
  </si>
  <si>
    <t>Comprehensive Income Loss and Accumulated Other Comprehensive Income (Loss) [Abstract]</t>
  </si>
  <si>
    <t>Other comprehensive loss, tax (benefit) expense</t>
  </si>
  <si>
    <t>Foreign currency translation adjustments</t>
  </si>
  <si>
    <t>Pension liability changes under Topic 715</t>
  </si>
  <si>
    <t>Change in value of derivative instruments</t>
  </si>
  <si>
    <t>Comprehensive (Loss) Income and Accumulated Other Comprehensive Loss - Components of Accumulated Other Comprehensive Loss (Details) - USD ($) $ in Thousands</t>
  </si>
  <si>
    <t>Jun. 30, 2016</t>
  </si>
  <si>
    <t>Accumulated Other Comprehensive Income (Loss) [Line Items]</t>
  </si>
  <si>
    <t>Accumulated other comprehensive loss, tax benefit</t>
  </si>
  <si>
    <t>Accumulated Other Comprehensive Income (Loss) [Roll Forward]</t>
  </si>
  <si>
    <t>Balance at beginning</t>
  </si>
  <si>
    <t>Amounts reclassified from other comprehensive loss:</t>
  </si>
  <si>
    <t>Balance at end</t>
  </si>
  <si>
    <t>Foreign Currency Translation Adjustment</t>
  </si>
  <si>
    <t>Other comprehensive income before reclassifications</t>
  </si>
  <si>
    <t>Amortization of actuarial losses</t>
  </si>
  <si>
    <t>Net current period other comprehensive (loss) income</t>
  </si>
  <si>
    <t>Pension Liability Changes Under Topic 715</t>
  </si>
  <si>
    <t>Change in Value of Derivative Instruments</t>
  </si>
  <si>
    <t>Accumulated Other Comprehensive (Loss) Income</t>
  </si>
  <si>
    <t>Restructuring Expense - Additional Information (Detail) - USD ($) $ in Thousands</t>
  </si>
  <si>
    <t>Headcount Reductions</t>
  </si>
  <si>
    <t>Clothing Facility | Middletown VA Facility | Facility Closing</t>
  </si>
  <si>
    <t>Clothing Facility | Brazil Facility | Facility Closing</t>
  </si>
  <si>
    <t>Clothing Facility | Canada Facility | Facility Closing</t>
  </si>
  <si>
    <t>Restructuring Expense - Restructuring Programs (Detail) - USD ($) $ in Thousands</t>
  </si>
  <si>
    <t>Restructuring Reserve</t>
  </si>
  <si>
    <t>Charges</t>
  </si>
  <si>
    <t>Currency Effects</t>
  </si>
  <si>
    <t>Cash Payments</t>
  </si>
  <si>
    <t>Severance and other benefits</t>
  </si>
  <si>
    <t>Facility costs and other</t>
  </si>
  <si>
    <t>Restructuring Expense - Restructuring and Impairment Expense by Segment (Detail) - USD ($) $ in Thousands</t>
  </si>
  <si>
    <t>Operating Segments | Clothing</t>
  </si>
  <si>
    <t>Operating Segments | Roll Covers</t>
  </si>
  <si>
    <t>Corporate</t>
  </si>
  <si>
    <t>Business Segment Information - Additional Information (Details)</t>
  </si>
  <si>
    <t>Sep. 30, 2016segment</t>
  </si>
  <si>
    <t>Number of reportable segments</t>
  </si>
  <si>
    <t>Business Segment Information - Summarized Financial Information (Detail) - USD ($) $ in Thousands</t>
  </si>
  <si>
    <t>Segment Reporting Information [Line Items]</t>
  </si>
  <si>
    <t>Segment Earnings (Loss)</t>
  </si>
  <si>
    <t>Business Segment Information - Reconciliation of Segment Earnings (Loss) To Income Before Provision For Income Taxes (Detail) - USD ($) $ in Thousands</t>
  </si>
  <si>
    <t>Segment Earnings (Loss):</t>
  </si>
  <si>
    <t>Inventory write-off related to closed facilities</t>
  </si>
  <si>
    <t>Idle equipment asset impairment</t>
  </si>
  <si>
    <t>Depreciation and amortization</t>
  </si>
  <si>
    <t>Restructuring expense</t>
  </si>
  <si>
    <t>Other non-recurring expense</t>
  </si>
  <si>
    <t>Plant startup costs</t>
  </si>
  <si>
    <t>(Loss) Income before provision for income taxes</t>
  </si>
  <si>
    <t>Stock-Based Compensation and Stockholders' Deficit - Stock-Based Compensation Expense (Detail) - USD ($) $ in Thousands</t>
  </si>
  <si>
    <t>Employee Service Share-based Compensation, Allocation of Recognized Period Costs [Line Items]</t>
  </si>
  <si>
    <t>Stock compensation expense</t>
  </si>
  <si>
    <t>RSU, Options and DSU Awards</t>
  </si>
  <si>
    <t>Stock-Based Compensation and Stockholders' Deficit - Additional Information (Detail) - USD ($) $ / shares in Units, $ in Thousands</t>
  </si>
  <si>
    <t>Aug. 15, 2016</t>
  </si>
  <si>
    <t>Mar. 15, 2016</t>
  </si>
  <si>
    <t>Aug. 15, 2012</t>
  </si>
  <si>
    <t>Mar. 31, 2016</t>
  </si>
  <si>
    <t>Share-based Compensation Arrangement by Share-based Payment Award [Line Items]</t>
  </si>
  <si>
    <t>Deferred Stock Unit (DSUs) | Common Stock | Director</t>
  </si>
  <si>
    <t>Shares issued (in shares)</t>
  </si>
  <si>
    <t>2015 - 2014 LTIP | Market-Based Stock Units</t>
  </si>
  <si>
    <t>Percentage of award payout (as a percent)</t>
  </si>
  <si>
    <t>0.00%</t>
  </si>
  <si>
    <t>2013 LTIP | Common Stock</t>
  </si>
  <si>
    <t>Conversion of stock, shares converted (in shares)</t>
  </si>
  <si>
    <t>Long Term Incentive Plan 2016 to 2018 Adjusted EBITDA Metric Awards</t>
  </si>
  <si>
    <t>Award vesting percentage (as a percent)</t>
  </si>
  <si>
    <t>33.33%</t>
  </si>
  <si>
    <t>Long Term Incentive Plan 2016 to 2018 Adjusted EBITDA Metric Awards | Time Based Restricted Stock Units</t>
  </si>
  <si>
    <t>Total target award (as a percent)</t>
  </si>
  <si>
    <t>35.00%</t>
  </si>
  <si>
    <t>Grants other than options</t>
  </si>
  <si>
    <t>Long Term Incentive Plan 2016 to 2018 Adjusted EBITDA Metric Awards | Performance Based and Market Based Awards</t>
  </si>
  <si>
    <t>65.00%</t>
  </si>
  <si>
    <t>Long Term Incentive Plan 2016 to 2018 Adjusted EBITDA Metric Awards | Performance Shares</t>
  </si>
  <si>
    <t>Measurement period (in years)</t>
  </si>
  <si>
    <t>3 years</t>
  </si>
  <si>
    <t>Long Term Incentive Plan 2016 to 2018 Adjusted EBITDA Metric Awards | Performance Shares | Minimum</t>
  </si>
  <si>
    <t>50.00%</t>
  </si>
  <si>
    <t>Long Term Incentive Plan 2016 to 2018 Adjusted EBITDA Metric Awards | Performance Shares | Maximum</t>
  </si>
  <si>
    <t>200.00%</t>
  </si>
  <si>
    <t>Long Term Incentive Plan 2016 to 2018 Free Cash Flow Metric Awards</t>
  </si>
  <si>
    <t>Long Term Incentive Plan 2016 to 2018 Free Cash Flow Metric Awards | Performance Shares</t>
  </si>
  <si>
    <t>Long Term Incentive Plan 2016 to 2018 Free Cash Flow Metric Awards | Performance Shares | Minimum</t>
  </si>
  <si>
    <t>Long Term Incentive Plan 2016 to 2018 Free Cash Flow Metric Awards | Performance Shares | Maximum</t>
  </si>
  <si>
    <t>Long Term Incentive Plan 2016 to 2018 Market Based Awards</t>
  </si>
  <si>
    <t>Long Term Incentive Plan 2016 to 2018 Market Based Awards | Performance Shares</t>
  </si>
  <si>
    <t>Long Term Incentive Plan 2016 to 2018 Market Based Awards | Performance Shares | Minimum</t>
  </si>
  <si>
    <t>Long Term Incentive Plan 2016 to 2018 Market Based Awards | Performance Shares | Maximum</t>
  </si>
  <si>
    <t>2011 DSU Plan | Deferred Stock Unit (DSUs)</t>
  </si>
  <si>
    <t>Annual retainer per director</t>
  </si>
  <si>
    <t>Annual retainer payable in shares (as a percent)</t>
  </si>
  <si>
    <t>54.00%</t>
  </si>
  <si>
    <t>Annual retainer payable in shares or cash (as a percent)</t>
  </si>
  <si>
    <t>46.00%</t>
  </si>
  <si>
    <t>2011 DSU Plan | Deferred Stock Unit (DSUs) | Common Stock</t>
  </si>
  <si>
    <t>CEO Equity Award Plan | Restricted Stock Units (RSUs)</t>
  </si>
  <si>
    <t>Vesting period (in years)</t>
  </si>
  <si>
    <t>Options term (in years)</t>
  </si>
  <si>
    <t>10 years</t>
  </si>
  <si>
    <t>Options exercise price (in dollars per share)</t>
  </si>
  <si>
    <t>Shares exercised (in shares)</t>
  </si>
  <si>
    <t>CEO Equity Award Plan | Employee Stock Option</t>
  </si>
  <si>
    <t>Granted shares</t>
  </si>
  <si>
    <t>Share-based Compensation Award, Tranche One | Long Term Incentive Plan 2016 to 2018 Adjusted EBITDA Metric Awards | Performance Shares</t>
  </si>
  <si>
    <t>Threshold percentage (as a percent)</t>
  </si>
  <si>
    <t>90.00%</t>
  </si>
  <si>
    <t>Share-based Compensation Award, Tranche One | Long Term Incentive Plan 2016 to 2018 Free Cash Flow Metric Awards | Performance Shares</t>
  </si>
  <si>
    <t>88.00%</t>
  </si>
  <si>
    <t>Share-based Compensation Award, Tranche One | Long Term Incentive Plan 2016 to 2018 Market Based Awards | Performance Shares</t>
  </si>
  <si>
    <t>Share-based Compensation Award, Tranche Two | Long Term Incentive Plan 2016 to 2018 Adjusted EBITDA Metric Awards | Performance Shares</t>
  </si>
  <si>
    <t>Share-based Compensation Award, Tranche Two | Long Term Incentive Plan 2016 to 2018 Adjusted EBITDA Metric Awards | Performance Shares | Minimum</t>
  </si>
  <si>
    <t>Share-based Compensation Award, Tranche Two | Long Term Incentive Plan 2016 to 2018 Adjusted EBITDA Metric Awards | Performance Shares | Maximum</t>
  </si>
  <si>
    <t>Share-based Compensation Award, Tranche Two | Long Term Incentive Plan 2016 to 2018 Free Cash Flow Metric Awards | Performance Shares</t>
  </si>
  <si>
    <t>Share-based Compensation Award, Tranche Two | Long Term Incentive Plan 2016 to 2018 Free Cash Flow Metric Awards | Performance Shares | Minimum</t>
  </si>
  <si>
    <t>Share-based Compensation Award, Tranche Two | Long Term Incentive Plan 2016 to 2018 Free Cash Flow Metric Awards | Performance Shares | Maximum</t>
  </si>
  <si>
    <t>Share-based Compensation Award, Tranche Two | Long Term Incentive Plan 2016 to 2018 Market Based Awards | Performance Shares</t>
  </si>
  <si>
    <t>55.00%</t>
  </si>
  <si>
    <t>Share-based Compensation Award, Tranche Three | Long Term Incentive Plan 2016 to 2018 Adjusted EBITDA Metric Awards | Performance Shares</t>
  </si>
  <si>
    <t>110.00%</t>
  </si>
  <si>
    <t>Share-based Compensation Award, Tranche Three | Long Term Incentive Plan 2016 to 2018 Adjusted EBITDA Metric Awards | Performance Shares | Minimum</t>
  </si>
  <si>
    <t>Share-based Compensation Award, Tranche Three | Long Term Incentive Plan 2016 to 2018 Free Cash Flow Metric Awards | Performance Shares</t>
  </si>
  <si>
    <t>113.00%</t>
  </si>
  <si>
    <t>Share-based Compensation Award, Tranche Three | Long Term Incentive Plan 2016 to 2018 Market Based Awards | Performance Shares</t>
  </si>
  <si>
    <t>75.00%</t>
  </si>
  <si>
    <t>Share-based Compensation Award, Tranche Four | Long Term Incentive Plan 2016 to 2018 Market Based Awards | Performance Shares</t>
  </si>
  <si>
    <t>Supplemental Guarantor Financial Information - Consolidating Balance Sheet-(Unaudited) (Detail) - USD ($) $ in Thousands</t>
  </si>
  <si>
    <t>Dec. 31, 2014</t>
  </si>
  <si>
    <t>Intercompany receivables</t>
  </si>
  <si>
    <t>Investments</t>
  </si>
  <si>
    <t>Intercompany loans</t>
  </si>
  <si>
    <t>Total stockholders’ (deficit) equity</t>
  </si>
  <si>
    <t>Other Eliminations</t>
  </si>
  <si>
    <t>Parent</t>
  </si>
  <si>
    <t>Total Guarantors</t>
  </si>
  <si>
    <t>Total Non Guarantors</t>
  </si>
  <si>
    <t>Supplemental Guarantor Financial Information - Consolidating Statement of Operations and Comprehensive (Loss) Income (Unaudited) (Detail) - USD ($) $ in Thousands</t>
  </si>
  <si>
    <t>Condensed Income Statements, Captions [Line Items]</t>
  </si>
  <si>
    <t>(Loss) income from operations</t>
  </si>
  <si>
    <t>Interest (expense) income, net</t>
  </si>
  <si>
    <t>Equity in subsidiaries income</t>
  </si>
  <si>
    <t>Dividend income</t>
  </si>
  <si>
    <t>Supplemental Guarantor Financial Information - Consolidating Statement of Cash Flows (Unaudited) (Detail) - USD ($) $ in Thousands</t>
  </si>
  <si>
    <t>Adjustments to reconcile net income (loss) to net cash provided by (used in) operating activities:</t>
  </si>
  <si>
    <t>Foreign exchange gain on revaluation of debt</t>
  </si>
  <si>
    <t>Undistributed equity in earnings of subsidiaries</t>
  </si>
  <si>
    <t>Intercompany property and equipment transfers, net</t>
  </si>
  <si>
    <t>Dividends paid</t>
  </si>
  <si>
    <t>Other financing activities</t>
  </si>
  <si>
    <t>Net increase (decrease) in cash</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287151</v>
      </c>
    </row>
    <row r="12" spans="1:3">
      <c s="4" r="A12" t="s">
        <v>19</v>
      </c>
      <c s="4" r="B12" t="s">
        <v>20</v>
      </c>
    </row>
    <row r="13" spans="1:3">
      <c s="4" r="A13" t="s">
        <v>21</v>
      </c>
      <c s="4" r="B13" t="s">
        <v>22</v>
      </c>
    </row>
    <row r="14" spans="1:3">
      <c s="4" r="A14" t="s">
        <v>23</v>
      </c>
      <c s="6" r="C14" t="n">
        <v>16125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31</v>
      </c>
    </row>
    <row r="4" spans="1:2">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31</v>
      </c>
    </row>
    <row r="4" spans="1:2">
      <c s="4" r="A4" t="s">
        <v>166</v>
      </c>
      <c s="4" r="B4" t="s">
        <v>167</v>
      </c>
    </row>
    <row r="5" spans="1:2">
      <c s="4" r="A5" t="s">
        <v>29</v>
      </c>
      <c s="4" r="B5" t="s">
        <v>168</v>
      </c>
    </row>
    <row r="6" spans="1:2">
      <c s="4" r="A6" t="s">
        <v>34</v>
      </c>
      <c s="4" r="B6" t="s">
        <v>169</v>
      </c>
    </row>
    <row r="7" spans="1:2">
      <c s="4" r="A7" t="s">
        <v>170</v>
      </c>
      <c s="4" r="B7" t="s">
        <v>171</v>
      </c>
    </row>
    <row r="8" spans="1:2">
      <c s="4" r="A8" t="s">
        <v>172</v>
      </c>
      <c s="4" r="B8" t="s">
        <v>173</v>
      </c>
    </row>
    <row r="9" spans="1:2">
      <c s="4" r="A9" t="s">
        <v>174</v>
      </c>
      <c s="4" r="B9" t="s">
        <v>175</v>
      </c>
    </row>
    <row r="10" spans="1:2">
      <c s="4" r="A10" t="s">
        <v>176</v>
      </c>
      <c s="4" r="B10"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31</v>
      </c>
    </row>
    <row r="4" spans="1:2">
      <c s="4" r="A4" t="s">
        <v>179</v>
      </c>
      <c s="4" r="B4" t="s">
        <v>180</v>
      </c>
    </row>
    <row r="5" spans="1:2">
      <c s="4" r="A5" t="s">
        <v>181</v>
      </c>
      <c s="4" r="B5" t="s">
        <v>182</v>
      </c>
    </row>
    <row r="6" spans="1:2">
      <c s="4" r="A6" t="s">
        <v>183</v>
      </c>
      <c s="4" r="B6" t="s">
        <v>184</v>
      </c>
    </row>
    <row r="7" spans="1:2">
      <c s="4" r="A7" t="s">
        <v>185</v>
      </c>
      <c s="4" r="B7"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380</v>
      </c>
      <c s="7" r="C3" t="n">
        <v>9839</v>
      </c>
    </row>
    <row r="4" spans="1:3">
      <c s="4" r="A4" t="s">
        <v>28</v>
      </c>
      <c s="6" r="B4" t="n">
        <v>72485</v>
      </c>
      <c s="6" r="C4" t="n">
        <v>68562</v>
      </c>
    </row>
    <row r="5" spans="1:3">
      <c s="4" r="A5" t="s">
        <v>29</v>
      </c>
      <c s="6" r="B5" t="n">
        <v>72466</v>
      </c>
      <c s="6" r="C5" t="n">
        <v>71698</v>
      </c>
    </row>
    <row r="6" spans="1:3">
      <c s="4" r="A6" t="s">
        <v>30</v>
      </c>
      <c s="6" r="B6" t="n">
        <v>7520</v>
      </c>
      <c s="6" r="C6" t="n">
        <v>6649</v>
      </c>
    </row>
    <row r="7" spans="1:3">
      <c s="4" r="A7" t="s">
        <v>31</v>
      </c>
      <c s="6" r="B7" t="n">
        <v>18515</v>
      </c>
      <c s="6" r="C7" t="n">
        <v>16869</v>
      </c>
    </row>
    <row r="8" spans="1:3">
      <c s="4" r="A8" t="s">
        <v>32</v>
      </c>
      <c s="6" r="B8" t="n">
        <v>179366</v>
      </c>
      <c s="6" r="C8" t="n">
        <v>173617</v>
      </c>
    </row>
    <row r="9" spans="1:3">
      <c s="4" r="A9" t="s">
        <v>33</v>
      </c>
      <c s="6" r="B9" t="n">
        <v>301721</v>
      </c>
      <c s="6" r="C9" t="n">
        <v>297083</v>
      </c>
    </row>
    <row r="10" spans="1:3">
      <c s="4" r="A10" t="s">
        <v>34</v>
      </c>
      <c s="6" r="B10" t="n">
        <v>59991</v>
      </c>
      <c s="6" r="C10" t="n">
        <v>58599</v>
      </c>
    </row>
    <row r="11" spans="1:3">
      <c s="4" r="A11" t="s">
        <v>35</v>
      </c>
      <c s="6" r="B11" t="n">
        <v>7894</v>
      </c>
      <c s="6" r="C11" t="n">
        <v>1547</v>
      </c>
    </row>
    <row r="12" spans="1:3">
      <c s="4" r="A12" t="s">
        <v>36</v>
      </c>
      <c s="6" r="B12" t="n">
        <v>12224</v>
      </c>
      <c s="6" r="C12" t="n">
        <v>9325</v>
      </c>
    </row>
    <row r="13" spans="1:3">
      <c s="4" r="A13" t="s">
        <v>37</v>
      </c>
      <c s="6" r="B13" t="n">
        <v>11366</v>
      </c>
      <c s="6" r="C13" t="n">
        <v>10203</v>
      </c>
    </row>
    <row r="14" spans="1:3">
      <c s="4" r="A14" t="s">
        <v>38</v>
      </c>
      <c s="6" r="B14" t="n">
        <v>572562</v>
      </c>
      <c s="6" r="C14" t="n">
        <v>550374</v>
      </c>
    </row>
    <row r="15" spans="1:3">
      <c s="3" r="A15" t="s">
        <v>39</v>
      </c>
    </row>
    <row r="16" spans="1:3">
      <c s="4" r="A16" t="s">
        <v>40</v>
      </c>
      <c s="6" r="B16" t="n">
        <v>7840</v>
      </c>
      <c s="6" r="C16" t="n">
        <v>6556</v>
      </c>
    </row>
    <row r="17" spans="1:3">
      <c s="4" r="A17" t="s">
        <v>41</v>
      </c>
      <c s="6" r="B17" t="n">
        <v>35834</v>
      </c>
      <c s="6" r="C17" t="n">
        <v>40696</v>
      </c>
    </row>
    <row r="18" spans="1:3">
      <c s="4" r="A18" t="s">
        <v>42</v>
      </c>
      <c s="6" r="B18" t="n">
        <v>55641</v>
      </c>
      <c s="6" r="C18" t="n">
        <v>56076</v>
      </c>
    </row>
    <row r="19" spans="1:3">
      <c s="4" r="A19" t="s">
        <v>43</v>
      </c>
      <c s="6" r="B19" t="n">
        <v>6771</v>
      </c>
      <c s="6" r="C19" t="n">
        <v>5410</v>
      </c>
    </row>
    <row r="20" spans="1:3">
      <c s="4" r="A20" t="s">
        <v>44</v>
      </c>
      <c s="6" r="B20" t="n">
        <v>106086</v>
      </c>
      <c s="6" r="C20" t="n">
        <v>108738</v>
      </c>
    </row>
    <row r="21" spans="1:3">
      <c s="4" r="A21" t="s">
        <v>45</v>
      </c>
      <c s="6" r="B21" t="n">
        <v>479579</v>
      </c>
      <c s="6" r="C21" t="n">
        <v>462470</v>
      </c>
    </row>
    <row r="22" spans="1:3">
      <c s="4" r="A22" t="s">
        <v>46</v>
      </c>
      <c s="6" r="B22" t="n">
        <v>20366</v>
      </c>
      <c s="6" r="C22" t="n">
        <v>8737</v>
      </c>
    </row>
    <row r="23" spans="1:3">
      <c s="4" r="A23" t="s">
        <v>47</v>
      </c>
      <c s="6" r="B23" t="n">
        <v>10401</v>
      </c>
      <c s="6" r="C23" t="n">
        <v>8770</v>
      </c>
    </row>
    <row r="24" spans="1:3">
      <c s="4" r="A24" t="s">
        <v>48</v>
      </c>
      <c s="6" r="B24" t="n">
        <v>60018</v>
      </c>
      <c s="6" r="C24" t="n">
        <v>63606</v>
      </c>
    </row>
    <row r="25" spans="1:3">
      <c s="4" r="A25" t="s">
        <v>49</v>
      </c>
      <c s="6" r="B25" t="n">
        <v>5956</v>
      </c>
      <c s="6" r="C25" t="n">
        <v>11123</v>
      </c>
    </row>
    <row r="26" spans="1:3">
      <c s="4" r="A26" t="s">
        <v>50</v>
      </c>
      <c s="4" r="B26" t="s">
        <v>51</v>
      </c>
      <c s="4" r="C26" t="s">
        <v>51</v>
      </c>
    </row>
    <row r="27" spans="1:3">
      <c s="3" r="A27" t="s">
        <v>52</v>
      </c>
    </row>
    <row r="28" spans="1:3">
      <c s="4" r="A28" t="s">
        <v>53</v>
      </c>
      <c s="6" r="B28" t="n">
        <v>0</v>
      </c>
      <c s="6" r="C28" t="n">
        <v>0</v>
      </c>
    </row>
    <row r="29" spans="1:3">
      <c s="4" r="A29" t="s">
        <v>54</v>
      </c>
      <c s="6" r="B29" t="n">
        <v>16</v>
      </c>
      <c s="6" r="C29" t="n">
        <v>16</v>
      </c>
    </row>
    <row r="30" spans="1:3">
      <c s="4" r="A30" t="s">
        <v>55</v>
      </c>
      <c s="6" r="B30" t="n">
        <v>430386</v>
      </c>
      <c s="6" r="C30" t="n">
        <v>430054</v>
      </c>
    </row>
    <row r="31" spans="1:3">
      <c s="4" r="A31" t="s">
        <v>56</v>
      </c>
      <c s="6" r="B31" t="n">
        <v>-434121</v>
      </c>
      <c s="6" r="C31" t="n">
        <v>-421448</v>
      </c>
    </row>
    <row r="32" spans="1:3">
      <c s="4" r="A32" t="s">
        <v>57</v>
      </c>
      <c s="6" r="B32" t="n">
        <v>-106125</v>
      </c>
      <c s="6" r="C32" t="n">
        <v>-121692</v>
      </c>
    </row>
    <row r="33" spans="1:3">
      <c s="4" r="A33" t="s">
        <v>58</v>
      </c>
      <c s="6" r="B33" t="n">
        <v>-109844</v>
      </c>
      <c s="6" r="C33" t="n">
        <v>-113070</v>
      </c>
    </row>
    <row r="34" spans="1:3">
      <c s="4" r="A34" t="s">
        <v>59</v>
      </c>
      <c s="7" r="B34" t="n">
        <v>572562</v>
      </c>
      <c s="7" r="C34" t="n">
        <v>550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87</v>
      </c>
      <c s="2" r="B1" t="s">
        <v>1</v>
      </c>
    </row>
    <row r="2" spans="1:2">
      <c s="2" r="B2" t="s">
        <v>2</v>
      </c>
    </row>
    <row r="3" spans="1:2">
      <c s="3" r="A3" t="s">
        <v>137</v>
      </c>
    </row>
    <row r="4" spans="1:2">
      <c s="4" r="A4" t="s">
        <v>188</v>
      </c>
      <c s="4" r="B4" t="s">
        <v>189</v>
      </c>
    </row>
    <row r="5" spans="1:2">
      <c s="4" r="A5" t="s">
        <v>190</v>
      </c>
      <c s="4" r="B5"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3" r="A3" t="s">
        <v>140</v>
      </c>
    </row>
    <row r="4" spans="1:2">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5</v>
      </c>
      <c s="2" r="B1" t="s">
        <v>1</v>
      </c>
    </row>
    <row r="2" spans="1:2">
      <c s="2" r="B2" t="s">
        <v>2</v>
      </c>
    </row>
    <row r="3" spans="1:2">
      <c s="3" r="A3" t="s">
        <v>146</v>
      </c>
    </row>
    <row r="4" spans="1:2">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198</v>
      </c>
      <c s="2" r="B1" t="s">
        <v>1</v>
      </c>
    </row>
    <row r="2" spans="1:2">
      <c s="2" r="B2" t="s">
        <v>2</v>
      </c>
    </row>
    <row r="3" spans="1:2">
      <c s="3" r="A3" t="s">
        <v>149</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03</v>
      </c>
      <c s="2" r="B1" t="s">
        <v>1</v>
      </c>
    </row>
    <row r="2" spans="1:2">
      <c s="2" r="B2" t="s">
        <v>2</v>
      </c>
    </row>
    <row r="3" spans="1:2">
      <c s="3" r="A3" t="s">
        <v>152</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8</v>
      </c>
      <c s="2" r="B1" t="s">
        <v>1</v>
      </c>
    </row>
    <row r="2" spans="1:2">
      <c s="2" r="B2" t="s">
        <v>2</v>
      </c>
    </row>
    <row r="3" spans="1:2">
      <c s="3" r="A3" t="s">
        <v>155</v>
      </c>
    </row>
    <row r="4" spans="1:2">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161</v>
      </c>
    </row>
    <row r="4" spans="1:2">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31</v>
      </c>
    </row>
    <row r="4" spans="1:2">
      <c s="4" r="A4" t="s">
        <v>215</v>
      </c>
      <c s="4" r="B4" t="s">
        <v>216</v>
      </c>
    </row>
    <row r="5" spans="1:2">
      <c s="4" r="A5" t="s">
        <v>217</v>
      </c>
      <c s="4" r="B5" t="s">
        <v>218</v>
      </c>
    </row>
    <row r="6" spans="1:2">
      <c s="4" r="A6" t="s">
        <v>219</v>
      </c>
      <c s="4" r="B6"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1</v>
      </c>
      <c s="2" r="B1" t="s">
        <v>2</v>
      </c>
      <c s="2" r="C1" t="s">
        <v>25</v>
      </c>
    </row>
    <row r="2" spans="1:3">
      <c s="3" r="A2" t="s">
        <v>131</v>
      </c>
    </row>
    <row r="3" spans="1:3">
      <c s="4" r="A3" t="s">
        <v>222</v>
      </c>
      <c s="7" r="B3" t="n">
        <v>15065</v>
      </c>
      <c s="7" r="C3" t="n">
        <v>12389</v>
      </c>
    </row>
    <row r="4" spans="1:3">
      <c s="4" r="A4" t="s">
        <v>223</v>
      </c>
      <c s="6" r="B4" t="n">
        <v>26465</v>
      </c>
      <c s="6" r="C4" t="n">
        <v>25203</v>
      </c>
    </row>
    <row r="5" spans="1:3">
      <c s="4" r="A5" t="s">
        <v>224</v>
      </c>
      <c s="6" r="B5" t="n">
        <v>37828</v>
      </c>
      <c s="6" r="C5" t="n">
        <v>40058</v>
      </c>
    </row>
    <row r="6" spans="1:3">
      <c s="4" r="A6" t="s">
        <v>225</v>
      </c>
      <c s="6" r="B6" t="n">
        <v>-6892</v>
      </c>
      <c s="6" r="C6" t="n">
        <v>-5952</v>
      </c>
    </row>
    <row r="7" spans="1:3">
      <c s="4" r="A7" t="s">
        <v>29</v>
      </c>
      <c s="6" r="B7" t="n">
        <v>72466</v>
      </c>
      <c s="6" r="C7" t="n">
        <v>71698</v>
      </c>
    </row>
    <row r="8" spans="1:3">
      <c s="4" r="A8" t="s">
        <v>226</v>
      </c>
      <c s="7" r="B8" t="n">
        <v>6565</v>
      </c>
      <c s="7" r="C8" t="n">
        <v>65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7</v>
      </c>
      <c s="2" r="B1" t="s">
        <v>1</v>
      </c>
    </row>
    <row r="2" spans="1:3">
      <c s="2" r="B2" t="s">
        <v>2</v>
      </c>
      <c s="2" r="C2" t="s">
        <v>70</v>
      </c>
    </row>
    <row r="3" spans="1:3">
      <c s="3" r="A3" t="s">
        <v>228</v>
      </c>
    </row>
    <row r="4" spans="1:3">
      <c s="4" r="A4" t="s">
        <v>229</v>
      </c>
      <c s="7" r="B4" t="n">
        <v>2175</v>
      </c>
      <c s="7" r="C4" t="n">
        <v>2685</v>
      </c>
    </row>
    <row r="5" spans="1:3">
      <c s="4" r="A5" t="s">
        <v>230</v>
      </c>
      <c s="6" r="B5" t="n">
        <v>1207</v>
      </c>
      <c s="6" r="C5" t="n">
        <v>1184</v>
      </c>
    </row>
    <row r="6" spans="1:3">
      <c s="4" r="A6" t="s">
        <v>231</v>
      </c>
      <c s="6" r="B6" t="n">
        <v>70</v>
      </c>
      <c s="6" r="C6" t="n">
        <v>-144</v>
      </c>
    </row>
    <row r="7" spans="1:3">
      <c s="4" r="A7" t="s">
        <v>232</v>
      </c>
      <c s="6" r="B7" t="n">
        <v>-1228</v>
      </c>
      <c s="6" r="C7" t="n">
        <v>-1580</v>
      </c>
    </row>
    <row r="8" spans="1:3">
      <c s="4" r="A8" t="s">
        <v>233</v>
      </c>
      <c s="7" r="B8" t="n">
        <v>2224</v>
      </c>
      <c s="7" r="C8" t="n">
        <v>21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0</v>
      </c>
      <c s="2" r="B1" t="s">
        <v>2</v>
      </c>
      <c s="2" r="C1" t="s">
        <v>25</v>
      </c>
    </row>
    <row r="2" spans="1:3">
      <c s="3" r="A2" t="s">
        <v>61</v>
      </c>
    </row>
    <row r="3" spans="1:3">
      <c s="4" r="A3" t="s">
        <v>62</v>
      </c>
      <c s="8" r="B3" t="n">
        <v>0.001</v>
      </c>
      <c s="8" r="C3" t="n">
        <v>0.001</v>
      </c>
    </row>
    <row r="4" spans="1:3">
      <c s="4" r="A4" t="s">
        <v>63</v>
      </c>
      <c s="6" r="B4" t="n">
        <v>1000000</v>
      </c>
      <c s="6" r="C4" t="n">
        <v>1000000</v>
      </c>
    </row>
    <row r="5" spans="1:3">
      <c s="4" r="A5" t="s">
        <v>64</v>
      </c>
      <c s="6" r="B5" t="n">
        <v>0</v>
      </c>
      <c s="6" r="C5" t="n">
        <v>0</v>
      </c>
    </row>
    <row r="6" spans="1:3">
      <c s="4" r="A6" t="s">
        <v>65</v>
      </c>
      <c s="8" r="B6" t="n">
        <v>0.001</v>
      </c>
      <c s="8" r="C6" t="n">
        <v>0.001</v>
      </c>
    </row>
    <row r="7" spans="1:3">
      <c s="4" r="A7" t="s">
        <v>66</v>
      </c>
      <c s="6" r="B7" t="n">
        <v>20000000</v>
      </c>
      <c s="6" r="C7" t="n">
        <v>20000000</v>
      </c>
    </row>
    <row r="8" spans="1:3">
      <c s="4" r="A8" t="s">
        <v>67</v>
      </c>
      <c s="6" r="B8" t="n">
        <v>16125868</v>
      </c>
      <c s="6" r="C8" t="n">
        <v>157459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4</v>
      </c>
      <c s="2" r="B1" t="s">
        <v>69</v>
      </c>
      <c s="2" r="D1" t="s">
        <v>1</v>
      </c>
    </row>
    <row r="2" spans="1:5">
      <c s="2" r="B2" t="s">
        <v>2</v>
      </c>
      <c s="2" r="C2" t="s">
        <v>70</v>
      </c>
      <c s="2" r="D2" t="s">
        <v>2</v>
      </c>
      <c s="2" r="E2" t="s">
        <v>70</v>
      </c>
    </row>
    <row r="3" spans="1:5">
      <c s="3" r="A3" t="s">
        <v>131</v>
      </c>
    </row>
    <row r="4" spans="1:5">
      <c s="4" r="A4" t="s">
        <v>235</v>
      </c>
      <c s="6" r="B4" t="n">
        <v>16063140</v>
      </c>
      <c s="6" r="C4" t="n">
        <v>15667103</v>
      </c>
      <c s="6" r="D4" t="n">
        <v>15949816</v>
      </c>
      <c s="6" r="E4" t="n">
        <v>15595793</v>
      </c>
    </row>
    <row r="5" spans="1:5">
      <c s="4" r="A5" t="s">
        <v>236</v>
      </c>
      <c s="6" r="B5" t="n">
        <v>0</v>
      </c>
      <c s="6" r="C5" t="n">
        <v>899967</v>
      </c>
      <c s="6" r="D5" t="n">
        <v>0</v>
      </c>
      <c s="6" r="E5" t="n">
        <v>844732</v>
      </c>
    </row>
    <row r="6" spans="1:5">
      <c s="4" r="A6" t="s">
        <v>237</v>
      </c>
      <c s="6" r="B6" t="n">
        <v>16063140</v>
      </c>
      <c s="6" r="C6" t="n">
        <v>16567070</v>
      </c>
      <c s="6" r="D6" t="n">
        <v>15949816</v>
      </c>
      <c s="6" r="E6" t="n">
        <v>16440525</v>
      </c>
    </row>
    <row r="7" spans="1:5">
      <c s="4" r="A7" t="s">
        <v>238</v>
      </c>
      <c s="6" r="B7" t="n">
        <v>919231</v>
      </c>
      <c s="6" r="C7" t="n">
        <v>24002</v>
      </c>
      <c s="6" r="D7" t="n">
        <v>919231</v>
      </c>
      <c s="6" r="E7" t="n">
        <v>202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9</v>
      </c>
      <c s="2" r="B1" t="s">
        <v>69</v>
      </c>
      <c s="2" r="D1" t="s">
        <v>1</v>
      </c>
    </row>
    <row r="2" spans="1:5">
      <c s="2" r="B2" t="s">
        <v>2</v>
      </c>
      <c s="2" r="C2" t="s">
        <v>70</v>
      </c>
      <c s="2" r="D2" t="s">
        <v>2</v>
      </c>
      <c s="2" r="E2" t="s">
        <v>70</v>
      </c>
    </row>
    <row r="3" spans="1:5">
      <c s="3" r="A3" t="s">
        <v>240</v>
      </c>
    </row>
    <row r="4" spans="1:5">
      <c s="4" r="A4" t="s">
        <v>103</v>
      </c>
      <c s="7" r="E4" t="n">
        <v>1000000</v>
      </c>
    </row>
    <row r="5" spans="1:5">
      <c s="4" r="A5" t="s">
        <v>123</v>
      </c>
      <c s="7" r="D5" t="n">
        <v>1791000</v>
      </c>
      <c s="6" r="E5" t="n">
        <v>2124000</v>
      </c>
    </row>
    <row r="6" spans="1:5">
      <c s="4" r="A6" t="s">
        <v>151</v>
      </c>
    </row>
    <row r="7" spans="1:5">
      <c s="3" r="A7" t="s">
        <v>240</v>
      </c>
    </row>
    <row r="8" spans="1:5">
      <c s="4" r="A8" t="s">
        <v>103</v>
      </c>
      <c s="7" r="B8" t="n">
        <v>0</v>
      </c>
      <c s="7" r="C8" t="n">
        <v>0</v>
      </c>
      <c s="6" r="D8" t="n">
        <v>0</v>
      </c>
      <c s="6" r="E8" t="n">
        <v>0</v>
      </c>
    </row>
    <row r="9" spans="1:5">
      <c s="4" r="A9" t="s">
        <v>241</v>
      </c>
    </row>
    <row r="10" spans="1:5">
      <c s="3" r="A10" t="s">
        <v>240</v>
      </c>
    </row>
    <row r="11" spans="1:5">
      <c s="4" r="A11" t="s">
        <v>123</v>
      </c>
      <c s="7" r="D11" t="n">
        <v>1800000</v>
      </c>
      <c s="7" r="E11" t="n">
        <v>22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7"/>
    <col customWidth="1" max="2" min="2" width="13"/>
    <col customWidth="1" max="3" min="3" width="14"/>
    <col customWidth="1" max="4" min="4" width="14"/>
    <col customWidth="1" max="5" min="5" width="14"/>
    <col customWidth="1" max="6" min="6" width="14"/>
    <col customWidth="1" max="7" min="7" width="14"/>
  </cols>
  <sheetData>
    <row r="1" spans="1:7">
      <c s="1" r="A1" t="s">
        <v>242</v>
      </c>
      <c s="2" r="B1" t="s">
        <v>243</v>
      </c>
      <c s="2" r="C1" t="s">
        <v>2</v>
      </c>
      <c s="2" r="D1" t="s">
        <v>70</v>
      </c>
      <c s="2" r="E1" t="s">
        <v>2</v>
      </c>
      <c s="2" r="F1" t="s">
        <v>70</v>
      </c>
      <c s="2" r="G1" t="s">
        <v>25</v>
      </c>
    </row>
    <row r="2" spans="1:7">
      <c s="3" r="A2" t="s">
        <v>244</v>
      </c>
    </row>
    <row r="3" spans="1:7">
      <c s="4" r="A3" t="s">
        <v>34</v>
      </c>
      <c s="7" r="C3" t="n">
        <v>59991</v>
      </c>
      <c s="7" r="E3" t="n">
        <v>59991</v>
      </c>
      <c s="7" r="G3" t="n">
        <v>58599</v>
      </c>
    </row>
    <row r="4" spans="1:7">
      <c s="4" r="A4" t="s">
        <v>245</v>
      </c>
      <c s="6" r="C4" t="n">
        <v>85</v>
      </c>
      <c s="7" r="D4" t="n">
        <v>1552</v>
      </c>
      <c s="6" r="E4" t="n">
        <v>752</v>
      </c>
      <c s="7" r="F4" t="n">
        <v>2402</v>
      </c>
    </row>
    <row r="5" spans="1:7">
      <c s="4" r="A5" t="s">
        <v>246</v>
      </c>
    </row>
    <row r="6" spans="1:7">
      <c s="3" r="A6" t="s">
        <v>244</v>
      </c>
    </row>
    <row r="7" spans="1:7">
      <c s="4" r="A7" t="s">
        <v>247</v>
      </c>
      <c s="7" r="B7" t="n">
        <v>18000</v>
      </c>
    </row>
    <row r="8" spans="1:7">
      <c s="4" r="A8" t="s">
        <v>248</v>
      </c>
      <c s="4" r="B8" t="s">
        <v>249</v>
      </c>
    </row>
    <row r="9" spans="1:7">
      <c s="4" r="A9" t="s">
        <v>250</v>
      </c>
      <c s="7" r="B9" t="n">
        <v>15300</v>
      </c>
    </row>
    <row r="10" spans="1:7">
      <c s="4" r="A10" t="s">
        <v>34</v>
      </c>
      <c s="7" r="B10" t="n">
        <v>2700</v>
      </c>
    </row>
    <row r="11" spans="1:7">
      <c s="4" r="A11" t="s">
        <v>251</v>
      </c>
      <c s="6" r="C11" t="n">
        <v>900</v>
      </c>
    </row>
    <row r="12" spans="1:7">
      <c s="4" r="A12" t="s">
        <v>252</v>
      </c>
      <c s="6" r="C12" t="n">
        <v>400</v>
      </c>
    </row>
    <row r="13" spans="1:7">
      <c s="4" r="A13" t="s">
        <v>253</v>
      </c>
      <c s="7" r="C13" t="n">
        <v>500</v>
      </c>
    </row>
    <row r="14" spans="1:7">
      <c s="4" r="A14" t="s">
        <v>245</v>
      </c>
      <c s="7" r="E14" t="n">
        <v>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35"/>
  </cols>
  <sheetData>
    <row r="1" spans="1:2">
      <c s="1" r="A1" t="s">
        <v>254</v>
      </c>
      <c s="2" r="B1" t="s">
        <v>255</v>
      </c>
    </row>
    <row r="2" spans="1:2">
      <c s="4" r="A2" t="s">
        <v>256</v>
      </c>
    </row>
    <row r="3" spans="1:2">
      <c s="3" r="A3" t="s">
        <v>257</v>
      </c>
    </row>
    <row r="4" spans="1:2">
      <c s="4" r="A4" t="s">
        <v>258</v>
      </c>
      <c s="6" r="B4"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59</v>
      </c>
      <c s="2" r="B1" t="s">
        <v>69</v>
      </c>
      <c s="2" r="D1" t="s">
        <v>1</v>
      </c>
    </row>
    <row r="2" spans="1:6">
      <c s="2" r="B2" t="s">
        <v>2</v>
      </c>
      <c s="2" r="C2" t="s">
        <v>70</v>
      </c>
      <c s="2" r="D2" t="s">
        <v>2</v>
      </c>
      <c s="2" r="E2" t="s">
        <v>70</v>
      </c>
      <c s="2" r="F2" t="s">
        <v>25</v>
      </c>
    </row>
    <row r="3" spans="1:6">
      <c s="3" r="A3" t="s">
        <v>257</v>
      </c>
    </row>
    <row r="4" spans="1:6">
      <c s="4" r="A4" t="s">
        <v>260</v>
      </c>
      <c s="7" r="B4" t="n">
        <v>24</v>
      </c>
      <c s="7" r="C4" t="n">
        <v>-743</v>
      </c>
      <c s="7" r="D4" t="n">
        <v>93</v>
      </c>
      <c s="7" r="E4" t="n">
        <v>-2197</v>
      </c>
    </row>
    <row r="5" spans="1:6">
      <c s="4" r="A5" t="s">
        <v>261</v>
      </c>
    </row>
    <row r="6" spans="1:6">
      <c s="3" r="A6" t="s">
        <v>257</v>
      </c>
    </row>
    <row r="7" spans="1:6">
      <c s="4" r="A7" t="s">
        <v>262</v>
      </c>
      <c s="7" r="B7" t="n">
        <v>-739</v>
      </c>
      <c s="7" r="D7" t="n">
        <v>-739</v>
      </c>
      <c s="7" r="F7" t="n">
        <v>-11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63</v>
      </c>
      <c s="2" r="B1" t="s">
        <v>264</v>
      </c>
    </row>
    <row r="2" spans="1:2">
      <c s="4" r="A2" t="s">
        <v>265</v>
      </c>
    </row>
    <row r="3" spans="1:2">
      <c s="3" r="A3" t="s">
        <v>257</v>
      </c>
    </row>
    <row r="4" spans="1:2">
      <c s="4" r="A4" t="s">
        <v>266</v>
      </c>
      <c s="7" r="B4" t="n">
        <v>-4116</v>
      </c>
    </row>
    <row r="5" spans="1:2">
      <c s="4" r="A5" t="s">
        <v>267</v>
      </c>
    </row>
    <row r="6" spans="1:2">
      <c s="3" r="A6" t="s">
        <v>257</v>
      </c>
    </row>
    <row r="7" spans="1:2">
      <c s="4" r="A7" t="s">
        <v>266</v>
      </c>
      <c s="7" r="B7" t="n">
        <v>-603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3"/>
  </cols>
  <sheetData>
    <row r="1" spans="1:6">
      <c s="1" r="A1" t="s">
        <v>268</v>
      </c>
      <c s="2" r="B1" t="s">
        <v>269</v>
      </c>
      <c s="2" r="C1" t="s">
        <v>2</v>
      </c>
      <c s="2" r="D1" t="s">
        <v>25</v>
      </c>
      <c s="2" r="E1" t="s">
        <v>270</v>
      </c>
      <c s="2" r="F1" t="s">
        <v>271</v>
      </c>
    </row>
    <row r="2" spans="1:6">
      <c s="3" r="A2" t="s">
        <v>272</v>
      </c>
    </row>
    <row r="3" spans="1:6">
      <c s="4" r="A3" t="s">
        <v>273</v>
      </c>
      <c s="7" r="C3" t="n">
        <v>496400</v>
      </c>
    </row>
    <row r="4" spans="1:6">
      <c s="4" r="A4" t="s">
        <v>40</v>
      </c>
      <c s="6" r="C4" t="n">
        <v>7840</v>
      </c>
      <c s="7" r="D4" t="n">
        <v>6556</v>
      </c>
    </row>
    <row r="5" spans="1:6">
      <c s="4" r="A5" t="s">
        <v>274</v>
      </c>
      <c s="6" r="C5" t="n">
        <v>510961</v>
      </c>
      <c s="6" r="D5" t="n">
        <v>481729</v>
      </c>
    </row>
    <row r="6" spans="1:6">
      <c s="4" r="A6" t="s">
        <v>275</v>
      </c>
      <c s="6" r="C6" t="n">
        <v>-16771</v>
      </c>
      <c s="6" r="D6" t="n">
        <v>-7293</v>
      </c>
    </row>
    <row r="7" spans="1:6">
      <c s="4" r="A7" t="s">
        <v>276</v>
      </c>
      <c s="6" r="C7" t="n">
        <v>-14611</v>
      </c>
      <c s="6" r="D7" t="n">
        <v>-11966</v>
      </c>
    </row>
    <row r="8" spans="1:6">
      <c s="4" r="A8" t="s">
        <v>277</v>
      </c>
      <c s="6" r="C8" t="n">
        <v>479579</v>
      </c>
      <c s="6" r="D8" t="n">
        <v>462470</v>
      </c>
    </row>
    <row r="9" spans="1:6">
      <c s="4" r="A9" t="s">
        <v>278</v>
      </c>
    </row>
    <row r="10" spans="1:6">
      <c s="3" r="A10" t="s">
        <v>272</v>
      </c>
    </row>
    <row r="11" spans="1:6">
      <c s="4" r="A11" t="s">
        <v>273</v>
      </c>
      <c s="7" r="C11" t="n">
        <v>15077</v>
      </c>
      <c s="7" r="D11" t="n">
        <v>6278</v>
      </c>
    </row>
    <row r="12" spans="1:6">
      <c s="4" r="A12" t="s">
        <v>279</v>
      </c>
    </row>
    <row r="13" spans="1:6">
      <c s="3" r="A13" t="s">
        <v>272</v>
      </c>
    </row>
    <row r="14" spans="1:6">
      <c s="4" r="A14" t="s">
        <v>280</v>
      </c>
      <c s="4" r="C14" t="s">
        <v>281</v>
      </c>
      <c s="4" r="D14" t="s">
        <v>281</v>
      </c>
    </row>
    <row r="15" spans="1:6">
      <c s="4" r="A15" t="s">
        <v>282</v>
      </c>
      <c s="4" r="C15" t="s">
        <v>283</v>
      </c>
      <c s="4" r="D15" t="s">
        <v>283</v>
      </c>
    </row>
    <row r="16" spans="1:6">
      <c s="4" r="A16" t="s">
        <v>284</v>
      </c>
    </row>
    <row r="17" spans="1:6">
      <c s="3" r="A17" t="s">
        <v>272</v>
      </c>
    </row>
    <row r="18" spans="1:6">
      <c s="4" r="A18" t="s">
        <v>40</v>
      </c>
      <c s="7" r="C18" t="n">
        <v>7840</v>
      </c>
      <c s="7" r="D18" t="n">
        <v>6556</v>
      </c>
    </row>
    <row r="19" spans="1:6">
      <c s="4" r="A19" t="s">
        <v>285</v>
      </c>
    </row>
    <row r="20" spans="1:6">
      <c s="3" r="A20" t="s">
        <v>272</v>
      </c>
    </row>
    <row r="21" spans="1:6">
      <c s="4" r="A21" t="s">
        <v>273</v>
      </c>
      <c s="7" r="C21" t="n">
        <v>480000</v>
      </c>
      <c s="7" r="D21" t="n">
        <v>0</v>
      </c>
    </row>
    <row r="22" spans="1:6">
      <c s="4" r="A22" t="s">
        <v>286</v>
      </c>
      <c s="4" r="B22" t="s">
        <v>287</v>
      </c>
      <c s="4" r="C22" t="s">
        <v>287</v>
      </c>
      <c s="4" r="D22" t="s">
        <v>287</v>
      </c>
    </row>
    <row r="23" spans="1:6">
      <c s="4" r="A23" t="s">
        <v>288</v>
      </c>
      <c s="4" r="B23" t="s">
        <v>289</v>
      </c>
      <c s="4" r="C23" t="s">
        <v>289</v>
      </c>
      <c s="4" r="D23" t="s">
        <v>289</v>
      </c>
    </row>
    <row r="24" spans="1:6">
      <c s="4" r="A24" t="s">
        <v>290</v>
      </c>
    </row>
    <row r="25" spans="1:6">
      <c s="3" r="A25" t="s">
        <v>272</v>
      </c>
    </row>
    <row r="26" spans="1:6">
      <c s="4" r="A26" t="s">
        <v>273</v>
      </c>
      <c s="7" r="C26" t="n">
        <v>0</v>
      </c>
      <c s="7" r="D26" t="n">
        <v>223937</v>
      </c>
    </row>
    <row r="27" spans="1:6">
      <c s="4" r="A27" t="s">
        <v>286</v>
      </c>
      <c s="4" r="C27" t="s">
        <v>291</v>
      </c>
      <c s="4" r="D27" t="s">
        <v>291</v>
      </c>
    </row>
    <row r="28" spans="1:6">
      <c s="4" r="A28" t="s">
        <v>292</v>
      </c>
      <c s="7" r="C28" t="n">
        <v>600</v>
      </c>
      <c s="7" r="D28" t="n">
        <v>600</v>
      </c>
      <c s="7" r="F28" t="n">
        <v>1000</v>
      </c>
    </row>
    <row r="29" spans="1:6">
      <c s="4" r="A29" t="s">
        <v>293</v>
      </c>
    </row>
    <row r="30" spans="1:6">
      <c s="3" r="A30" t="s">
        <v>272</v>
      </c>
    </row>
    <row r="31" spans="1:6">
      <c s="4" r="A31" t="s">
        <v>294</v>
      </c>
      <c s="4" r="C31" t="s">
        <v>295</v>
      </c>
      <c s="4" r="D31" t="s">
        <v>295</v>
      </c>
    </row>
    <row r="32" spans="1:6">
      <c s="4" r="A32" t="s">
        <v>296</v>
      </c>
      <c s="4" r="C32" t="s">
        <v>297</v>
      </c>
      <c s="4" r="D32" t="s">
        <v>297</v>
      </c>
    </row>
    <row r="33" spans="1:6">
      <c s="4" r="A33" t="s">
        <v>298</v>
      </c>
    </row>
    <row r="34" spans="1:6">
      <c s="3" r="A34" t="s">
        <v>272</v>
      </c>
    </row>
    <row r="35" spans="1:6">
      <c s="4" r="A35" t="s">
        <v>273</v>
      </c>
      <c s="7" r="C35" t="n">
        <v>0</v>
      </c>
      <c s="7" r="D35" t="n">
        <v>236410</v>
      </c>
    </row>
    <row r="36" spans="1:6">
      <c s="4" r="A36" t="s">
        <v>288</v>
      </c>
      <c s="4" r="C36" t="s">
        <v>299</v>
      </c>
    </row>
    <row r="37" spans="1:6">
      <c s="4" r="A37" t="s">
        <v>300</v>
      </c>
      <c s="4" r="C37" t="s">
        <v>301</v>
      </c>
      <c s="4" r="D37" t="s">
        <v>301</v>
      </c>
      <c s="4" r="E37" t="s">
        <v>301</v>
      </c>
    </row>
    <row r="38" spans="1:6">
      <c s="4" r="A38" t="s">
        <v>302</v>
      </c>
    </row>
    <row r="39" spans="1:6">
      <c s="3" r="A39" t="s">
        <v>272</v>
      </c>
    </row>
    <row r="40" spans="1:6">
      <c s="4" r="A40" t="s">
        <v>303</v>
      </c>
      <c s="7" r="C40" t="n">
        <v>8044</v>
      </c>
      <c s="7" r="D40" t="n">
        <v>8548</v>
      </c>
    </row>
    <row r="41" spans="1:6">
      <c s="4" r="A41" t="s">
        <v>286</v>
      </c>
      <c s="4" r="C41" t="s">
        <v>304</v>
      </c>
      <c s="4" r="D41" t="s">
        <v>3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0"/>
  </cols>
  <sheetData>
    <row r="1" spans="1:13">
      <c s="1" r="A1" t="s">
        <v>305</v>
      </c>
      <c s="2" r="B1" t="s">
        <v>264</v>
      </c>
      <c s="2" r="C1" t="s">
        <v>306</v>
      </c>
      <c s="2" r="D1" t="s">
        <v>307</v>
      </c>
      <c s="2" r="E1" t="s">
        <v>308</v>
      </c>
      <c s="2" r="F1" t="s">
        <v>264</v>
      </c>
      <c s="2" r="G1" t="s">
        <v>309</v>
      </c>
      <c s="2" r="H1" t="s">
        <v>310</v>
      </c>
      <c s="2" r="I1" t="s">
        <v>311</v>
      </c>
      <c s="2" r="J1" t="s">
        <v>312</v>
      </c>
      <c s="2" r="K1" t="s">
        <v>313</v>
      </c>
      <c s="2" r="L1" t="s">
        <v>314</v>
      </c>
      <c s="2" r="M1" t="s">
        <v>315</v>
      </c>
    </row>
    <row r="2" spans="1:13">
      <c s="3" r="A2" t="s">
        <v>272</v>
      </c>
    </row>
    <row r="3" spans="1:13">
      <c s="4" r="A3" t="s">
        <v>316</v>
      </c>
      <c s="7" r="B3" t="n">
        <v>496400000</v>
      </c>
      <c s="7" r="F3" t="n">
        <v>496400000</v>
      </c>
    </row>
    <row r="4" spans="1:13">
      <c s="4" r="A4" t="s">
        <v>317</v>
      </c>
      <c s="6" r="B4" t="n">
        <v>503600000</v>
      </c>
      <c s="6" r="F4" t="n">
        <v>503600000</v>
      </c>
    </row>
    <row r="5" spans="1:13">
      <c s="4" r="A5" t="s">
        <v>46</v>
      </c>
      <c s="6" r="B5" t="n">
        <v>20366000</v>
      </c>
      <c s="6" r="F5" t="n">
        <v>20366000</v>
      </c>
      <c s="7" r="G5" t="n">
        <v>8737000</v>
      </c>
    </row>
    <row r="6" spans="1:13">
      <c s="4" r="A6" t="s">
        <v>318</v>
      </c>
      <c s="7" r="E6" t="n">
        <v>6000000</v>
      </c>
    </row>
    <row r="7" spans="1:13">
      <c s="4" r="A7" t="s">
        <v>319</v>
      </c>
    </row>
    <row r="8" spans="1:13">
      <c s="3" r="A8" t="s">
        <v>272</v>
      </c>
    </row>
    <row r="9" spans="1:13">
      <c s="4" r="A9" t="s">
        <v>316</v>
      </c>
      <c s="7" r="B9" t="n">
        <v>480000000</v>
      </c>
      <c s="7" r="F9" t="n">
        <v>480000000</v>
      </c>
    </row>
    <row r="10" spans="1:13">
      <c s="4" r="A10" t="s">
        <v>320</v>
      </c>
    </row>
    <row r="11" spans="1:13">
      <c s="3" r="A11" t="s">
        <v>272</v>
      </c>
    </row>
    <row r="12" spans="1:13">
      <c s="4" r="A12" t="s">
        <v>321</v>
      </c>
      <c s="7" r="H12" t="n">
        <v>230000000</v>
      </c>
      <c s="7" r="M12" t="n">
        <v>200000000</v>
      </c>
    </row>
    <row r="13" spans="1:13">
      <c s="4" r="A13" t="s">
        <v>286</v>
      </c>
      <c s="4" r="B13" t="s">
        <v>291</v>
      </c>
      <c s="4" r="F13" t="s">
        <v>291</v>
      </c>
      <c s="4" r="G13" t="s">
        <v>291</v>
      </c>
    </row>
    <row r="14" spans="1:13">
      <c s="4" r="A14" t="s">
        <v>292</v>
      </c>
      <c s="7" r="B14" t="n">
        <v>600000</v>
      </c>
      <c s="7" r="F14" t="n">
        <v>600000</v>
      </c>
      <c s="7" r="G14" t="n">
        <v>600000</v>
      </c>
      <c s="6" r="M14" t="n">
        <v>1000000</v>
      </c>
    </row>
    <row r="15" spans="1:13">
      <c s="4" r="A15" t="s">
        <v>316</v>
      </c>
      <c s="6" r="B15" t="n">
        <v>0</v>
      </c>
      <c s="7" r="F15" t="n">
        <v>0</v>
      </c>
      <c s="6" r="G15" t="n">
        <v>223937000</v>
      </c>
    </row>
    <row r="16" spans="1:13">
      <c s="4" r="A16" t="s">
        <v>322</v>
      </c>
    </row>
    <row r="17" spans="1:13">
      <c s="3" r="A17" t="s">
        <v>272</v>
      </c>
    </row>
    <row r="18" spans="1:13">
      <c s="4" r="A18" t="s">
        <v>321</v>
      </c>
      <c s="7" r="I18" t="n">
        <v>240000000</v>
      </c>
    </row>
    <row r="19" spans="1:13">
      <c s="4" r="A19" t="s">
        <v>288</v>
      </c>
      <c s="4" r="F19" t="s">
        <v>299</v>
      </c>
    </row>
    <row r="20" spans="1:13">
      <c s="4" r="A20" t="s">
        <v>316</v>
      </c>
      <c s="7" r="B20" t="n">
        <v>0</v>
      </c>
      <c s="7" r="F20" t="n">
        <v>0</v>
      </c>
      <c s="7" r="G20" t="n">
        <v>236410000</v>
      </c>
    </row>
    <row r="21" spans="1:13">
      <c s="4" r="A21" t="s">
        <v>300</v>
      </c>
      <c s="4" r="B21" t="s">
        <v>301</v>
      </c>
      <c s="4" r="F21" t="s">
        <v>301</v>
      </c>
      <c s="4" r="G21" t="s">
        <v>301</v>
      </c>
      <c s="4" r="I21" t="s">
        <v>301</v>
      </c>
    </row>
    <row r="22" spans="1:13">
      <c s="4" r="A22" t="s">
        <v>323</v>
      </c>
    </row>
    <row r="23" spans="1:13">
      <c s="3" r="A23" t="s">
        <v>272</v>
      </c>
    </row>
    <row r="24" spans="1:13">
      <c s="4" r="A24" t="s">
        <v>324</v>
      </c>
      <c s="7" r="J24" t="n">
        <v>55000000</v>
      </c>
      <c s="7" r="L24" t="n">
        <v>55000000</v>
      </c>
      <c s="7" r="M24" t="n">
        <v>40000000</v>
      </c>
    </row>
    <row r="25" spans="1:13">
      <c s="4" r="A25" t="s">
        <v>325</v>
      </c>
      <c s="7" r="B25" t="n">
        <v>22100000</v>
      </c>
      <c s="7" r="F25" t="n">
        <v>22100000</v>
      </c>
    </row>
    <row r="26" spans="1:13">
      <c s="4" r="A26" t="s">
        <v>326</v>
      </c>
      <c s="6" r="B26" t="n">
        <v>34200000</v>
      </c>
      <c s="6" r="F26" t="n">
        <v>34200000</v>
      </c>
    </row>
    <row r="27" spans="1:13">
      <c s="4" r="A27" t="s">
        <v>327</v>
      </c>
    </row>
    <row r="28" spans="1:13">
      <c s="3" r="A28" t="s">
        <v>272</v>
      </c>
    </row>
    <row r="29" spans="1:13">
      <c s="4" r="A29" t="s">
        <v>326</v>
      </c>
      <c s="7" r="B29" t="n">
        <v>12100000</v>
      </c>
      <c s="7" r="F29" t="n">
        <v>12100000</v>
      </c>
    </row>
    <row r="30" spans="1:13">
      <c s="4" r="A30" t="s">
        <v>328</v>
      </c>
    </row>
    <row r="31" spans="1:13">
      <c s="3" r="A31" t="s">
        <v>272</v>
      </c>
    </row>
    <row r="32" spans="1:13">
      <c s="4" r="A32" t="s">
        <v>321</v>
      </c>
      <c s="7" r="D32" t="n">
        <v>9400000</v>
      </c>
      <c s="10" r="K32" t="n">
        <v>58500000</v>
      </c>
    </row>
    <row r="33" spans="1:13">
      <c s="4" r="A33" t="s">
        <v>329</v>
      </c>
      <c s="4" r="D33" t="s">
        <v>330</v>
      </c>
    </row>
    <row r="34" spans="1:13">
      <c s="4" r="A34" t="s">
        <v>331</v>
      </c>
      <c s="4" r="D34" t="s">
        <v>332</v>
      </c>
    </row>
    <row r="35" spans="1:13">
      <c s="4" r="A35" t="s">
        <v>333</v>
      </c>
    </row>
    <row r="36" spans="1:13">
      <c s="3" r="A36" t="s">
        <v>272</v>
      </c>
    </row>
    <row r="37" spans="1:13">
      <c s="4" r="A37" t="s">
        <v>321</v>
      </c>
      <c s="7" r="C37" t="n">
        <v>480000000</v>
      </c>
    </row>
    <row r="38" spans="1:13">
      <c s="4" r="A38" t="s">
        <v>286</v>
      </c>
      <c s="4" r="B38" t="s">
        <v>287</v>
      </c>
      <c s="4" r="C38" t="s">
        <v>287</v>
      </c>
      <c s="4" r="F38" t="s">
        <v>287</v>
      </c>
      <c s="4" r="G38" t="s">
        <v>287</v>
      </c>
    </row>
    <row r="39" spans="1:13">
      <c s="4" r="A39" t="s">
        <v>288</v>
      </c>
      <c s="4" r="C39" t="s">
        <v>289</v>
      </c>
      <c s="4" r="F39" t="s">
        <v>289</v>
      </c>
      <c s="4" r="G39" t="s">
        <v>289</v>
      </c>
    </row>
    <row r="40" spans="1:13">
      <c s="4" r="A40" t="s">
        <v>316</v>
      </c>
      <c s="7" r="B40" t="n">
        <v>480000000</v>
      </c>
      <c s="7" r="F40" t="n">
        <v>480000000</v>
      </c>
      <c s="7" r="G40" t="n">
        <v>0</v>
      </c>
    </row>
    <row r="41" spans="1:13">
      <c s="4" r="A41" t="s">
        <v>334</v>
      </c>
    </row>
    <row r="42" spans="1:13">
      <c s="3" r="A42" t="s">
        <v>272</v>
      </c>
    </row>
    <row r="43" spans="1:13">
      <c s="4" r="A43" t="s">
        <v>286</v>
      </c>
      <c s="4" r="B43" t="s">
        <v>335</v>
      </c>
      <c s="4" r="F43" t="s">
        <v>335</v>
      </c>
    </row>
    <row r="44" spans="1:13">
      <c s="4" r="A44" t="s">
        <v>296</v>
      </c>
      <c s="4" r="F44" t="s">
        <v>336</v>
      </c>
    </row>
    <row r="45" spans="1:13">
      <c s="4" r="A45" t="s">
        <v>337</v>
      </c>
    </row>
    <row r="46" spans="1:13">
      <c s="3" r="A46" t="s">
        <v>272</v>
      </c>
    </row>
    <row r="47" spans="1:13">
      <c s="4" r="A47" t="s">
        <v>296</v>
      </c>
      <c s="4" r="F47" t="s">
        <v>297</v>
      </c>
      <c s="4" r="G47" t="s">
        <v>297</v>
      </c>
    </row>
    <row r="48" spans="1:13">
      <c s="4" r="A48" t="s">
        <v>338</v>
      </c>
    </row>
    <row r="49" spans="1:13">
      <c s="3" r="A49" t="s">
        <v>272</v>
      </c>
    </row>
    <row r="50" spans="1:13">
      <c s="4" r="A50" t="s">
        <v>286</v>
      </c>
      <c s="4" r="B50" t="s">
        <v>339</v>
      </c>
      <c s="4" r="F50" t="s">
        <v>339</v>
      </c>
    </row>
    <row r="51" spans="1:13">
      <c s="4" r="A51" t="s">
        <v>296</v>
      </c>
      <c s="4" r="F51" t="s">
        <v>340</v>
      </c>
    </row>
    <row r="52" spans="1:13">
      <c s="4" r="A52" t="s">
        <v>341</v>
      </c>
    </row>
    <row r="53" spans="1:13">
      <c s="3" r="A53" t="s">
        <v>272</v>
      </c>
    </row>
    <row r="54" spans="1:13">
      <c s="4" r="A54" t="s">
        <v>342</v>
      </c>
      <c s="4" r="B54" t="s">
        <v>3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44</v>
      </c>
      <c s="2" r="B1" t="s">
        <v>69</v>
      </c>
      <c s="2" r="D1" t="s">
        <v>1</v>
      </c>
    </row>
    <row r="2" spans="1:5">
      <c s="2" r="B2" t="s">
        <v>2</v>
      </c>
      <c s="2" r="C2" t="s">
        <v>70</v>
      </c>
      <c s="2" r="D2" t="s">
        <v>2</v>
      </c>
      <c s="2" r="E2" t="s">
        <v>70</v>
      </c>
    </row>
    <row r="3" spans="1:5">
      <c s="3" r="A3" t="s">
        <v>345</v>
      </c>
    </row>
    <row r="4" spans="1:5">
      <c s="4" r="A4" t="s">
        <v>85</v>
      </c>
      <c s="7" r="B4" t="n">
        <v>25</v>
      </c>
      <c s="7" r="C4" t="n">
        <v>755</v>
      </c>
      <c s="7" r="D4" t="n">
        <v>4557</v>
      </c>
      <c s="7" r="E4" t="n">
        <v>9209</v>
      </c>
    </row>
    <row r="5" spans="1:5">
      <c s="4" r="A5" t="s">
        <v>346</v>
      </c>
      <c s="6" r="D5" t="n">
        <v>40000</v>
      </c>
    </row>
    <row r="6" spans="1:5">
      <c s="4" r="A6" t="s">
        <v>347</v>
      </c>
      <c s="6" r="D6" t="n">
        <v>120000</v>
      </c>
    </row>
    <row r="7" spans="1:5">
      <c s="4" r="A7" t="s">
        <v>348</v>
      </c>
      <c s="6" r="B7" t="n">
        <v>7900</v>
      </c>
      <c s="6" r="D7" t="n">
        <v>7900</v>
      </c>
    </row>
    <row r="8" spans="1:5">
      <c s="4" r="A8" t="s">
        <v>349</v>
      </c>
      <c s="6" r="D8" t="n">
        <v>400</v>
      </c>
    </row>
    <row r="9" spans="1:5">
      <c s="4" r="A9" t="s">
        <v>350</v>
      </c>
      <c s="7" r="B9" t="n">
        <v>100</v>
      </c>
      <c s="7" r="D9" t="n">
        <v>100</v>
      </c>
    </row>
    <row r="10" spans="1:5">
      <c s="4" r="A10" t="s">
        <v>351</v>
      </c>
    </row>
    <row r="11" spans="1:5">
      <c s="3" r="A11" t="s">
        <v>345</v>
      </c>
    </row>
    <row r="12" spans="1:5">
      <c s="4" r="A12" t="s">
        <v>352</v>
      </c>
      <c s="4" r="D12" t="s">
        <v>353</v>
      </c>
    </row>
    <row r="13" spans="1:5">
      <c s="4" r="A13" t="s">
        <v>354</v>
      </c>
    </row>
    <row r="14" spans="1:5">
      <c s="3" r="A14" t="s">
        <v>345</v>
      </c>
    </row>
    <row r="15" spans="1:5">
      <c s="4" r="A15" t="s">
        <v>352</v>
      </c>
      <c s="4" r="D15" t="s">
        <v>3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56</v>
      </c>
      <c s="2" r="B1" t="s">
        <v>69</v>
      </c>
    </row>
    <row r="2" spans="1:2">
      <c s="2" r="B2" t="s">
        <v>357</v>
      </c>
    </row>
    <row r="3" spans="1:2">
      <c s="3" r="A3" t="s">
        <v>146</v>
      </c>
    </row>
    <row r="4" spans="1:2">
      <c s="4" r="A4" t="s">
        <v>358</v>
      </c>
      <c s="11" r="B4" t="n">
        <v>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19191</v>
      </c>
      <c s="7" r="C4" t="n">
        <v>117739</v>
      </c>
      <c s="7" r="D4" t="n">
        <v>358129</v>
      </c>
      <c s="7" r="E4" t="n">
        <v>361896</v>
      </c>
    </row>
    <row r="5" spans="1:5">
      <c s="3" r="A5" t="s">
        <v>73</v>
      </c>
    </row>
    <row r="6" spans="1:5">
      <c s="4" r="A6" t="s">
        <v>74</v>
      </c>
      <c s="6" r="B6" t="n">
        <v>75385</v>
      </c>
      <c s="6" r="C6" t="n">
        <v>71252</v>
      </c>
      <c s="6" r="D6" t="n">
        <v>222595</v>
      </c>
      <c s="6" r="E6" t="n">
        <v>217413</v>
      </c>
    </row>
    <row r="7" spans="1:5">
      <c s="4" r="A7" t="s">
        <v>75</v>
      </c>
      <c s="6" r="B7" t="n">
        <v>15816</v>
      </c>
      <c s="6" r="C7" t="n">
        <v>15889</v>
      </c>
      <c s="6" r="D7" t="n">
        <v>47272</v>
      </c>
      <c s="6" r="E7" t="n">
        <v>48645</v>
      </c>
    </row>
    <row r="8" spans="1:5">
      <c s="4" r="A8" t="s">
        <v>76</v>
      </c>
      <c s="6" r="B8" t="n">
        <v>12644</v>
      </c>
      <c s="6" r="C8" t="n">
        <v>14370</v>
      </c>
      <c s="6" r="D8" t="n">
        <v>37577</v>
      </c>
      <c s="6" r="E8" t="n">
        <v>40261</v>
      </c>
    </row>
    <row r="9" spans="1:5">
      <c s="4" r="A9" t="s">
        <v>77</v>
      </c>
      <c s="6" r="B9" t="n">
        <v>1786</v>
      </c>
      <c s="6" r="C9" t="n">
        <v>1841</v>
      </c>
      <c s="6" r="D9" t="n">
        <v>5271</v>
      </c>
      <c s="6" r="E9" t="n">
        <v>5695</v>
      </c>
    </row>
    <row r="10" spans="1:5">
      <c s="4" r="A10" t="s">
        <v>78</v>
      </c>
      <c s="6" r="B10" t="n">
        <v>2493</v>
      </c>
      <c s="6" r="C10" t="n">
        <v>5001</v>
      </c>
      <c s="6" r="D10" t="n">
        <v>8103</v>
      </c>
      <c s="6" r="E10" t="n">
        <v>12734</v>
      </c>
    </row>
    <row r="11" spans="1:5">
      <c s="4" r="A11" t="s">
        <v>79</v>
      </c>
      <c s="6" r="B11" t="n">
        <v>108124</v>
      </c>
      <c s="6" r="C11" t="n">
        <v>108353</v>
      </c>
      <c s="6" r="D11" t="n">
        <v>320818</v>
      </c>
      <c s="6" r="E11" t="n">
        <v>324748</v>
      </c>
    </row>
    <row r="12" spans="1:5">
      <c s="4" r="A12" t="s">
        <v>80</v>
      </c>
      <c s="6" r="B12" t="n">
        <v>11067</v>
      </c>
      <c s="6" r="C12" t="n">
        <v>9386</v>
      </c>
      <c s="6" r="D12" t="n">
        <v>37311</v>
      </c>
      <c s="6" r="E12" t="n">
        <v>37148</v>
      </c>
    </row>
    <row r="13" spans="1:5">
      <c s="4" r="A13" t="s">
        <v>81</v>
      </c>
      <c s="6" r="B13" t="n">
        <v>-12216</v>
      </c>
      <c s="6" r="C13" t="n">
        <v>-9775</v>
      </c>
      <c s="6" r="D13" t="n">
        <v>-33215</v>
      </c>
      <c s="6" r="E13" t="n">
        <v>-28144</v>
      </c>
    </row>
    <row r="14" spans="1:5">
      <c s="4" r="A14" t="s">
        <v>82</v>
      </c>
      <c s="6" r="B14" t="n">
        <v>-11736</v>
      </c>
      <c s="6" r="C14" t="n">
        <v>0</v>
      </c>
      <c s="6" r="D14" t="n">
        <v>-11736</v>
      </c>
      <c s="6" r="E14" t="n">
        <v>0</v>
      </c>
    </row>
    <row r="15" spans="1:5">
      <c s="4" r="A15" t="s">
        <v>83</v>
      </c>
      <c s="6" r="B15" t="n">
        <v>-429</v>
      </c>
      <c s="6" r="C15" t="n">
        <v>2059</v>
      </c>
      <c s="6" r="D15" t="n">
        <v>-476</v>
      </c>
      <c s="6" r="E15" t="n">
        <v>2150</v>
      </c>
    </row>
    <row r="16" spans="1:5">
      <c s="4" r="A16" t="s">
        <v>84</v>
      </c>
      <c s="6" r="B16" t="n">
        <v>-13314</v>
      </c>
      <c s="6" r="C16" t="n">
        <v>1670</v>
      </c>
      <c s="6" r="D16" t="n">
        <v>-8116</v>
      </c>
      <c s="6" r="E16" t="n">
        <v>11154</v>
      </c>
    </row>
    <row r="17" spans="1:5">
      <c s="4" r="A17" t="s">
        <v>85</v>
      </c>
      <c s="6" r="B17" t="n">
        <v>-25</v>
      </c>
      <c s="6" r="C17" t="n">
        <v>-755</v>
      </c>
      <c s="6" r="D17" t="n">
        <v>-4557</v>
      </c>
      <c s="6" r="E17" t="n">
        <v>-9209</v>
      </c>
    </row>
    <row r="18" spans="1:5">
      <c s="4" r="A18" t="s">
        <v>86</v>
      </c>
      <c s="6" r="B18" t="n">
        <v>-13339</v>
      </c>
      <c s="6" r="C18" t="n">
        <v>915</v>
      </c>
      <c s="6" r="D18" t="n">
        <v>-12673</v>
      </c>
      <c s="6" r="E18" t="n">
        <v>1945</v>
      </c>
    </row>
    <row r="19" spans="1:5">
      <c s="4" r="A19" t="s">
        <v>87</v>
      </c>
      <c s="7" r="B19" t="n">
        <v>-10988</v>
      </c>
      <c s="7" r="C19" t="n">
        <v>-11012</v>
      </c>
      <c s="7" r="D19" t="n">
        <v>2894</v>
      </c>
      <c s="7" r="E19" t="n">
        <v>-33706</v>
      </c>
    </row>
    <row r="20" spans="1:5">
      <c s="3" r="A20" t="s">
        <v>88</v>
      </c>
    </row>
    <row r="21" spans="1:5">
      <c s="4" r="A21" t="s">
        <v>89</v>
      </c>
      <c s="9" r="B21" t="n">
        <v>-0.83</v>
      </c>
      <c s="9" r="C21" t="n">
        <v>0.06</v>
      </c>
      <c s="9" r="D21" t="n">
        <v>-0.79</v>
      </c>
      <c s="9" r="E21" t="n">
        <v>0.12</v>
      </c>
    </row>
    <row r="22" spans="1:5">
      <c s="4" r="A22" t="s">
        <v>90</v>
      </c>
      <c s="9" r="B22" t="n">
        <v>-0.83</v>
      </c>
      <c s="9" r="C22" t="n">
        <v>0.06</v>
      </c>
      <c s="9" r="D22" t="n">
        <v>-0.79</v>
      </c>
      <c s="9" r="E22" t="n">
        <v>0.12</v>
      </c>
    </row>
    <row r="23" spans="1:5">
      <c s="3" r="A23" t="s">
        <v>91</v>
      </c>
    </row>
    <row r="24" spans="1:5">
      <c s="4" r="A24" t="s">
        <v>92</v>
      </c>
      <c s="6" r="B24" t="n">
        <v>16063140</v>
      </c>
      <c s="6" r="C24" t="n">
        <v>15667103</v>
      </c>
      <c s="6" r="D24" t="n">
        <v>15949816</v>
      </c>
      <c s="6" r="E24" t="n">
        <v>15595793</v>
      </c>
    </row>
    <row r="25" spans="1:5">
      <c s="4" r="A25" t="s">
        <v>93</v>
      </c>
      <c s="6" r="B25" t="n">
        <v>16063140</v>
      </c>
      <c s="6" r="C25" t="n">
        <v>16567070</v>
      </c>
      <c s="6" r="D25" t="n">
        <v>15949816</v>
      </c>
      <c s="6" r="E25" t="n">
        <v>16440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9</v>
      </c>
      <c s="2" r="B1" t="s">
        <v>69</v>
      </c>
      <c s="2" r="D1" t="s">
        <v>1</v>
      </c>
    </row>
    <row r="2" spans="1:5">
      <c s="2" r="B2" t="s">
        <v>2</v>
      </c>
      <c s="2" r="C2" t="s">
        <v>70</v>
      </c>
      <c s="2" r="D2" t="s">
        <v>2</v>
      </c>
      <c s="2" r="E2" t="s">
        <v>70</v>
      </c>
    </row>
    <row r="3" spans="1:5">
      <c s="3" r="A3" t="s">
        <v>360</v>
      </c>
    </row>
    <row r="4" spans="1:5">
      <c s="4" r="A4" t="s">
        <v>361</v>
      </c>
      <c s="7" r="B4" t="n">
        <v>308</v>
      </c>
      <c s="7" r="C4" t="n">
        <v>765</v>
      </c>
      <c s="7" r="D4" t="n">
        <v>1131</v>
      </c>
      <c s="7" r="E4" t="n">
        <v>2155</v>
      </c>
    </row>
    <row r="5" spans="1:5">
      <c s="4" r="A5" t="s">
        <v>362</v>
      </c>
      <c s="6" r="B5" t="n">
        <v>1133</v>
      </c>
      <c s="6" r="C5" t="n">
        <v>1506</v>
      </c>
      <c s="6" r="D5" t="n">
        <v>4149</v>
      </c>
      <c s="6" r="E5" t="n">
        <v>4273</v>
      </c>
    </row>
    <row r="6" spans="1:5">
      <c s="4" r="A6" t="s">
        <v>363</v>
      </c>
      <c s="6" r="B6" t="n">
        <v>-1182</v>
      </c>
      <c s="6" r="C6" t="n">
        <v>-1638</v>
      </c>
      <c s="6" r="D6" t="n">
        <v>-4326</v>
      </c>
      <c s="6" r="E6" t="n">
        <v>-4645</v>
      </c>
    </row>
    <row r="7" spans="1:5">
      <c s="4" r="A7" t="s">
        <v>364</v>
      </c>
      <c s="6" r="B7" t="n">
        <v>428</v>
      </c>
      <c s="6" r="C7" t="n">
        <v>676</v>
      </c>
      <c s="6" r="D7" t="n">
        <v>1561</v>
      </c>
      <c s="6" r="E7" t="n">
        <v>1932</v>
      </c>
    </row>
    <row r="8" spans="1:5">
      <c s="4" r="A8" t="s">
        <v>365</v>
      </c>
      <c s="7" r="B8" t="n">
        <v>687</v>
      </c>
      <c s="7" r="C8" t="n">
        <v>1309</v>
      </c>
      <c s="7" r="D8" t="n">
        <v>2515</v>
      </c>
      <c s="7" r="E8" t="n">
        <v>37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6</v>
      </c>
      <c s="2" r="B1" t="s">
        <v>69</v>
      </c>
      <c s="2" r="D1" t="s">
        <v>1</v>
      </c>
    </row>
    <row r="2" spans="1:5">
      <c s="2" r="B2" t="s">
        <v>2</v>
      </c>
      <c s="2" r="C2" t="s">
        <v>70</v>
      </c>
      <c s="2" r="D2" t="s">
        <v>2</v>
      </c>
      <c s="2" r="E2" t="s">
        <v>70</v>
      </c>
    </row>
    <row r="3" spans="1:5">
      <c s="3" r="A3" t="s">
        <v>367</v>
      </c>
    </row>
    <row r="4" spans="1:5">
      <c s="4" r="A4" t="s">
        <v>368</v>
      </c>
      <c s="7" r="B4" t="n">
        <v>803</v>
      </c>
      <c s="7" r="C4" t="n">
        <v>97</v>
      </c>
      <c s="7" r="D4" t="n">
        <v>1541</v>
      </c>
      <c s="7" r="E4" t="n">
        <v>183</v>
      </c>
    </row>
    <row r="5" spans="1:5">
      <c s="4" r="A5" t="s">
        <v>86</v>
      </c>
      <c s="6" r="B5" t="n">
        <v>-13339</v>
      </c>
      <c s="6" r="C5" t="n">
        <v>915</v>
      </c>
      <c s="6" r="D5" t="n">
        <v>-12673</v>
      </c>
      <c s="6" r="E5" t="n">
        <v>1945</v>
      </c>
    </row>
    <row r="6" spans="1:5">
      <c s="4" r="A6" t="s">
        <v>369</v>
      </c>
      <c s="6" r="B6" t="n">
        <v>1625</v>
      </c>
      <c s="6" r="C6" t="n">
        <v>-14333</v>
      </c>
      <c s="6" r="D6" t="n">
        <v>11353</v>
      </c>
      <c s="6" r="E6" t="n">
        <v>-40701</v>
      </c>
    </row>
    <row r="7" spans="1:5">
      <c s="4" r="A7" t="s">
        <v>370</v>
      </c>
      <c s="6" r="B7" t="n">
        <v>726</v>
      </c>
      <c s="6" r="C7" t="n">
        <v>2320</v>
      </c>
      <c s="6" r="D7" t="n">
        <v>4214</v>
      </c>
      <c s="6" r="E7" t="n">
        <v>4797</v>
      </c>
    </row>
    <row r="8" spans="1:5">
      <c s="4" r="A8" t="s">
        <v>371</v>
      </c>
      <c s="6" r="B8" t="n">
        <v>0</v>
      </c>
      <c s="6" r="C8" t="n">
        <v>86</v>
      </c>
      <c s="6" r="D8" t="n">
        <v>0</v>
      </c>
      <c s="6" r="E8" t="n">
        <v>253</v>
      </c>
    </row>
    <row r="9" spans="1:5">
      <c s="4" r="A9" t="s">
        <v>87</v>
      </c>
      <c s="7" r="B9" t="n">
        <v>-10988</v>
      </c>
      <c s="7" r="C9" t="n">
        <v>-11012</v>
      </c>
      <c s="7" r="D9" t="n">
        <v>2894</v>
      </c>
      <c s="7" r="E9" t="n">
        <v>-337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72</v>
      </c>
      <c s="2" r="B1" t="s">
        <v>69</v>
      </c>
      <c s="2" r="D1" t="s">
        <v>1</v>
      </c>
    </row>
    <row r="2" spans="1:4">
      <c s="2" r="B2" t="s">
        <v>2</v>
      </c>
      <c s="2" r="C2" t="s">
        <v>373</v>
      </c>
      <c s="2" r="D2" t="s">
        <v>2</v>
      </c>
    </row>
    <row r="3" spans="1:4">
      <c s="3" r="A3" t="s">
        <v>374</v>
      </c>
    </row>
    <row r="4" spans="1:4">
      <c s="4" r="A4" t="s">
        <v>375</v>
      </c>
      <c s="7" r="B4" t="n">
        <v>5500</v>
      </c>
      <c s="7" r="D4" t="n">
        <v>5500</v>
      </c>
    </row>
    <row r="5" spans="1:4">
      <c s="3" r="A5" t="s">
        <v>376</v>
      </c>
    </row>
    <row r="6" spans="1:4">
      <c s="4" r="A6" t="s">
        <v>377</v>
      </c>
      <c s="6" r="D6" t="n">
        <v>-113070</v>
      </c>
    </row>
    <row r="7" spans="1:4">
      <c s="4" r="A7" t="s">
        <v>358</v>
      </c>
      <c s="7" r="C7" t="n">
        <v>2700</v>
      </c>
    </row>
    <row r="8" spans="1:4">
      <c s="3" r="A8" t="s">
        <v>378</v>
      </c>
    </row>
    <row r="9" spans="1:4">
      <c s="4" r="A9" t="s">
        <v>379</v>
      </c>
      <c s="6" r="B9" t="n">
        <v>-109844</v>
      </c>
      <c s="6" r="D9" t="n">
        <v>-109844</v>
      </c>
    </row>
    <row r="10" spans="1:4">
      <c s="4" r="A10" t="s">
        <v>380</v>
      </c>
    </row>
    <row r="11" spans="1:4">
      <c s="3" r="A11" t="s">
        <v>376</v>
      </c>
    </row>
    <row r="12" spans="1:4">
      <c s="4" r="A12" t="s">
        <v>377</v>
      </c>
      <c s="6" r="B12" t="n">
        <v>-76254</v>
      </c>
      <c s="6" r="D12" t="n">
        <v>-85982</v>
      </c>
    </row>
    <row r="13" spans="1:4">
      <c s="4" r="A13" t="s">
        <v>381</v>
      </c>
      <c s="6" r="B13" t="n">
        <v>1625</v>
      </c>
      <c s="6" r="D13" t="n">
        <v>11353</v>
      </c>
    </row>
    <row r="14" spans="1:4">
      <c s="4" r="A14" t="s">
        <v>358</v>
      </c>
      <c s="6" r="B14" t="n">
        <v>0</v>
      </c>
      <c s="6" r="D14" t="n">
        <v>0</v>
      </c>
    </row>
    <row r="15" spans="1:4">
      <c s="3" r="A15" t="s">
        <v>378</v>
      </c>
    </row>
    <row r="16" spans="1:4">
      <c s="4" r="A16" t="s">
        <v>382</v>
      </c>
      <c s="6" r="B16" t="n">
        <v>0</v>
      </c>
      <c s="6" r="D16" t="n">
        <v>0</v>
      </c>
    </row>
    <row r="17" spans="1:4">
      <c s="4" r="A17" t="s">
        <v>383</v>
      </c>
      <c s="6" r="B17" t="n">
        <v>1625</v>
      </c>
      <c s="6" r="D17" t="n">
        <v>11353</v>
      </c>
    </row>
    <row r="18" spans="1:4">
      <c s="4" r="A18" t="s">
        <v>379</v>
      </c>
      <c s="6" r="B18" t="n">
        <v>-74629</v>
      </c>
      <c s="6" r="C18" t="n">
        <v>-76254</v>
      </c>
      <c s="6" r="D18" t="n">
        <v>-74629</v>
      </c>
    </row>
    <row r="19" spans="1:4">
      <c s="4" r="A19" t="s">
        <v>384</v>
      </c>
    </row>
    <row r="20" spans="1:4">
      <c s="3" r="A20" t="s">
        <v>376</v>
      </c>
    </row>
    <row r="21" spans="1:4">
      <c s="4" r="A21" t="s">
        <v>377</v>
      </c>
      <c s="6" r="B21" t="n">
        <v>-32271</v>
      </c>
      <c s="6" r="D21" t="n">
        <v>-35759</v>
      </c>
    </row>
    <row r="22" spans="1:4">
      <c s="4" r="A22" t="s">
        <v>381</v>
      </c>
      <c s="6" r="B22" t="n">
        <v>298</v>
      </c>
      <c s="6" r="D22" t="n">
        <v>-48</v>
      </c>
    </row>
    <row r="23" spans="1:4">
      <c s="4" r="A23" t="s">
        <v>358</v>
      </c>
      <c s="6" r="B23" t="n">
        <v>0</v>
      </c>
      <c s="6" r="D23" t="n">
        <v>2701</v>
      </c>
    </row>
    <row r="24" spans="1:4">
      <c s="3" r="A24" t="s">
        <v>378</v>
      </c>
    </row>
    <row r="25" spans="1:4">
      <c s="4" r="A25" t="s">
        <v>382</v>
      </c>
      <c s="6" r="B25" t="n">
        <v>428</v>
      </c>
      <c s="6" r="D25" t="n">
        <v>1561</v>
      </c>
    </row>
    <row r="26" spans="1:4">
      <c s="4" r="A26" t="s">
        <v>383</v>
      </c>
      <c s="6" r="B26" t="n">
        <v>726</v>
      </c>
      <c s="6" r="D26" t="n">
        <v>4214</v>
      </c>
    </row>
    <row r="27" spans="1:4">
      <c s="4" r="A27" t="s">
        <v>379</v>
      </c>
      <c s="6" r="B27" t="n">
        <v>-31545</v>
      </c>
      <c s="6" r="C27" t="n">
        <v>-32271</v>
      </c>
      <c s="6" r="D27" t="n">
        <v>-31545</v>
      </c>
    </row>
    <row r="28" spans="1:4">
      <c s="4" r="A28" t="s">
        <v>385</v>
      </c>
    </row>
    <row r="29" spans="1:4">
      <c s="3" r="A29" t="s">
        <v>376</v>
      </c>
    </row>
    <row r="30" spans="1:4">
      <c s="4" r="A30" t="s">
        <v>377</v>
      </c>
      <c s="6" r="B30" t="n">
        <v>49</v>
      </c>
      <c s="6" r="D30" t="n">
        <v>49</v>
      </c>
    </row>
    <row r="31" spans="1:4">
      <c s="4" r="A31" t="s">
        <v>381</v>
      </c>
      <c s="6" r="B31" t="n">
        <v>0</v>
      </c>
      <c s="6" r="D31" t="n">
        <v>0</v>
      </c>
    </row>
    <row r="32" spans="1:4">
      <c s="4" r="A32" t="s">
        <v>358</v>
      </c>
      <c s="6" r="D32" t="n">
        <v>0</v>
      </c>
    </row>
    <row r="33" spans="1:4">
      <c s="3" r="A33" t="s">
        <v>378</v>
      </c>
    </row>
    <row r="34" spans="1:4">
      <c s="4" r="A34" t="s">
        <v>382</v>
      </c>
      <c s="6" r="B34" t="n">
        <v>0</v>
      </c>
      <c s="6" r="D34" t="n">
        <v>0</v>
      </c>
    </row>
    <row r="35" spans="1:4">
      <c s="4" r="A35" t="s">
        <v>383</v>
      </c>
      <c s="6" r="B35" t="n">
        <v>0</v>
      </c>
      <c s="6" r="D35" t="n">
        <v>0</v>
      </c>
    </row>
    <row r="36" spans="1:4">
      <c s="4" r="A36" t="s">
        <v>379</v>
      </c>
      <c s="6" r="B36" t="n">
        <v>49</v>
      </c>
      <c s="6" r="C36" t="n">
        <v>49</v>
      </c>
      <c s="6" r="D36" t="n">
        <v>49</v>
      </c>
    </row>
    <row r="37" spans="1:4">
      <c s="4" r="A37" t="s">
        <v>386</v>
      </c>
    </row>
    <row r="38" spans="1:4">
      <c s="3" r="A38" t="s">
        <v>376</v>
      </c>
    </row>
    <row r="39" spans="1:4">
      <c s="4" r="A39" t="s">
        <v>377</v>
      </c>
      <c s="6" r="B39" t="n">
        <v>-108476</v>
      </c>
      <c s="6" r="D39" t="n">
        <v>-121692</v>
      </c>
    </row>
    <row r="40" spans="1:4">
      <c s="4" r="A40" t="s">
        <v>381</v>
      </c>
      <c s="6" r="B40" t="n">
        <v>1923</v>
      </c>
      <c s="6" r="D40" t="n">
        <v>11305</v>
      </c>
    </row>
    <row r="41" spans="1:4">
      <c s="4" r="A41" t="s">
        <v>358</v>
      </c>
      <c s="6" r="B41" t="n">
        <v>0</v>
      </c>
      <c s="6" r="D41" t="n">
        <v>2701</v>
      </c>
    </row>
    <row r="42" spans="1:4">
      <c s="3" r="A42" t="s">
        <v>378</v>
      </c>
    </row>
    <row r="43" spans="1:4">
      <c s="4" r="A43" t="s">
        <v>382</v>
      </c>
      <c s="6" r="B43" t="n">
        <v>428</v>
      </c>
      <c s="6" r="D43" t="n">
        <v>1561</v>
      </c>
    </row>
    <row r="44" spans="1:4">
      <c s="4" r="A44" t="s">
        <v>383</v>
      </c>
      <c s="6" r="B44" t="n">
        <v>2351</v>
      </c>
      <c s="6" r="D44" t="n">
        <v>15567</v>
      </c>
    </row>
    <row r="45" spans="1:4">
      <c s="4" r="A45" t="s">
        <v>379</v>
      </c>
      <c s="7" r="B45" t="n">
        <v>-106125</v>
      </c>
      <c s="7" r="C45" t="n">
        <v>-108476</v>
      </c>
      <c s="7" r="D45" t="n">
        <v>-1061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7</v>
      </c>
      <c s="2" r="B1" t="s">
        <v>69</v>
      </c>
      <c s="2" r="D1" t="s">
        <v>1</v>
      </c>
    </row>
    <row r="2" spans="1:5">
      <c s="2" r="B2" t="s">
        <v>2</v>
      </c>
      <c s="2" r="C2" t="s">
        <v>70</v>
      </c>
      <c s="2" r="D2" t="s">
        <v>2</v>
      </c>
      <c s="2" r="E2" t="s">
        <v>70</v>
      </c>
    </row>
    <row r="3" spans="1:5">
      <c s="3" r="A3" t="s">
        <v>240</v>
      </c>
    </row>
    <row r="4" spans="1:5">
      <c s="4" r="A4" t="s">
        <v>78</v>
      </c>
      <c s="7" r="B4" t="n">
        <v>2493</v>
      </c>
      <c s="7" r="C4" t="n">
        <v>5001</v>
      </c>
      <c s="7" r="D4" t="n">
        <v>8103</v>
      </c>
      <c s="7" r="E4" t="n">
        <v>12734</v>
      </c>
    </row>
    <row r="5" spans="1:5">
      <c s="4" r="A5" t="s">
        <v>388</v>
      </c>
    </row>
    <row r="6" spans="1:5">
      <c s="3" r="A6" t="s">
        <v>240</v>
      </c>
    </row>
    <row r="7" spans="1:5">
      <c s="4" r="A7" t="s">
        <v>78</v>
      </c>
      <c s="6" r="D7" t="n">
        <v>6700</v>
      </c>
      <c s="6" r="E7" t="n">
        <v>4100</v>
      </c>
    </row>
    <row r="8" spans="1:5">
      <c s="4" r="A8" t="s">
        <v>389</v>
      </c>
    </row>
    <row r="9" spans="1:5">
      <c s="3" r="A9" t="s">
        <v>240</v>
      </c>
    </row>
    <row r="10" spans="1:5">
      <c s="4" r="A10" t="s">
        <v>78</v>
      </c>
      <c s="7" r="D10" t="n">
        <v>1400</v>
      </c>
    </row>
    <row r="11" spans="1:5">
      <c s="4" r="A11" t="s">
        <v>390</v>
      </c>
    </row>
    <row r="12" spans="1:5">
      <c s="3" r="A12" t="s">
        <v>240</v>
      </c>
    </row>
    <row r="13" spans="1:5">
      <c s="4" r="A13" t="s">
        <v>78</v>
      </c>
      <c s="6" r="E13" t="n">
        <v>4100</v>
      </c>
    </row>
    <row r="14" spans="1:5">
      <c s="4" r="A14" t="s">
        <v>391</v>
      </c>
    </row>
    <row r="15" spans="1:5">
      <c s="3" r="A15" t="s">
        <v>240</v>
      </c>
    </row>
    <row r="16" spans="1:5">
      <c s="4" r="A16" t="s">
        <v>78</v>
      </c>
      <c s="7" r="E16" t="n">
        <v>4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2</v>
      </c>
      <c s="2" r="B1" t="s">
        <v>1</v>
      </c>
    </row>
    <row r="2" spans="1:3">
      <c s="2" r="B2" t="s">
        <v>2</v>
      </c>
      <c s="2" r="C2" t="s">
        <v>70</v>
      </c>
    </row>
    <row r="3" spans="1:3">
      <c s="3" r="A3" t="s">
        <v>393</v>
      </c>
    </row>
    <row r="4" spans="1:3">
      <c s="4" r="A4" t="s">
        <v>229</v>
      </c>
      <c s="7" r="B4" t="n">
        <v>6211</v>
      </c>
      <c s="7" r="C4" t="n">
        <v>5698</v>
      </c>
    </row>
    <row r="5" spans="1:3">
      <c s="4" r="A5" t="s">
        <v>394</v>
      </c>
      <c s="6" r="B5" t="n">
        <v>8103</v>
      </c>
      <c s="6" r="C5" t="n">
        <v>11748</v>
      </c>
    </row>
    <row r="6" spans="1:3">
      <c s="4" r="A6" t="s">
        <v>395</v>
      </c>
      <c s="6" r="B6" t="n">
        <v>85</v>
      </c>
      <c s="6" r="C6" t="n">
        <v>-545</v>
      </c>
    </row>
    <row r="7" spans="1:3">
      <c s="4" r="A7" t="s">
        <v>396</v>
      </c>
      <c s="6" r="B7" t="n">
        <v>-9277</v>
      </c>
      <c s="6" r="C7" t="n">
        <v>-10332</v>
      </c>
    </row>
    <row r="8" spans="1:3">
      <c s="4" r="A8" t="s">
        <v>233</v>
      </c>
      <c s="6" r="B8" t="n">
        <v>5122</v>
      </c>
      <c s="6" r="C8" t="n">
        <v>6569</v>
      </c>
    </row>
    <row r="9" spans="1:3">
      <c s="4" r="A9" t="s">
        <v>103</v>
      </c>
      <c s="6" r="C9" t="n">
        <v>1000</v>
      </c>
    </row>
    <row r="10" spans="1:3">
      <c s="4" r="A10" t="s">
        <v>397</v>
      </c>
    </row>
    <row r="11" spans="1:3">
      <c s="3" r="A11" t="s">
        <v>393</v>
      </c>
    </row>
    <row r="12" spans="1:3">
      <c s="4" r="A12" t="s">
        <v>229</v>
      </c>
      <c s="6" r="B12" t="n">
        <v>5308</v>
      </c>
      <c s="6" r="C12" t="n">
        <v>4880</v>
      </c>
    </row>
    <row r="13" spans="1:3">
      <c s="4" r="A13" t="s">
        <v>394</v>
      </c>
      <c s="6" r="B13" t="n">
        <v>4328</v>
      </c>
      <c s="6" r="C13" t="n">
        <v>6007</v>
      </c>
    </row>
    <row r="14" spans="1:3">
      <c s="4" r="A14" t="s">
        <v>395</v>
      </c>
      <c s="6" r="B14" t="n">
        <v>73</v>
      </c>
      <c s="6" r="C14" t="n">
        <v>-469</v>
      </c>
    </row>
    <row r="15" spans="1:3">
      <c s="4" r="A15" t="s">
        <v>396</v>
      </c>
      <c s="6" r="B15" t="n">
        <v>-5010</v>
      </c>
      <c s="6" r="C15" t="n">
        <v>-4744</v>
      </c>
    </row>
    <row r="16" spans="1:3">
      <c s="4" r="A16" t="s">
        <v>233</v>
      </c>
      <c s="6" r="B16" t="n">
        <v>4699</v>
      </c>
      <c s="6" r="C16" t="n">
        <v>5674</v>
      </c>
    </row>
    <row r="17" spans="1:3">
      <c s="4" r="A17" t="s">
        <v>398</v>
      </c>
    </row>
    <row r="18" spans="1:3">
      <c s="3" r="A18" t="s">
        <v>393</v>
      </c>
    </row>
    <row r="19" spans="1:3">
      <c s="4" r="A19" t="s">
        <v>229</v>
      </c>
      <c s="6" r="B19" t="n">
        <v>903</v>
      </c>
      <c s="6" r="C19" t="n">
        <v>818</v>
      </c>
    </row>
    <row r="20" spans="1:3">
      <c s="4" r="A20" t="s">
        <v>394</v>
      </c>
      <c s="6" r="B20" t="n">
        <v>3775</v>
      </c>
      <c s="6" r="C20" t="n">
        <v>5741</v>
      </c>
    </row>
    <row r="21" spans="1:3">
      <c s="4" r="A21" t="s">
        <v>395</v>
      </c>
      <c s="6" r="B21" t="n">
        <v>12</v>
      </c>
      <c s="6" r="C21" t="n">
        <v>-76</v>
      </c>
    </row>
    <row r="22" spans="1:3">
      <c s="4" r="A22" t="s">
        <v>396</v>
      </c>
      <c s="6" r="B22" t="n">
        <v>-4267</v>
      </c>
      <c s="6" r="C22" t="n">
        <v>-5588</v>
      </c>
    </row>
    <row r="23" spans="1:3">
      <c s="4" r="A23" t="s">
        <v>233</v>
      </c>
      <c s="7" r="B23" t="n">
        <v>423</v>
      </c>
      <c s="7" r="C23" t="n">
        <v>8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9</v>
      </c>
      <c s="2" r="B1" t="s">
        <v>69</v>
      </c>
      <c s="2" r="D1" t="s">
        <v>1</v>
      </c>
    </row>
    <row r="2" spans="1:5">
      <c s="2" r="B2" t="s">
        <v>2</v>
      </c>
      <c s="2" r="C2" t="s">
        <v>70</v>
      </c>
      <c s="2" r="D2" t="s">
        <v>2</v>
      </c>
      <c s="2" r="E2" t="s">
        <v>70</v>
      </c>
    </row>
    <row r="3" spans="1:5">
      <c s="3" r="A3" t="s">
        <v>240</v>
      </c>
    </row>
    <row r="4" spans="1:5">
      <c s="4" r="A4" t="s">
        <v>78</v>
      </c>
      <c s="7" r="B4" t="n">
        <v>2493</v>
      </c>
      <c s="7" r="C4" t="n">
        <v>5001</v>
      </c>
      <c s="7" r="D4" t="n">
        <v>8103</v>
      </c>
      <c s="7" r="E4" t="n">
        <v>12734</v>
      </c>
    </row>
    <row r="5" spans="1:5">
      <c s="4" r="A5" t="s">
        <v>400</v>
      </c>
    </row>
    <row r="6" spans="1:5">
      <c s="3" r="A6" t="s">
        <v>240</v>
      </c>
    </row>
    <row r="7" spans="1:5">
      <c s="4" r="A7" t="s">
        <v>78</v>
      </c>
      <c s="6" r="B7" t="n">
        <v>1803</v>
      </c>
      <c s="6" r="C7" t="n">
        <v>4414</v>
      </c>
      <c s="6" r="D7" t="n">
        <v>4930</v>
      </c>
      <c s="6" r="E7" t="n">
        <v>11516</v>
      </c>
    </row>
    <row r="8" spans="1:5">
      <c s="4" r="A8" t="s">
        <v>401</v>
      </c>
    </row>
    <row r="9" spans="1:5">
      <c s="3" r="A9" t="s">
        <v>240</v>
      </c>
    </row>
    <row r="10" spans="1:5">
      <c s="4" r="A10" t="s">
        <v>78</v>
      </c>
      <c s="6" r="B10" t="n">
        <v>637</v>
      </c>
      <c s="6" r="C10" t="n">
        <v>540</v>
      </c>
      <c s="6" r="D10" t="n">
        <v>2478</v>
      </c>
      <c s="6" r="E10" t="n">
        <v>827</v>
      </c>
    </row>
    <row r="11" spans="1:5">
      <c s="4" r="A11" t="s">
        <v>402</v>
      </c>
    </row>
    <row r="12" spans="1:5">
      <c s="3" r="A12" t="s">
        <v>240</v>
      </c>
    </row>
    <row r="13" spans="1:5">
      <c s="4" r="A13" t="s">
        <v>78</v>
      </c>
      <c s="7" r="B13" t="n">
        <v>53</v>
      </c>
      <c s="7" r="C13" t="n">
        <v>47</v>
      </c>
      <c s="7" r="D13" t="n">
        <v>695</v>
      </c>
      <c s="7" r="E13" t="n">
        <v>3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s="1" r="A1" t="s">
        <v>403</v>
      </c>
      <c s="2" r="B1" t="s">
        <v>1</v>
      </c>
    </row>
    <row r="2" spans="1:2">
      <c s="2" r="B2" t="s">
        <v>404</v>
      </c>
    </row>
    <row r="3" spans="1:2">
      <c s="3" r="A3" t="s">
        <v>155</v>
      </c>
    </row>
    <row r="4" spans="1:2">
      <c s="4" r="A4" t="s">
        <v>405</v>
      </c>
      <c s="6" r="B4"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69</v>
      </c>
      <c s="2" r="D1" t="s">
        <v>1</v>
      </c>
    </row>
    <row r="2" spans="1:5">
      <c s="2" r="B2" t="s">
        <v>2</v>
      </c>
      <c s="2" r="C2" t="s">
        <v>70</v>
      </c>
      <c s="2" r="D2" t="s">
        <v>2</v>
      </c>
      <c s="2" r="E2" t="s">
        <v>70</v>
      </c>
    </row>
    <row r="3" spans="1:5">
      <c s="3" r="A3" t="s">
        <v>407</v>
      </c>
    </row>
    <row r="4" spans="1:5">
      <c s="4" r="A4" t="s">
        <v>72</v>
      </c>
      <c s="7" r="B4" t="n">
        <v>119191</v>
      </c>
      <c s="7" r="C4" t="n">
        <v>117739</v>
      </c>
      <c s="7" r="D4" t="n">
        <v>358129</v>
      </c>
      <c s="7" r="E4" t="n">
        <v>361896</v>
      </c>
    </row>
    <row r="5" spans="1:5">
      <c s="4" r="A5" t="s">
        <v>408</v>
      </c>
      <c s="6" r="B5" t="n">
        <v>22880</v>
      </c>
      <c s="6" r="C5" t="n">
        <v>28261</v>
      </c>
      <c s="6" r="D5" t="n">
        <v>74451</v>
      </c>
      <c s="6" r="E5" t="n">
        <v>82473</v>
      </c>
    </row>
    <row r="6" spans="1:5">
      <c s="4" r="A6" t="s">
        <v>400</v>
      </c>
    </row>
    <row r="7" spans="1:5">
      <c s="3" r="A7" t="s">
        <v>407</v>
      </c>
    </row>
    <row r="8" spans="1:5">
      <c s="4" r="A8" t="s">
        <v>72</v>
      </c>
      <c s="6" r="B8" t="n">
        <v>71033</v>
      </c>
      <c s="6" r="C8" t="n">
        <v>72536</v>
      </c>
      <c s="6" r="D8" t="n">
        <v>217189</v>
      </c>
      <c s="6" r="E8" t="n">
        <v>228971</v>
      </c>
    </row>
    <row r="9" spans="1:5">
      <c s="4" r="A9" t="s">
        <v>408</v>
      </c>
      <c s="6" r="B9" t="n">
        <v>17287</v>
      </c>
      <c s="6" r="C9" t="n">
        <v>22230</v>
      </c>
      <c s="6" r="D9" t="n">
        <v>57222</v>
      </c>
      <c s="6" r="E9" t="n">
        <v>66076</v>
      </c>
    </row>
    <row r="10" spans="1:5">
      <c s="4" r="A10" t="s">
        <v>401</v>
      </c>
    </row>
    <row r="11" spans="1:5">
      <c s="3" r="A11" t="s">
        <v>407</v>
      </c>
    </row>
    <row r="12" spans="1:5">
      <c s="4" r="A12" t="s">
        <v>72</v>
      </c>
      <c s="6" r="B12" t="n">
        <v>48158</v>
      </c>
      <c s="6" r="C12" t="n">
        <v>45203</v>
      </c>
      <c s="6" r="D12" t="n">
        <v>140940</v>
      </c>
      <c s="6" r="E12" t="n">
        <v>132925</v>
      </c>
    </row>
    <row r="13" spans="1:5">
      <c s="4" r="A13" t="s">
        <v>408</v>
      </c>
      <c s="6" r="B13" t="n">
        <v>8613</v>
      </c>
      <c s="6" r="C13" t="n">
        <v>9685</v>
      </c>
      <c s="6" r="D13" t="n">
        <v>28514</v>
      </c>
      <c s="6" r="E13" t="n">
        <v>26864</v>
      </c>
    </row>
    <row r="14" spans="1:5">
      <c s="4" r="A14" t="s">
        <v>402</v>
      </c>
    </row>
    <row r="15" spans="1:5">
      <c s="3" r="A15" t="s">
        <v>407</v>
      </c>
    </row>
    <row r="16" spans="1:5">
      <c s="4" r="A16" t="s">
        <v>72</v>
      </c>
      <c s="6" r="B16" t="n">
        <v>0</v>
      </c>
      <c s="6" r="C16" t="n">
        <v>0</v>
      </c>
      <c s="6" r="D16" t="n">
        <v>0</v>
      </c>
      <c s="6" r="E16" t="n">
        <v>0</v>
      </c>
    </row>
    <row r="17" spans="1:5">
      <c s="4" r="A17" t="s">
        <v>408</v>
      </c>
      <c s="7" r="B17" t="n">
        <v>-3020</v>
      </c>
      <c s="7" r="C17" t="n">
        <v>-3654</v>
      </c>
      <c s="7" r="D17" t="n">
        <v>-11286</v>
      </c>
      <c s="7" r="E17" t="n">
        <v>-104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9</v>
      </c>
      <c s="2" r="B1" t="s">
        <v>69</v>
      </c>
      <c s="2" r="D1" t="s">
        <v>1</v>
      </c>
    </row>
    <row r="2" spans="1:5">
      <c s="2" r="B2" t="s">
        <v>2</v>
      </c>
      <c s="2" r="C2" t="s">
        <v>70</v>
      </c>
      <c s="2" r="D2" t="s">
        <v>2</v>
      </c>
      <c s="2" r="E2" t="s">
        <v>70</v>
      </c>
    </row>
    <row r="3" spans="1:5">
      <c s="3" r="A3" t="s">
        <v>410</v>
      </c>
    </row>
    <row r="4" spans="1:5">
      <c s="4" r="A4" t="s">
        <v>408</v>
      </c>
      <c s="7" r="B4" t="n">
        <v>22880</v>
      </c>
      <c s="7" r="C4" t="n">
        <v>28261</v>
      </c>
      <c s="7" r="D4" t="n">
        <v>74451</v>
      </c>
      <c s="7" r="E4" t="n">
        <v>82473</v>
      </c>
    </row>
    <row r="5" spans="1:5">
      <c s="4" r="A5" t="s">
        <v>97</v>
      </c>
      <c s="6" r="B5" t="n">
        <v>-697</v>
      </c>
      <c s="6" r="C5" t="n">
        <v>-1064</v>
      </c>
      <c s="6" r="D5" t="n">
        <v>-2123</v>
      </c>
      <c s="6" r="E5" t="n">
        <v>-2690</v>
      </c>
    </row>
    <row r="6" spans="1:5">
      <c s="4" r="A6" t="s">
        <v>411</v>
      </c>
      <c s="6" r="B6" t="n">
        <v>0</v>
      </c>
      <c s="6" r="C6" t="n">
        <v>-465</v>
      </c>
      <c s="6" r="D6" t="n">
        <v>0</v>
      </c>
      <c s="6" r="E6" t="n">
        <v>-465</v>
      </c>
    </row>
    <row r="7" spans="1:5">
      <c s="4" r="A7" t="s">
        <v>412</v>
      </c>
      <c s="6" r="B7" t="n">
        <v>0</v>
      </c>
      <c s="6" r="C7" t="n">
        <v>149</v>
      </c>
      <c s="6" r="D7" t="n">
        <v>0</v>
      </c>
      <c s="6" r="E7" t="n">
        <v>149</v>
      </c>
    </row>
    <row r="8" spans="1:5">
      <c s="4" r="A8" t="s">
        <v>81</v>
      </c>
      <c s="6" r="B8" t="n">
        <v>-12216</v>
      </c>
      <c s="6" r="C8" t="n">
        <v>-9775</v>
      </c>
      <c s="6" r="D8" t="n">
        <v>-33215</v>
      </c>
      <c s="6" r="E8" t="n">
        <v>-28144</v>
      </c>
    </row>
    <row r="9" spans="1:5">
      <c s="4" r="A9" t="s">
        <v>413</v>
      </c>
      <c s="6" r="B9" t="n">
        <v>-8394</v>
      </c>
      <c s="6" r="C9" t="n">
        <v>-7207</v>
      </c>
      <c s="6" r="D9" t="n">
        <v>-24779</v>
      </c>
      <c s="6" r="E9" t="n">
        <v>-21625</v>
      </c>
    </row>
    <row r="10" spans="1:5">
      <c s="4" r="A10" t="s">
        <v>82</v>
      </c>
      <c s="6" r="B10" t="n">
        <v>-11736</v>
      </c>
      <c s="6" r="C10" t="n">
        <v>0</v>
      </c>
      <c s="6" r="D10" t="n">
        <v>-11736</v>
      </c>
      <c s="6" r="E10" t="n">
        <v>0</v>
      </c>
    </row>
    <row r="11" spans="1:5">
      <c s="4" r="A11" t="s">
        <v>414</v>
      </c>
      <c s="6" r="B11" t="n">
        <v>-2493</v>
      </c>
      <c s="6" r="C11" t="n">
        <v>-5001</v>
      </c>
      <c s="6" r="D11" t="n">
        <v>-8103</v>
      </c>
      <c s="6" r="E11" t="n">
        <v>-12734</v>
      </c>
    </row>
    <row r="12" spans="1:5">
      <c s="4" r="A12" t="s">
        <v>415</v>
      </c>
      <c s="6" r="B12" t="n">
        <v>-85</v>
      </c>
      <c s="6" r="C12" t="n">
        <v>-1552</v>
      </c>
      <c s="6" r="D12" t="n">
        <v>-752</v>
      </c>
      <c s="6" r="E12" t="n">
        <v>-2402</v>
      </c>
    </row>
    <row r="13" spans="1:5">
      <c s="4" r="A13" t="s">
        <v>416</v>
      </c>
      <c s="6" r="B13" t="n">
        <v>-573</v>
      </c>
      <c s="6" r="C13" t="n">
        <v>-1378</v>
      </c>
      <c s="6" r="D13" t="n">
        <v>-1858</v>
      </c>
      <c s="6" r="E13" t="n">
        <v>-3110</v>
      </c>
    </row>
    <row r="14" spans="1:5">
      <c s="4" r="A14" t="s">
        <v>417</v>
      </c>
      <c s="6" r="B14" t="n">
        <v>-13314</v>
      </c>
      <c s="6" r="C14" t="n">
        <v>1670</v>
      </c>
      <c s="6" r="D14" t="n">
        <v>-8116</v>
      </c>
      <c s="6" r="E14" t="n">
        <v>11154</v>
      </c>
    </row>
    <row r="15" spans="1:5">
      <c s="4" r="A15" t="s">
        <v>400</v>
      </c>
    </row>
    <row r="16" spans="1:5">
      <c s="3" r="A16" t="s">
        <v>410</v>
      </c>
    </row>
    <row r="17" spans="1:5">
      <c s="4" r="A17" t="s">
        <v>408</v>
      </c>
      <c s="6" r="B17" t="n">
        <v>17287</v>
      </c>
      <c s="6" r="C17" t="n">
        <v>22230</v>
      </c>
      <c s="6" r="D17" t="n">
        <v>57222</v>
      </c>
      <c s="6" r="E17" t="n">
        <v>66076</v>
      </c>
    </row>
    <row r="18" spans="1:5">
      <c s="4" r="A18" t="s">
        <v>414</v>
      </c>
      <c s="6" r="B18" t="n">
        <v>-1803</v>
      </c>
      <c s="6" r="C18" t="n">
        <v>-4414</v>
      </c>
      <c s="6" r="D18" t="n">
        <v>-4930</v>
      </c>
      <c s="6" r="E18" t="n">
        <v>-11516</v>
      </c>
    </row>
    <row r="19" spans="1:5">
      <c s="4" r="A19" t="s">
        <v>401</v>
      </c>
    </row>
    <row r="20" spans="1:5">
      <c s="3" r="A20" t="s">
        <v>410</v>
      </c>
    </row>
    <row r="21" spans="1:5">
      <c s="4" r="A21" t="s">
        <v>408</v>
      </c>
      <c s="6" r="B21" t="n">
        <v>8613</v>
      </c>
      <c s="6" r="C21" t="n">
        <v>9685</v>
      </c>
      <c s="6" r="D21" t="n">
        <v>28514</v>
      </c>
      <c s="6" r="E21" t="n">
        <v>26864</v>
      </c>
    </row>
    <row r="22" spans="1:5">
      <c s="4" r="A22" t="s">
        <v>414</v>
      </c>
      <c s="6" r="B22" t="n">
        <v>-637</v>
      </c>
      <c s="6" r="C22" t="n">
        <v>-540</v>
      </c>
      <c s="6" r="D22" t="n">
        <v>-2478</v>
      </c>
      <c s="6" r="E22" t="n">
        <v>-827</v>
      </c>
    </row>
    <row r="23" spans="1:5">
      <c s="4" r="A23" t="s">
        <v>402</v>
      </c>
    </row>
    <row r="24" spans="1:5">
      <c s="3" r="A24" t="s">
        <v>410</v>
      </c>
    </row>
    <row r="25" spans="1:5">
      <c s="4" r="A25" t="s">
        <v>408</v>
      </c>
      <c s="6" r="B25" t="n">
        <v>-3020</v>
      </c>
      <c s="6" r="C25" t="n">
        <v>-3654</v>
      </c>
      <c s="6" r="D25" t="n">
        <v>-11286</v>
      </c>
      <c s="6" r="E25" t="n">
        <v>-10467</v>
      </c>
    </row>
    <row r="26" spans="1:5">
      <c s="4" r="A26" t="s">
        <v>414</v>
      </c>
      <c s="7" r="B26" t="n">
        <v>-53</v>
      </c>
      <c s="7" r="C26" t="n">
        <v>-47</v>
      </c>
      <c s="7" r="D26" t="n">
        <v>-695</v>
      </c>
      <c s="7" r="E26" t="n">
        <v>-3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69</v>
      </c>
      <c s="2" r="D1" t="s">
        <v>1</v>
      </c>
    </row>
    <row r="2" spans="1:5">
      <c s="2" r="B2" t="s">
        <v>2</v>
      </c>
      <c s="2" r="C2" t="s">
        <v>70</v>
      </c>
      <c s="2" r="D2" t="s">
        <v>2</v>
      </c>
      <c s="2" r="E2" t="s">
        <v>70</v>
      </c>
    </row>
    <row r="3" spans="1:5">
      <c s="3" r="A3" t="s">
        <v>419</v>
      </c>
    </row>
    <row r="4" spans="1:5">
      <c s="4" r="A4" t="s">
        <v>420</v>
      </c>
      <c s="7" r="B4" t="n">
        <v>697</v>
      </c>
      <c s="7" r="C4" t="n">
        <v>1064</v>
      </c>
      <c s="7" r="D4" t="n">
        <v>2123</v>
      </c>
      <c s="7" r="E4" t="n">
        <v>2690</v>
      </c>
    </row>
    <row r="5" spans="1:5">
      <c s="4" r="A5" t="s">
        <v>421</v>
      </c>
    </row>
    <row r="6" spans="1:5">
      <c s="3" r="A6" t="s">
        <v>419</v>
      </c>
    </row>
    <row r="7" spans="1:5">
      <c s="4" r="A7" t="s">
        <v>420</v>
      </c>
      <c s="7" r="B7" t="n">
        <v>697</v>
      </c>
      <c s="7" r="C7" t="n">
        <v>1064</v>
      </c>
      <c s="7" r="D7" t="n">
        <v>2123</v>
      </c>
      <c s="7" r="E7" t="n">
        <v>2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0</v>
      </c>
    </row>
    <row r="3" spans="1:3">
      <c s="3" r="A3" t="s">
        <v>95</v>
      </c>
    </row>
    <row r="4" spans="1:3">
      <c s="4" r="A4" t="s">
        <v>86</v>
      </c>
      <c s="7" r="B4" t="n">
        <v>-12673</v>
      </c>
      <c s="7" r="C4" t="n">
        <v>1945</v>
      </c>
    </row>
    <row r="5" spans="1:3">
      <c s="3" r="A5" t="s">
        <v>96</v>
      </c>
    </row>
    <row r="6" spans="1:3">
      <c s="4" r="A6" t="s">
        <v>97</v>
      </c>
      <c s="6" r="B6" t="n">
        <v>2123</v>
      </c>
      <c s="6" r="C6" t="n">
        <v>2690</v>
      </c>
    </row>
    <row r="7" spans="1:3">
      <c s="4" r="A7" t="s">
        <v>98</v>
      </c>
      <c s="6" r="B7" t="n">
        <v>24206</v>
      </c>
      <c s="6" r="C7" t="n">
        <v>21397</v>
      </c>
    </row>
    <row r="8" spans="1:3">
      <c s="4" r="A8" t="s">
        <v>99</v>
      </c>
      <c s="6" r="B8" t="n">
        <v>573</v>
      </c>
      <c s="6" r="C8" t="n">
        <v>228</v>
      </c>
    </row>
    <row r="9" spans="1:3">
      <c s="4" r="A9" t="s">
        <v>100</v>
      </c>
      <c s="6" r="B9" t="n">
        <v>2234</v>
      </c>
      <c s="6" r="C9" t="n">
        <v>2641</v>
      </c>
    </row>
    <row r="10" spans="1:3">
      <c s="4" r="A10" t="s">
        <v>101</v>
      </c>
      <c s="6" r="B10" t="n">
        <v>43</v>
      </c>
      <c s="6" r="C10" t="n">
        <v>-2115</v>
      </c>
    </row>
    <row r="11" spans="1:3">
      <c s="4" r="A11" t="s">
        <v>102</v>
      </c>
      <c s="6" r="B11" t="n">
        <v>-3066</v>
      </c>
      <c s="6" r="C11" t="n">
        <v>-1571</v>
      </c>
    </row>
    <row r="12" spans="1:3">
      <c s="4" r="A12" t="s">
        <v>103</v>
      </c>
      <c s="6" r="B12" t="n">
        <v>0</v>
      </c>
      <c s="6" r="C12" t="n">
        <v>1178</v>
      </c>
    </row>
    <row r="13" spans="1:3">
      <c s="4" r="A13" t="s">
        <v>104</v>
      </c>
      <c s="6" r="B13" t="n">
        <v>50</v>
      </c>
      <c s="6" r="C13" t="n">
        <v>-85</v>
      </c>
    </row>
    <row r="14" spans="1:3">
      <c s="4" r="A14" t="s">
        <v>82</v>
      </c>
      <c s="6" r="B14" t="n">
        <v>-11736</v>
      </c>
      <c s="6" r="C14" t="n">
        <v>0</v>
      </c>
    </row>
    <row r="15" spans="1:3">
      <c s="4" r="A15" t="s">
        <v>105</v>
      </c>
      <c s="6" r="B15" t="n">
        <v>-74</v>
      </c>
      <c s="6" r="C15" t="n">
        <v>857</v>
      </c>
    </row>
    <row r="16" spans="1:3">
      <c s="3" r="A16" t="s">
        <v>106</v>
      </c>
    </row>
    <row r="17" spans="1:3">
      <c s="4" r="A17" t="s">
        <v>107</v>
      </c>
      <c s="6" r="B17" t="n">
        <v>1303</v>
      </c>
      <c s="6" r="C17" t="n">
        <v>-2789</v>
      </c>
    </row>
    <row r="18" spans="1:3">
      <c s="4" r="A18" t="s">
        <v>108</v>
      </c>
      <c s="6" r="B18" t="n">
        <v>5400</v>
      </c>
      <c s="6" r="C18" t="n">
        <v>3640</v>
      </c>
    </row>
    <row r="19" spans="1:3">
      <c s="4" r="A19" t="s">
        <v>30</v>
      </c>
      <c s="6" r="B19" t="n">
        <v>-613</v>
      </c>
      <c s="6" r="C19" t="n">
        <v>-717</v>
      </c>
    </row>
    <row r="20" spans="1:3">
      <c s="4" r="A20" t="s">
        <v>31</v>
      </c>
      <c s="6" r="B20" t="n">
        <v>-1573</v>
      </c>
      <c s="6" r="C20" t="n">
        <v>-2025</v>
      </c>
    </row>
    <row r="21" spans="1:3">
      <c s="4" r="A21" t="s">
        <v>109</v>
      </c>
      <c s="6" r="B21" t="n">
        <v>-9197</v>
      </c>
      <c s="6" r="C21" t="n">
        <v>7257</v>
      </c>
    </row>
    <row r="22" spans="1:3">
      <c s="4" r="A22" t="s">
        <v>110</v>
      </c>
      <c s="6" r="B22" t="n">
        <v>1495</v>
      </c>
      <c s="6" r="C22" t="n">
        <v>-5551</v>
      </c>
    </row>
    <row r="23" spans="1:3">
      <c s="4" r="A23" t="s">
        <v>111</v>
      </c>
      <c s="6" r="B23" t="n">
        <v>21967</v>
      </c>
      <c s="6" r="C23" t="n">
        <v>26980</v>
      </c>
    </row>
    <row r="24" spans="1:3">
      <c s="3" r="A24" t="s">
        <v>112</v>
      </c>
    </row>
    <row r="25" spans="1:3">
      <c s="4" r="A25" t="s">
        <v>113</v>
      </c>
      <c s="6" r="B25" t="n">
        <v>-9614</v>
      </c>
      <c s="6" r="C25" t="n">
        <v>-40376</v>
      </c>
    </row>
    <row r="26" spans="1:3">
      <c s="4" r="A26" t="s">
        <v>114</v>
      </c>
      <c s="6" r="B26" t="n">
        <v>94</v>
      </c>
      <c s="6" r="C26" t="n">
        <v>104</v>
      </c>
    </row>
    <row r="27" spans="1:3">
      <c s="4" r="A27" t="s">
        <v>115</v>
      </c>
      <c s="6" r="B27" t="n">
        <v>-16225</v>
      </c>
      <c s="6" r="C27" t="n">
        <v>0</v>
      </c>
    </row>
    <row r="28" spans="1:3">
      <c s="4" r="A28" t="s">
        <v>116</v>
      </c>
      <c s="6" r="B28" t="n">
        <v>-25745</v>
      </c>
      <c s="6" r="C28" t="n">
        <v>-40272</v>
      </c>
    </row>
    <row r="29" spans="1:3">
      <c s="3" r="A29" t="s">
        <v>117</v>
      </c>
    </row>
    <row r="30" spans="1:3">
      <c s="4" r="A30" t="s">
        <v>118</v>
      </c>
      <c s="6" r="B30" t="n">
        <v>541500</v>
      </c>
      <c s="6" r="C30" t="n">
        <v>57428</v>
      </c>
    </row>
    <row r="31" spans="1:3">
      <c s="4" r="A31" t="s">
        <v>119</v>
      </c>
      <c s="6" r="B31" t="n">
        <v>1121</v>
      </c>
      <c s="6" r="C31" t="n">
        <v>6759</v>
      </c>
    </row>
    <row r="32" spans="1:3">
      <c s="4" r="A32" t="s">
        <v>120</v>
      </c>
      <c s="6" r="B32" t="n">
        <v>-510836</v>
      </c>
      <c s="6" r="C32" t="n">
        <v>-45573</v>
      </c>
    </row>
    <row r="33" spans="1:3">
      <c s="4" r="A33" t="s">
        <v>121</v>
      </c>
      <c s="6" r="B33" t="n">
        <v>-22807</v>
      </c>
      <c s="6" r="C33" t="n">
        <v>-18</v>
      </c>
    </row>
    <row r="34" spans="1:3">
      <c s="4" r="A34" t="s">
        <v>122</v>
      </c>
      <c s="6" r="B34" t="n">
        <v>-2994</v>
      </c>
      <c s="6" r="C34" t="n">
        <v>-887</v>
      </c>
    </row>
    <row r="35" spans="1:3">
      <c s="4" r="A35" t="s">
        <v>123</v>
      </c>
      <c s="6" r="B35" t="n">
        <v>-1791</v>
      </c>
      <c s="6" r="C35" t="n">
        <v>-2124</v>
      </c>
    </row>
    <row r="36" spans="1:3">
      <c s="4" r="A36" t="s">
        <v>124</v>
      </c>
      <c s="6" r="B36" t="n">
        <v>4193</v>
      </c>
      <c s="6" r="C36" t="n">
        <v>15585</v>
      </c>
    </row>
    <row r="37" spans="1:3">
      <c s="4" r="A37" t="s">
        <v>125</v>
      </c>
      <c s="6" r="B37" t="n">
        <v>-1874</v>
      </c>
      <c s="6" r="C37" t="n">
        <v>-1106</v>
      </c>
    </row>
    <row r="38" spans="1:3">
      <c s="4" r="A38" t="s">
        <v>126</v>
      </c>
      <c s="6" r="B38" t="n">
        <v>-1459</v>
      </c>
      <c s="6" r="C38" t="n">
        <v>1187</v>
      </c>
    </row>
    <row r="39" spans="1:3">
      <c s="4" r="A39" t="s">
        <v>127</v>
      </c>
      <c s="6" r="B39" t="n">
        <v>9839</v>
      </c>
      <c s="6" r="C39" t="n">
        <v>9517</v>
      </c>
    </row>
    <row r="40" spans="1:3">
      <c s="4" r="A40" t="s">
        <v>128</v>
      </c>
      <c s="6" r="B40" t="n">
        <v>8380</v>
      </c>
      <c s="6" r="C40" t="n">
        <v>10704</v>
      </c>
    </row>
    <row r="41" spans="1:3">
      <c s="4" r="A41" t="s">
        <v>129</v>
      </c>
      <c s="7" r="B41" t="n">
        <v>0</v>
      </c>
      <c s="7" r="C41" t="n">
        <v>19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13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22</v>
      </c>
      <c s="2" r="B1" t="s">
        <v>423</v>
      </c>
      <c s="2" r="C1" t="s">
        <v>243</v>
      </c>
      <c s="2" r="D1" t="s">
        <v>424</v>
      </c>
      <c s="2" r="E1" t="s">
        <v>425</v>
      </c>
      <c s="2" r="F1" t="s">
        <v>426</v>
      </c>
      <c s="2" r="G1" t="s">
        <v>2</v>
      </c>
      <c s="2" r="H1" t="s">
        <v>70</v>
      </c>
      <c s="2" r="I1" t="s">
        <v>2</v>
      </c>
      <c s="2" r="J1" t="s">
        <v>70</v>
      </c>
      <c s="2" r="K1" t="s">
        <v>25</v>
      </c>
    </row>
    <row r="2" spans="1:11">
      <c s="3" r="A2" t="s">
        <v>427</v>
      </c>
    </row>
    <row r="3" spans="1:11">
      <c s="4" r="A3" t="s">
        <v>420</v>
      </c>
      <c s="7" r="G3" t="n">
        <v>697</v>
      </c>
      <c s="7" r="H3" t="n">
        <v>1064</v>
      </c>
      <c s="7" r="I3" t="n">
        <v>2123</v>
      </c>
      <c s="7" r="J3" t="n">
        <v>2690</v>
      </c>
    </row>
    <row r="4" spans="1:11">
      <c s="4" r="A4" t="s">
        <v>65</v>
      </c>
      <c s="8" r="E4" t="n">
        <v>0.001</v>
      </c>
      <c s="8" r="G4" t="n">
        <v>0.001</v>
      </c>
      <c s="8" r="I4" t="n">
        <v>0.001</v>
      </c>
      <c s="8" r="K4" t="n">
        <v>0.001</v>
      </c>
    </row>
    <row r="5" spans="1:11">
      <c s="4" r="A5" t="s">
        <v>428</v>
      </c>
    </row>
    <row r="6" spans="1:11">
      <c s="3" r="A6" t="s">
        <v>427</v>
      </c>
    </row>
    <row r="7" spans="1:11">
      <c s="4" r="A7" t="s">
        <v>429</v>
      </c>
      <c s="6" r="F7" t="n">
        <v>22234</v>
      </c>
    </row>
    <row r="8" spans="1:11">
      <c s="4" r="A8" t="s">
        <v>430</v>
      </c>
    </row>
    <row r="9" spans="1:11">
      <c s="3" r="A9" t="s">
        <v>427</v>
      </c>
    </row>
    <row r="10" spans="1:11">
      <c s="4" r="A10" t="s">
        <v>431</v>
      </c>
      <c s="4" r="I10" t="s">
        <v>432</v>
      </c>
    </row>
    <row r="11" spans="1:11">
      <c s="4" r="A11" t="s">
        <v>420</v>
      </c>
      <c s="7" r="I11" t="n">
        <v>200</v>
      </c>
    </row>
    <row r="12" spans="1:11">
      <c s="4" r="A12" t="s">
        <v>433</v>
      </c>
    </row>
    <row r="13" spans="1:11">
      <c s="3" r="A13" t="s">
        <v>427</v>
      </c>
    </row>
    <row r="14" spans="1:11">
      <c s="4" r="A14" t="s">
        <v>434</v>
      </c>
      <c s="6" r="D14" t="n">
        <v>207385</v>
      </c>
    </row>
    <row r="15" spans="1:11">
      <c s="4" r="A15" t="s">
        <v>435</v>
      </c>
    </row>
    <row r="16" spans="1:11">
      <c s="3" r="A16" t="s">
        <v>427</v>
      </c>
    </row>
    <row r="17" spans="1:11">
      <c s="4" r="A17" t="s">
        <v>436</v>
      </c>
      <c s="4" r="C17" t="s">
        <v>437</v>
      </c>
    </row>
    <row r="18" spans="1:11">
      <c s="4" r="A18" t="s">
        <v>438</v>
      </c>
    </row>
    <row r="19" spans="1:11">
      <c s="3" r="A19" t="s">
        <v>427</v>
      </c>
    </row>
    <row r="20" spans="1:11">
      <c s="4" r="A20" t="s">
        <v>439</v>
      </c>
      <c s="4" r="C20" t="s">
        <v>440</v>
      </c>
    </row>
    <row r="21" spans="1:11">
      <c s="4" r="A21" t="s">
        <v>441</v>
      </c>
      <c s="6" r="C21" t="n">
        <v>182190</v>
      </c>
    </row>
    <row r="22" spans="1:11">
      <c s="4" r="A22" t="s">
        <v>442</v>
      </c>
    </row>
    <row r="23" spans="1:11">
      <c s="3" r="A23" t="s">
        <v>427</v>
      </c>
    </row>
    <row r="24" spans="1:11">
      <c s="4" r="A24" t="s">
        <v>439</v>
      </c>
      <c s="4" r="C24" t="s">
        <v>443</v>
      </c>
    </row>
    <row r="25" spans="1:11">
      <c s="4" r="A25" t="s">
        <v>441</v>
      </c>
      <c s="6" r="C25" t="n">
        <v>338354</v>
      </c>
    </row>
    <row r="26" spans="1:11">
      <c s="4" r="A26" t="s">
        <v>444</v>
      </c>
    </row>
    <row r="27" spans="1:11">
      <c s="3" r="A27" t="s">
        <v>427</v>
      </c>
    </row>
    <row r="28" spans="1:11">
      <c s="4" r="A28" t="s">
        <v>445</v>
      </c>
      <c s="4" r="C28" t="s">
        <v>446</v>
      </c>
    </row>
    <row r="29" spans="1:11">
      <c s="4" r="A29" t="s">
        <v>447</v>
      </c>
    </row>
    <row r="30" spans="1:11">
      <c s="3" r="A30" t="s">
        <v>427</v>
      </c>
    </row>
    <row r="31" spans="1:11">
      <c s="4" r="A31" t="s">
        <v>436</v>
      </c>
      <c s="4" r="C31" t="s">
        <v>448</v>
      </c>
    </row>
    <row r="32" spans="1:11">
      <c s="4" r="A32" t="s">
        <v>449</v>
      </c>
    </row>
    <row r="33" spans="1:11">
      <c s="3" r="A33" t="s">
        <v>427</v>
      </c>
    </row>
    <row r="34" spans="1:11">
      <c s="4" r="A34" t="s">
        <v>436</v>
      </c>
      <c s="4" r="C34" t="s">
        <v>450</v>
      </c>
    </row>
    <row r="35" spans="1:11">
      <c s="4" r="A35" t="s">
        <v>451</v>
      </c>
    </row>
    <row r="36" spans="1:11">
      <c s="3" r="A36" t="s">
        <v>427</v>
      </c>
    </row>
    <row r="37" spans="1:11">
      <c s="4" r="A37" t="s">
        <v>436</v>
      </c>
      <c s="4" r="C37" t="s">
        <v>437</v>
      </c>
    </row>
    <row r="38" spans="1:11">
      <c s="4" r="A38" t="s">
        <v>452</v>
      </c>
    </row>
    <row r="39" spans="1:11">
      <c s="3" r="A39" t="s">
        <v>427</v>
      </c>
    </row>
    <row r="40" spans="1:11">
      <c s="4" r="A40" t="s">
        <v>445</v>
      </c>
      <c s="4" r="C40" t="s">
        <v>446</v>
      </c>
    </row>
    <row r="41" spans="1:11">
      <c s="4" r="A41" t="s">
        <v>453</v>
      </c>
    </row>
    <row r="42" spans="1:11">
      <c s="3" r="A42" t="s">
        <v>427</v>
      </c>
    </row>
    <row r="43" spans="1:11">
      <c s="4" r="A43" t="s">
        <v>436</v>
      </c>
      <c s="4" r="C43" t="s">
        <v>448</v>
      </c>
    </row>
    <row r="44" spans="1:11">
      <c s="4" r="A44" t="s">
        <v>454</v>
      </c>
    </row>
    <row r="45" spans="1:11">
      <c s="3" r="A45" t="s">
        <v>427</v>
      </c>
    </row>
    <row r="46" spans="1:11">
      <c s="4" r="A46" t="s">
        <v>436</v>
      </c>
      <c s="4" r="C46" t="s">
        <v>450</v>
      </c>
    </row>
    <row r="47" spans="1:11">
      <c s="4" r="A47" t="s">
        <v>455</v>
      </c>
    </row>
    <row r="48" spans="1:11">
      <c s="3" r="A48" t="s">
        <v>427</v>
      </c>
    </row>
    <row r="49" spans="1:11">
      <c s="4" r="A49" t="s">
        <v>436</v>
      </c>
      <c s="4" r="C49" t="s">
        <v>437</v>
      </c>
    </row>
    <row r="50" spans="1:11">
      <c s="4" r="A50" t="s">
        <v>456</v>
      </c>
    </row>
    <row r="51" spans="1:11">
      <c s="3" r="A51" t="s">
        <v>427</v>
      </c>
    </row>
    <row r="52" spans="1:11">
      <c s="4" r="A52" t="s">
        <v>445</v>
      </c>
      <c s="4" r="C52" t="s">
        <v>446</v>
      </c>
    </row>
    <row r="53" spans="1:11">
      <c s="4" r="A53" t="s">
        <v>457</v>
      </c>
    </row>
    <row r="54" spans="1:11">
      <c s="3" r="A54" t="s">
        <v>427</v>
      </c>
    </row>
    <row r="55" spans="1:11">
      <c s="4" r="A55" t="s">
        <v>436</v>
      </c>
      <c s="4" r="C55" t="s">
        <v>448</v>
      </c>
    </row>
    <row r="56" spans="1:11">
      <c s="4" r="A56" t="s">
        <v>458</v>
      </c>
    </row>
    <row r="57" spans="1:11">
      <c s="3" r="A57" t="s">
        <v>427</v>
      </c>
    </row>
    <row r="58" spans="1:11">
      <c s="4" r="A58" t="s">
        <v>436</v>
      </c>
      <c s="4" r="C58" t="s">
        <v>450</v>
      </c>
    </row>
    <row r="59" spans="1:11">
      <c s="4" r="A59" t="s">
        <v>459</v>
      </c>
    </row>
    <row r="60" spans="1:11">
      <c s="3" r="A60" t="s">
        <v>427</v>
      </c>
    </row>
    <row r="61" spans="1:11">
      <c s="4" r="A61" t="s">
        <v>460</v>
      </c>
      <c s="7" r="I61" t="n">
        <v>132</v>
      </c>
    </row>
    <row r="62" spans="1:11">
      <c s="4" r="A62" t="s">
        <v>461</v>
      </c>
      <c s="4" r="I62" t="s">
        <v>462</v>
      </c>
    </row>
    <row r="63" spans="1:11">
      <c s="4" r="A63" t="s">
        <v>463</v>
      </c>
      <c s="4" r="I63" t="s">
        <v>464</v>
      </c>
    </row>
    <row r="64" spans="1:11">
      <c s="4" r="A64" t="s">
        <v>429</v>
      </c>
      <c s="6" r="I64" t="n">
        <v>54294</v>
      </c>
    </row>
    <row r="65" spans="1:11">
      <c s="4" r="A65" t="s">
        <v>465</v>
      </c>
    </row>
    <row r="66" spans="1:11">
      <c s="3" r="A66" t="s">
        <v>427</v>
      </c>
    </row>
    <row r="67" spans="1:11">
      <c s="4" r="A67" t="s">
        <v>429</v>
      </c>
      <c s="6" r="I67" t="n">
        <v>45843</v>
      </c>
    </row>
    <row r="68" spans="1:11">
      <c s="4" r="A68" t="s">
        <v>466</v>
      </c>
    </row>
    <row r="69" spans="1:11">
      <c s="3" r="A69" t="s">
        <v>427</v>
      </c>
    </row>
    <row r="70" spans="1:11">
      <c s="4" r="A70" t="s">
        <v>436</v>
      </c>
      <c s="4" r="B70" t="s">
        <v>437</v>
      </c>
    </row>
    <row r="71" spans="1:11">
      <c s="4" r="A71" t="s">
        <v>441</v>
      </c>
      <c s="6" r="E71" t="n">
        <v>204208</v>
      </c>
    </row>
    <row r="72" spans="1:11">
      <c s="4" r="A72" t="s">
        <v>467</v>
      </c>
      <c s="4" r="E72" t="s">
        <v>446</v>
      </c>
    </row>
    <row r="73" spans="1:11">
      <c s="4" r="A73" t="s">
        <v>468</v>
      </c>
      <c s="4" r="E73" t="s">
        <v>469</v>
      </c>
    </row>
    <row r="74" spans="1:11">
      <c s="4" r="A74" t="s">
        <v>470</v>
      </c>
      <c s="7" r="E74" t="n">
        <v>4</v>
      </c>
    </row>
    <row r="75" spans="1:11">
      <c s="4" r="A75" t="s">
        <v>471</v>
      </c>
      <c s="6" r="E75" t="n">
        <v>35539</v>
      </c>
    </row>
    <row r="76" spans="1:11">
      <c s="4" r="A76" t="s">
        <v>472</v>
      </c>
    </row>
    <row r="77" spans="1:11">
      <c s="3" r="A77" t="s">
        <v>427</v>
      </c>
    </row>
    <row r="78" spans="1:11">
      <c s="4" r="A78" t="s">
        <v>473</v>
      </c>
      <c s="6" r="E78" t="n">
        <v>781701</v>
      </c>
    </row>
    <row r="79" spans="1:11">
      <c s="4" r="A79" t="s">
        <v>436</v>
      </c>
      <c s="4" r="B79" t="s">
        <v>437</v>
      </c>
    </row>
    <row r="80" spans="1:11">
      <c s="4" r="A80" t="s">
        <v>467</v>
      </c>
      <c s="4" r="E80" t="s">
        <v>446</v>
      </c>
    </row>
    <row r="81" spans="1:11">
      <c s="4" r="A81" t="s">
        <v>471</v>
      </c>
      <c s="6" r="E81" t="n">
        <v>68106</v>
      </c>
    </row>
    <row r="82" spans="1:11">
      <c s="4" r="A82" t="s">
        <v>474</v>
      </c>
    </row>
    <row r="83" spans="1:11">
      <c s="3" r="A83" t="s">
        <v>427</v>
      </c>
    </row>
    <row r="84" spans="1:11">
      <c s="4" r="A84" t="s">
        <v>436</v>
      </c>
      <c s="4" r="C84" t="s">
        <v>432</v>
      </c>
    </row>
    <row r="85" spans="1:11">
      <c s="4" r="A85" t="s">
        <v>475</v>
      </c>
      <c s="4" r="C85" t="s">
        <v>476</v>
      </c>
    </row>
    <row r="86" spans="1:11">
      <c s="4" r="A86" t="s">
        <v>477</v>
      </c>
    </row>
    <row r="87" spans="1:11">
      <c s="3" r="A87" t="s">
        <v>427</v>
      </c>
    </row>
    <row r="88" spans="1:11">
      <c s="4" r="A88" t="s">
        <v>436</v>
      </c>
      <c s="4" r="C88" t="s">
        <v>432</v>
      </c>
    </row>
    <row r="89" spans="1:11">
      <c s="4" r="A89" t="s">
        <v>475</v>
      </c>
      <c s="4" r="C89" t="s">
        <v>478</v>
      </c>
    </row>
    <row r="90" spans="1:11">
      <c s="4" r="A90" t="s">
        <v>479</v>
      </c>
    </row>
    <row r="91" spans="1:11">
      <c s="3" r="A91" t="s">
        <v>427</v>
      </c>
    </row>
    <row r="92" spans="1:11">
      <c s="4" r="A92" t="s">
        <v>436</v>
      </c>
      <c s="4" r="C92" t="s">
        <v>432</v>
      </c>
    </row>
    <row r="93" spans="1:11">
      <c s="4" r="A93" t="s">
        <v>475</v>
      </c>
      <c s="4" r="C93" t="s">
        <v>440</v>
      </c>
    </row>
    <row r="94" spans="1:11">
      <c s="4" r="A94" t="s">
        <v>480</v>
      </c>
    </row>
    <row r="95" spans="1:11">
      <c s="3" r="A95" t="s">
        <v>427</v>
      </c>
    </row>
    <row r="96" spans="1:11">
      <c s="4" r="A96" t="s">
        <v>475</v>
      </c>
      <c s="4" r="C96" t="s">
        <v>476</v>
      </c>
    </row>
    <row r="97" spans="1:11">
      <c s="4" r="A97" t="s">
        <v>481</v>
      </c>
    </row>
    <row r="98" spans="1:11">
      <c s="3" r="A98" t="s">
        <v>427</v>
      </c>
    </row>
    <row r="99" spans="1:11">
      <c s="4" r="A99" t="s">
        <v>436</v>
      </c>
      <c s="4" r="C99" t="s">
        <v>448</v>
      </c>
    </row>
    <row r="100" spans="1:11">
      <c s="4" r="A100" t="s">
        <v>475</v>
      </c>
      <c s="4" r="C100" t="s">
        <v>476</v>
      </c>
    </row>
    <row r="101" spans="1:11">
      <c s="4" r="A101" t="s">
        <v>482</v>
      </c>
    </row>
    <row r="102" spans="1:11">
      <c s="3" r="A102" t="s">
        <v>427</v>
      </c>
    </row>
    <row r="103" spans="1:11">
      <c s="4" r="A103" t="s">
        <v>436</v>
      </c>
      <c s="4" r="C103" t="s">
        <v>249</v>
      </c>
    </row>
    <row r="104" spans="1:11">
      <c s="4" r="A104" t="s">
        <v>475</v>
      </c>
      <c s="4" r="C104" t="s">
        <v>249</v>
      </c>
    </row>
    <row r="105" spans="1:11">
      <c s="4" r="A105" t="s">
        <v>483</v>
      </c>
    </row>
    <row r="106" spans="1:11">
      <c s="3" r="A106" t="s">
        <v>427</v>
      </c>
    </row>
    <row r="107" spans="1:11">
      <c s="4" r="A107" t="s">
        <v>475</v>
      </c>
      <c s="4" r="C107" t="s">
        <v>478</v>
      </c>
    </row>
    <row r="108" spans="1:11">
      <c s="4" r="A108" t="s">
        <v>484</v>
      </c>
    </row>
    <row r="109" spans="1:11">
      <c s="3" r="A109" t="s">
        <v>427</v>
      </c>
    </row>
    <row r="110" spans="1:11">
      <c s="4" r="A110" t="s">
        <v>436</v>
      </c>
      <c s="4" r="C110" t="s">
        <v>448</v>
      </c>
    </row>
    <row r="111" spans="1:11">
      <c s="4" r="A111" t="s">
        <v>475</v>
      </c>
      <c s="4" r="C111" t="s">
        <v>478</v>
      </c>
    </row>
    <row r="112" spans="1:11">
      <c s="4" r="A112" t="s">
        <v>485</v>
      </c>
    </row>
    <row r="113" spans="1:11">
      <c s="3" r="A113" t="s">
        <v>427</v>
      </c>
    </row>
    <row r="114" spans="1:11">
      <c s="4" r="A114" t="s">
        <v>436</v>
      </c>
      <c s="4" r="C114" t="s">
        <v>249</v>
      </c>
    </row>
    <row r="115" spans="1:11">
      <c s="4" r="A115" t="s">
        <v>475</v>
      </c>
      <c s="4" r="C115" t="s">
        <v>249</v>
      </c>
    </row>
    <row r="116" spans="1:11">
      <c s="4" r="A116" t="s">
        <v>486</v>
      </c>
    </row>
    <row r="117" spans="1:11">
      <c s="3" r="A117" t="s">
        <v>427</v>
      </c>
    </row>
    <row r="118" spans="1:11">
      <c s="4" r="A118" t="s">
        <v>436</v>
      </c>
      <c s="4" r="C118" t="s">
        <v>448</v>
      </c>
    </row>
    <row r="119" spans="1:11">
      <c s="4" r="A119" t="s">
        <v>475</v>
      </c>
      <c s="4" r="C119" t="s">
        <v>487</v>
      </c>
    </row>
    <row r="120" spans="1:11">
      <c s="4" r="A120" t="s">
        <v>488</v>
      </c>
    </row>
    <row r="121" spans="1:11">
      <c s="3" r="A121" t="s">
        <v>427</v>
      </c>
    </row>
    <row r="122" spans="1:11">
      <c s="4" r="A122" t="s">
        <v>475</v>
      </c>
      <c s="4" r="C122" t="s">
        <v>489</v>
      </c>
    </row>
    <row r="123" spans="1:11">
      <c s="4" r="A123" t="s">
        <v>490</v>
      </c>
    </row>
    <row r="124" spans="1:11">
      <c s="3" r="A124" t="s">
        <v>427</v>
      </c>
    </row>
    <row r="125" spans="1:11">
      <c s="4" r="A125" t="s">
        <v>436</v>
      </c>
      <c s="4" r="C125" t="s">
        <v>450</v>
      </c>
    </row>
    <row r="126" spans="1:11">
      <c s="4" r="A126" t="s">
        <v>491</v>
      </c>
    </row>
    <row r="127" spans="1:11">
      <c s="3" r="A127" t="s">
        <v>427</v>
      </c>
    </row>
    <row r="128" spans="1:11">
      <c s="4" r="A128" t="s">
        <v>436</v>
      </c>
      <c s="4" r="C128" t="s">
        <v>450</v>
      </c>
    </row>
    <row r="129" spans="1:11">
      <c s="4" r="A129" t="s">
        <v>475</v>
      </c>
      <c s="4" r="C129" t="s">
        <v>492</v>
      </c>
    </row>
    <row r="130" spans="1:11">
      <c s="4" r="A130" t="s">
        <v>493</v>
      </c>
    </row>
    <row r="131" spans="1:11">
      <c s="3" r="A131" t="s">
        <v>427</v>
      </c>
    </row>
    <row r="132" spans="1:11">
      <c s="4" r="A132" t="s">
        <v>436</v>
      </c>
      <c s="4" r="C132" t="s">
        <v>249</v>
      </c>
    </row>
    <row r="133" spans="1:11">
      <c s="4" r="A133" t="s">
        <v>475</v>
      </c>
      <c s="4" r="C133" t="s">
        <v>494</v>
      </c>
    </row>
    <row r="134" spans="1:11">
      <c s="4" r="A134" t="s">
        <v>495</v>
      </c>
    </row>
    <row r="135" spans="1:11">
      <c s="3" r="A135" t="s">
        <v>427</v>
      </c>
    </row>
    <row r="136" spans="1:11">
      <c s="4" r="A136" t="s">
        <v>436</v>
      </c>
      <c s="4" r="C136" t="s">
        <v>4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6</v>
      </c>
      <c s="2" r="B1" t="s">
        <v>2</v>
      </c>
      <c s="2" r="C1" t="s">
        <v>25</v>
      </c>
      <c s="2" r="D1" t="s">
        <v>70</v>
      </c>
      <c s="2" r="E1" t="s">
        <v>497</v>
      </c>
    </row>
    <row r="2" spans="1:5">
      <c s="3" r="A2" t="s">
        <v>26</v>
      </c>
    </row>
    <row r="3" spans="1:5">
      <c s="4" r="A3" t="s">
        <v>27</v>
      </c>
      <c s="7" r="B3" t="n">
        <v>8380</v>
      </c>
      <c s="7" r="C3" t="n">
        <v>9839</v>
      </c>
      <c s="7" r="D3" t="n">
        <v>10704</v>
      </c>
      <c s="7" r="E3" t="n">
        <v>9517</v>
      </c>
    </row>
    <row r="4" spans="1:5">
      <c s="4" r="A4" t="s">
        <v>28</v>
      </c>
      <c s="6" r="B4" t="n">
        <v>72485</v>
      </c>
      <c s="6" r="C4" t="n">
        <v>68562</v>
      </c>
    </row>
    <row r="5" spans="1:5">
      <c s="4" r="A5" t="s">
        <v>498</v>
      </c>
      <c s="6" r="B5" t="n">
        <v>0</v>
      </c>
      <c s="6" r="C5" t="n">
        <v>0</v>
      </c>
    </row>
    <row r="6" spans="1:5">
      <c s="4" r="A6" t="s">
        <v>29</v>
      </c>
      <c s="6" r="B6" t="n">
        <v>72466</v>
      </c>
      <c s="6" r="C6" t="n">
        <v>71698</v>
      </c>
    </row>
    <row r="7" spans="1:5">
      <c s="4" r="A7" t="s">
        <v>30</v>
      </c>
      <c s="6" r="B7" t="n">
        <v>7520</v>
      </c>
      <c s="6" r="C7" t="n">
        <v>6649</v>
      </c>
    </row>
    <row r="8" spans="1:5">
      <c s="4" r="A8" t="s">
        <v>31</v>
      </c>
      <c s="6" r="B8" t="n">
        <v>18515</v>
      </c>
      <c s="6" r="C8" t="n">
        <v>16869</v>
      </c>
    </row>
    <row r="9" spans="1:5">
      <c s="4" r="A9" t="s">
        <v>32</v>
      </c>
      <c s="6" r="B9" t="n">
        <v>179366</v>
      </c>
      <c s="6" r="C9" t="n">
        <v>173617</v>
      </c>
    </row>
    <row r="10" spans="1:5">
      <c s="4" r="A10" t="s">
        <v>33</v>
      </c>
      <c s="6" r="B10" t="n">
        <v>301721</v>
      </c>
      <c s="6" r="C10" t="n">
        <v>297083</v>
      </c>
    </row>
    <row r="11" spans="1:5">
      <c s="4" r="A11" t="s">
        <v>499</v>
      </c>
      <c s="6" r="B11" t="n">
        <v>0</v>
      </c>
      <c s="6" r="C11" t="n">
        <v>0</v>
      </c>
    </row>
    <row r="12" spans="1:5">
      <c s="4" r="A12" t="s">
        <v>34</v>
      </c>
      <c s="6" r="B12" t="n">
        <v>59991</v>
      </c>
      <c s="6" r="C12" t="n">
        <v>58599</v>
      </c>
    </row>
    <row r="13" spans="1:5">
      <c s="4" r="A13" t="s">
        <v>35</v>
      </c>
      <c s="6" r="B13" t="n">
        <v>7894</v>
      </c>
      <c s="6" r="C13" t="n">
        <v>1547</v>
      </c>
    </row>
    <row r="14" spans="1:5">
      <c s="4" r="A14" t="s">
        <v>36</v>
      </c>
      <c s="6" r="B14" t="n">
        <v>12224</v>
      </c>
      <c s="6" r="C14" t="n">
        <v>9325</v>
      </c>
    </row>
    <row r="15" spans="1:5">
      <c s="4" r="A15" t="s">
        <v>37</v>
      </c>
      <c s="6" r="B15" t="n">
        <v>11366</v>
      </c>
      <c s="6" r="C15" t="n">
        <v>10203</v>
      </c>
    </row>
    <row r="16" spans="1:5">
      <c s="4" r="A16" t="s">
        <v>38</v>
      </c>
      <c s="6" r="B16" t="n">
        <v>572562</v>
      </c>
      <c s="6" r="C16" t="n">
        <v>550374</v>
      </c>
    </row>
    <row r="17" spans="1:5">
      <c s="3" r="A17" t="s">
        <v>39</v>
      </c>
    </row>
    <row r="18" spans="1:5">
      <c s="4" r="A18" t="s">
        <v>40</v>
      </c>
      <c s="6" r="B18" t="n">
        <v>7840</v>
      </c>
      <c s="6" r="C18" t="n">
        <v>6556</v>
      </c>
    </row>
    <row r="19" spans="1:5">
      <c s="4" r="A19" t="s">
        <v>41</v>
      </c>
      <c s="6" r="B19" t="n">
        <v>35834</v>
      </c>
      <c s="6" r="C19" t="n">
        <v>40696</v>
      </c>
    </row>
    <row r="20" spans="1:5">
      <c s="4" r="A20" t="s">
        <v>42</v>
      </c>
      <c s="6" r="B20" t="n">
        <v>55641</v>
      </c>
      <c s="6" r="C20" t="n">
        <v>56076</v>
      </c>
    </row>
    <row r="21" spans="1:5">
      <c s="4" r="A21" t="s">
        <v>43</v>
      </c>
      <c s="6" r="B21" t="n">
        <v>6771</v>
      </c>
      <c s="6" r="C21" t="n">
        <v>5410</v>
      </c>
    </row>
    <row r="22" spans="1:5">
      <c s="4" r="A22" t="s">
        <v>44</v>
      </c>
      <c s="6" r="B22" t="n">
        <v>106086</v>
      </c>
      <c s="6" r="C22" t="n">
        <v>108738</v>
      </c>
    </row>
    <row r="23" spans="1:5">
      <c s="4" r="A23" t="s">
        <v>45</v>
      </c>
      <c s="6" r="B23" t="n">
        <v>479579</v>
      </c>
      <c s="6" r="C23" t="n">
        <v>462470</v>
      </c>
    </row>
    <row r="24" spans="1:5">
      <c s="4" r="A24" t="s">
        <v>46</v>
      </c>
      <c s="6" r="B24" t="n">
        <v>20366</v>
      </c>
      <c s="6" r="C24" t="n">
        <v>8737</v>
      </c>
    </row>
    <row r="25" spans="1:5">
      <c s="4" r="A25" t="s">
        <v>47</v>
      </c>
      <c s="6" r="B25" t="n">
        <v>10401</v>
      </c>
      <c s="6" r="C25" t="n">
        <v>8770</v>
      </c>
    </row>
    <row r="26" spans="1:5">
      <c s="4" r="A26" t="s">
        <v>48</v>
      </c>
      <c s="6" r="B26" t="n">
        <v>60018</v>
      </c>
      <c s="6" r="C26" t="n">
        <v>63606</v>
      </c>
    </row>
    <row r="27" spans="1:5">
      <c s="4" r="A27" t="s">
        <v>49</v>
      </c>
      <c s="6" r="B27" t="n">
        <v>5956</v>
      </c>
      <c s="6" r="C27" t="n">
        <v>11123</v>
      </c>
    </row>
    <row r="28" spans="1:5">
      <c s="4" r="A28" t="s">
        <v>500</v>
      </c>
      <c s="6" r="B28" t="n">
        <v>0</v>
      </c>
      <c s="6" r="C28" t="n">
        <v>0</v>
      </c>
    </row>
    <row r="29" spans="1:5">
      <c s="4" r="A29" t="s">
        <v>501</v>
      </c>
      <c s="6" r="B29" t="n">
        <v>-109844</v>
      </c>
      <c s="6" r="C29" t="n">
        <v>-113070</v>
      </c>
    </row>
    <row r="30" spans="1:5">
      <c s="4" r="A30" t="s">
        <v>59</v>
      </c>
      <c s="6" r="B30" t="n">
        <v>572562</v>
      </c>
      <c s="6" r="C30" t="n">
        <v>550374</v>
      </c>
    </row>
    <row r="31" spans="1:5">
      <c s="4" r="A31" t="s">
        <v>502</v>
      </c>
    </row>
    <row r="32" spans="1:5">
      <c s="3" r="A32" t="s">
        <v>26</v>
      </c>
    </row>
    <row r="33" spans="1:5">
      <c s="4" r="A33" t="s">
        <v>27</v>
      </c>
      <c s="6" r="B33" t="n">
        <v>0</v>
      </c>
      <c s="6" r="C33" t="n">
        <v>0</v>
      </c>
      <c s="6" r="D33" t="n">
        <v>0</v>
      </c>
      <c s="6" r="E33" t="n">
        <v>0</v>
      </c>
    </row>
    <row r="34" spans="1:5">
      <c s="4" r="A34" t="s">
        <v>28</v>
      </c>
      <c s="6" r="B34" t="n">
        <v>0</v>
      </c>
      <c s="6" r="C34" t="n">
        <v>0</v>
      </c>
    </row>
    <row r="35" spans="1:5">
      <c s="4" r="A35" t="s">
        <v>498</v>
      </c>
      <c s="6" r="B35" t="n">
        <v>0</v>
      </c>
      <c s="6" r="C35" t="n">
        <v>0</v>
      </c>
    </row>
    <row r="36" spans="1:5">
      <c s="4" r="A36" t="s">
        <v>29</v>
      </c>
      <c s="6" r="B36" t="n">
        <v>-1065</v>
      </c>
      <c s="6" r="C36" t="n">
        <v>-925</v>
      </c>
    </row>
    <row r="37" spans="1:5">
      <c s="4" r="A37" t="s">
        <v>30</v>
      </c>
      <c s="6" r="B37" t="n">
        <v>0</v>
      </c>
      <c s="6" r="C37" t="n">
        <v>0</v>
      </c>
    </row>
    <row r="38" spans="1:5">
      <c s="4" r="A38" t="s">
        <v>31</v>
      </c>
      <c s="6" r="B38" t="n">
        <v>0</v>
      </c>
      <c s="6" r="C38" t="n">
        <v>0</v>
      </c>
    </row>
    <row r="39" spans="1:5">
      <c s="4" r="A39" t="s">
        <v>32</v>
      </c>
      <c s="6" r="B39" t="n">
        <v>-1065</v>
      </c>
      <c s="6" r="C39" t="n">
        <v>-925</v>
      </c>
    </row>
    <row r="40" spans="1:5">
      <c s="4" r="A40" t="s">
        <v>33</v>
      </c>
      <c s="6" r="B40" t="n">
        <v>0</v>
      </c>
      <c s="6" r="C40" t="n">
        <v>0</v>
      </c>
    </row>
    <row r="41" spans="1:5">
      <c s="4" r="A41" t="s">
        <v>499</v>
      </c>
      <c s="6" r="B41" t="n">
        <v>-1111917</v>
      </c>
      <c s="6" r="C41" t="n">
        <v>-1044507</v>
      </c>
    </row>
    <row r="42" spans="1:5">
      <c s="4" r="A42" t="s">
        <v>34</v>
      </c>
      <c s="6" r="B42" t="n">
        <v>0</v>
      </c>
      <c s="6" r="C42" t="n">
        <v>0</v>
      </c>
    </row>
    <row r="43" spans="1:5">
      <c s="4" r="A43" t="s">
        <v>35</v>
      </c>
      <c s="6" r="B43" t="n">
        <v>0</v>
      </c>
      <c s="6" r="C43" t="n">
        <v>0</v>
      </c>
    </row>
    <row r="44" spans="1:5">
      <c s="4" r="A44" t="s">
        <v>36</v>
      </c>
      <c s="6" r="B44" t="n">
        <v>0</v>
      </c>
      <c s="6" r="C44" t="n">
        <v>0</v>
      </c>
    </row>
    <row r="45" spans="1:5">
      <c s="4" r="A45" t="s">
        <v>37</v>
      </c>
      <c s="6" r="B45" t="n">
        <v>0</v>
      </c>
      <c s="6" r="C45" t="n">
        <v>0</v>
      </c>
    </row>
    <row r="46" spans="1:5">
      <c s="4" r="A46" t="s">
        <v>38</v>
      </c>
      <c s="6" r="B46" t="n">
        <v>-1112982</v>
      </c>
      <c s="6" r="C46" t="n">
        <v>-1045432</v>
      </c>
    </row>
    <row r="47" spans="1:5">
      <c s="3" r="A47" t="s">
        <v>39</v>
      </c>
    </row>
    <row r="48" spans="1:5">
      <c s="4" r="A48" t="s">
        <v>40</v>
      </c>
      <c s="6" r="B48" t="n">
        <v>0</v>
      </c>
      <c s="6" r="C48" t="n">
        <v>0</v>
      </c>
    </row>
    <row r="49" spans="1:5">
      <c s="4" r="A49" t="s">
        <v>41</v>
      </c>
      <c s="6" r="B49" t="n">
        <v>0</v>
      </c>
      <c s="6" r="C49" t="n">
        <v>0</v>
      </c>
    </row>
    <row r="50" spans="1:5">
      <c s="4" r="A50" t="s">
        <v>42</v>
      </c>
      <c s="6" r="B50" t="n">
        <v>0</v>
      </c>
      <c s="6" r="C50" t="n">
        <v>0</v>
      </c>
    </row>
    <row r="51" spans="1:5">
      <c s="4" r="A51" t="s">
        <v>43</v>
      </c>
      <c s="6" r="B51" t="n">
        <v>0</v>
      </c>
      <c s="6" r="C51" t="n">
        <v>0</v>
      </c>
    </row>
    <row r="52" spans="1:5">
      <c s="4" r="A52" t="s">
        <v>44</v>
      </c>
      <c s="6" r="B52" t="n">
        <v>0</v>
      </c>
      <c s="6" r="C52" t="n">
        <v>0</v>
      </c>
    </row>
    <row r="53" spans="1:5">
      <c s="4" r="A53" t="s">
        <v>45</v>
      </c>
      <c s="6" r="B53" t="n">
        <v>0</v>
      </c>
      <c s="6" r="C53" t="n">
        <v>0</v>
      </c>
    </row>
    <row r="54" spans="1:5">
      <c s="4" r="A54" t="s">
        <v>46</v>
      </c>
      <c s="6" r="B54" t="n">
        <v>0</v>
      </c>
      <c s="6" r="C54" t="n">
        <v>0</v>
      </c>
    </row>
    <row r="55" spans="1:5">
      <c s="4" r="A55" t="s">
        <v>47</v>
      </c>
      <c s="6" r="B55" t="n">
        <v>0</v>
      </c>
      <c s="6" r="C55" t="n">
        <v>0</v>
      </c>
    </row>
    <row r="56" spans="1:5">
      <c s="4" r="A56" t="s">
        <v>48</v>
      </c>
      <c s="6" r="B56" t="n">
        <v>0</v>
      </c>
      <c s="6" r="C56" t="n">
        <v>0</v>
      </c>
    </row>
    <row r="57" spans="1:5">
      <c s="4" r="A57" t="s">
        <v>49</v>
      </c>
      <c s="6" r="B57" t="n">
        <v>0</v>
      </c>
      <c s="6" r="C57" t="n">
        <v>0</v>
      </c>
    </row>
    <row r="58" spans="1:5">
      <c s="4" r="A58" t="s">
        <v>500</v>
      </c>
      <c s="6" r="B58" t="n">
        <v>0</v>
      </c>
      <c s="6" r="C58" t="n">
        <v>0</v>
      </c>
    </row>
    <row r="59" spans="1:5">
      <c s="4" r="A59" t="s">
        <v>501</v>
      </c>
      <c s="6" r="B59" t="n">
        <v>-1112982</v>
      </c>
      <c s="6" r="C59" t="n">
        <v>-1045432</v>
      </c>
    </row>
    <row r="60" spans="1:5">
      <c s="4" r="A60" t="s">
        <v>59</v>
      </c>
      <c s="6" r="B60" t="n">
        <v>-1112982</v>
      </c>
      <c s="6" r="C60" t="n">
        <v>-1045432</v>
      </c>
    </row>
    <row r="61" spans="1:5">
      <c s="4" r="A61" t="s">
        <v>503</v>
      </c>
    </row>
    <row r="62" spans="1:5">
      <c s="3" r="A62" t="s">
        <v>26</v>
      </c>
    </row>
    <row r="63" spans="1:5">
      <c s="4" r="A63" t="s">
        <v>27</v>
      </c>
      <c s="6" r="B63" t="n">
        <v>1235</v>
      </c>
      <c s="6" r="C63" t="n">
        <v>3105</v>
      </c>
      <c s="6" r="D63" t="n">
        <v>3710</v>
      </c>
      <c s="6" r="E63" t="n">
        <v>605</v>
      </c>
    </row>
    <row r="64" spans="1:5">
      <c s="4" r="A64" t="s">
        <v>28</v>
      </c>
      <c s="6" r="B64" t="n">
        <v>59</v>
      </c>
      <c s="6" r="C64" t="n">
        <v>20</v>
      </c>
    </row>
    <row r="65" spans="1:5">
      <c s="4" r="A65" t="s">
        <v>498</v>
      </c>
      <c s="6" r="B65" t="n">
        <v>-400258</v>
      </c>
      <c s="6" r="C65" t="n">
        <v>-110541</v>
      </c>
    </row>
    <row r="66" spans="1:5">
      <c s="4" r="A66" t="s">
        <v>29</v>
      </c>
      <c s="6" r="B66" t="n">
        <v>0</v>
      </c>
      <c s="6" r="C66" t="n">
        <v>0</v>
      </c>
    </row>
    <row r="67" spans="1:5">
      <c s="4" r="A67" t="s">
        <v>30</v>
      </c>
      <c s="6" r="B67" t="n">
        <v>586</v>
      </c>
      <c s="6" r="C67" t="n">
        <v>510</v>
      </c>
    </row>
    <row r="68" spans="1:5">
      <c s="4" r="A68" t="s">
        <v>31</v>
      </c>
      <c s="6" r="B68" t="n">
        <v>0</v>
      </c>
      <c s="6" r="C68" t="n">
        <v>0</v>
      </c>
    </row>
    <row r="69" spans="1:5">
      <c s="4" r="A69" t="s">
        <v>32</v>
      </c>
      <c s="6" r="B69" t="n">
        <v>-398378</v>
      </c>
      <c s="6" r="C69" t="n">
        <v>-106906</v>
      </c>
    </row>
    <row r="70" spans="1:5">
      <c s="4" r="A70" t="s">
        <v>33</v>
      </c>
      <c s="6" r="B70" t="n">
        <v>8648</v>
      </c>
      <c s="6" r="C70" t="n">
        <v>9518</v>
      </c>
    </row>
    <row r="71" spans="1:5">
      <c s="4" r="A71" t="s">
        <v>499</v>
      </c>
      <c s="6" r="B71" t="n">
        <v>868721</v>
      </c>
      <c s="6" r="C71" t="n">
        <v>837064</v>
      </c>
    </row>
    <row r="72" spans="1:5">
      <c s="4" r="A72" t="s">
        <v>34</v>
      </c>
      <c s="6" r="B72" t="n">
        <v>0</v>
      </c>
      <c s="6" r="C72" t="n">
        <v>0</v>
      </c>
    </row>
    <row r="73" spans="1:5">
      <c s="4" r="A73" t="s">
        <v>35</v>
      </c>
      <c s="6" r="B73" t="n">
        <v>0</v>
      </c>
      <c s="6" r="C73" t="n">
        <v>0</v>
      </c>
    </row>
    <row r="74" spans="1:5">
      <c s="4" r="A74" t="s">
        <v>36</v>
      </c>
      <c s="6" r="B74" t="n">
        <v>0</v>
      </c>
      <c s="6" r="C74" t="n">
        <v>0</v>
      </c>
    </row>
    <row r="75" spans="1:5">
      <c s="4" r="A75" t="s">
        <v>37</v>
      </c>
      <c s="6" r="B75" t="n">
        <v>0</v>
      </c>
      <c s="6" r="C75" t="n">
        <v>0</v>
      </c>
    </row>
    <row r="76" spans="1:5">
      <c s="4" r="A76" t="s">
        <v>38</v>
      </c>
      <c s="6" r="B76" t="n">
        <v>478991</v>
      </c>
      <c s="6" r="C76" t="n">
        <v>739676</v>
      </c>
    </row>
    <row r="77" spans="1:5">
      <c s="3" r="A77" t="s">
        <v>39</v>
      </c>
    </row>
    <row r="78" spans="1:5">
      <c s="4" r="A78" t="s">
        <v>40</v>
      </c>
      <c s="6" r="B78" t="n">
        <v>0</v>
      </c>
      <c s="6" r="C78" t="n">
        <v>0</v>
      </c>
    </row>
    <row r="79" spans="1:5">
      <c s="4" r="A79" t="s">
        <v>41</v>
      </c>
      <c s="6" r="B79" t="n">
        <v>2343</v>
      </c>
      <c s="6" r="C79" t="n">
        <v>2642</v>
      </c>
    </row>
    <row r="80" spans="1:5">
      <c s="4" r="A80" t="s">
        <v>42</v>
      </c>
      <c s="6" r="B80" t="n">
        <v>14851</v>
      </c>
      <c s="6" r="C80" t="n">
        <v>12661</v>
      </c>
    </row>
    <row r="81" spans="1:5">
      <c s="4" r="A81" t="s">
        <v>43</v>
      </c>
      <c s="6" r="B81" t="n">
        <v>2287</v>
      </c>
      <c s="6" r="C81" t="n">
        <v>2663</v>
      </c>
    </row>
    <row r="82" spans="1:5">
      <c s="4" r="A82" t="s">
        <v>44</v>
      </c>
      <c s="6" r="B82" t="n">
        <v>19481</v>
      </c>
      <c s="6" r="C82" t="n">
        <v>17966</v>
      </c>
    </row>
    <row r="83" spans="1:5">
      <c s="4" r="A83" t="s">
        <v>45</v>
      </c>
      <c s="6" r="B83" t="n">
        <v>471118</v>
      </c>
      <c s="6" r="C83" t="n">
        <v>451923</v>
      </c>
    </row>
    <row r="84" spans="1:5">
      <c s="4" r="A84" t="s">
        <v>46</v>
      </c>
      <c s="6" r="B84" t="n">
        <v>6337</v>
      </c>
      <c s="6" r="C84" t="n">
        <v>3276</v>
      </c>
    </row>
    <row r="85" spans="1:5">
      <c s="4" r="A85" t="s">
        <v>47</v>
      </c>
      <c s="6" r="B85" t="n">
        <v>-1373</v>
      </c>
      <c s="6" r="C85" t="n">
        <v>-1515</v>
      </c>
    </row>
    <row r="86" spans="1:5">
      <c s="4" r="A86" t="s">
        <v>48</v>
      </c>
      <c s="6" r="B86" t="n">
        <v>18438</v>
      </c>
      <c s="6" r="C86" t="n">
        <v>19950</v>
      </c>
    </row>
    <row r="87" spans="1:5">
      <c s="4" r="A87" t="s">
        <v>49</v>
      </c>
      <c s="6" r="B87" t="n">
        <v>0</v>
      </c>
      <c s="6" r="C87" t="n">
        <v>0</v>
      </c>
    </row>
    <row r="88" spans="1:5">
      <c s="4" r="A88" t="s">
        <v>500</v>
      </c>
      <c s="6" r="B88" t="n">
        <v>68167</v>
      </c>
      <c s="6" r="C88" t="n">
        <v>341412</v>
      </c>
    </row>
    <row r="89" spans="1:5">
      <c s="4" r="A89" t="s">
        <v>501</v>
      </c>
      <c s="6" r="B89" t="n">
        <v>-103177</v>
      </c>
      <c s="6" r="C89" t="n">
        <v>-93336</v>
      </c>
    </row>
    <row r="90" spans="1:5">
      <c s="4" r="A90" t="s">
        <v>59</v>
      </c>
      <c s="6" r="B90" t="n">
        <v>478991</v>
      </c>
      <c s="6" r="C90" t="n">
        <v>739676</v>
      </c>
    </row>
    <row r="91" spans="1:5">
      <c s="4" r="A91" t="s">
        <v>504</v>
      </c>
    </row>
    <row r="92" spans="1:5">
      <c s="3" r="A92" t="s">
        <v>26</v>
      </c>
    </row>
    <row r="93" spans="1:5">
      <c s="4" r="A93" t="s">
        <v>27</v>
      </c>
      <c s="6" r="B93" t="n">
        <v>35</v>
      </c>
      <c s="6" r="C93" t="n">
        <v>-2</v>
      </c>
      <c s="6" r="D93" t="n">
        <v>-4</v>
      </c>
      <c s="6" r="E93" t="n">
        <v>-14</v>
      </c>
    </row>
    <row r="94" spans="1:5">
      <c s="4" r="A94" t="s">
        <v>28</v>
      </c>
      <c s="6" r="B94" t="n">
        <v>19459</v>
      </c>
      <c s="6" r="C94" t="n">
        <v>18585</v>
      </c>
    </row>
    <row r="95" spans="1:5">
      <c s="4" r="A95" t="s">
        <v>498</v>
      </c>
      <c s="6" r="B95" t="n">
        <v>407759</v>
      </c>
      <c s="6" r="C95" t="n">
        <v>113736</v>
      </c>
    </row>
    <row r="96" spans="1:5">
      <c s="4" r="A96" t="s">
        <v>29</v>
      </c>
      <c s="6" r="B96" t="n">
        <v>15241</v>
      </c>
      <c s="6" r="C96" t="n">
        <v>14694</v>
      </c>
    </row>
    <row r="97" spans="1:5">
      <c s="4" r="A97" t="s">
        <v>30</v>
      </c>
      <c s="6" r="B97" t="n">
        <v>1407</v>
      </c>
      <c s="6" r="C97" t="n">
        <v>1330</v>
      </c>
    </row>
    <row r="98" spans="1:5">
      <c s="4" r="A98" t="s">
        <v>31</v>
      </c>
      <c s="6" r="B98" t="n">
        <v>2373</v>
      </c>
      <c s="6" r="C98" t="n">
        <v>2849</v>
      </c>
    </row>
    <row r="99" spans="1:5">
      <c s="4" r="A99" t="s">
        <v>32</v>
      </c>
      <c s="6" r="B99" t="n">
        <v>446274</v>
      </c>
      <c s="6" r="C99" t="n">
        <v>151192</v>
      </c>
    </row>
    <row r="100" spans="1:5">
      <c s="4" r="A100" t="s">
        <v>33</v>
      </c>
      <c s="6" r="B100" t="n">
        <v>72117</v>
      </c>
      <c s="6" r="C100" t="n">
        <v>68075</v>
      </c>
    </row>
    <row r="101" spans="1:5">
      <c s="4" r="A101" t="s">
        <v>499</v>
      </c>
      <c s="6" r="B101" t="n">
        <v>243196</v>
      </c>
      <c s="6" r="C101" t="n">
        <v>207443</v>
      </c>
    </row>
    <row r="102" spans="1:5">
      <c s="4" r="A102" t="s">
        <v>34</v>
      </c>
      <c s="6" r="B102" t="n">
        <v>19237</v>
      </c>
      <c s="6" r="C102" t="n">
        <v>17737</v>
      </c>
    </row>
    <row r="103" spans="1:5">
      <c s="4" r="A103" t="s">
        <v>35</v>
      </c>
      <c s="6" r="B103" t="n">
        <v>7806</v>
      </c>
      <c s="6" r="C103" t="n">
        <v>1389</v>
      </c>
    </row>
    <row r="104" spans="1:5">
      <c s="4" r="A104" t="s">
        <v>36</v>
      </c>
      <c s="6" r="B104" t="n">
        <v>0</v>
      </c>
      <c s="6" r="C104" t="n">
        <v>0</v>
      </c>
    </row>
    <row r="105" spans="1:5">
      <c s="4" r="A105" t="s">
        <v>37</v>
      </c>
      <c s="6" r="B105" t="n">
        <v>772</v>
      </c>
      <c s="6" r="C105" t="n">
        <v>0</v>
      </c>
    </row>
    <row r="106" spans="1:5">
      <c s="4" r="A106" t="s">
        <v>38</v>
      </c>
      <c s="6" r="B106" t="n">
        <v>789402</v>
      </c>
      <c s="6" r="C106" t="n">
        <v>445836</v>
      </c>
    </row>
    <row r="107" spans="1:5">
      <c s="3" r="A107" t="s">
        <v>39</v>
      </c>
    </row>
    <row r="108" spans="1:5">
      <c s="4" r="A108" t="s">
        <v>40</v>
      </c>
      <c s="6" r="B108" t="n">
        <v>0</v>
      </c>
      <c s="6" r="C108" t="n">
        <v>0</v>
      </c>
    </row>
    <row r="109" spans="1:5">
      <c s="4" r="A109" t="s">
        <v>41</v>
      </c>
      <c s="6" r="B109" t="n">
        <v>10098</v>
      </c>
      <c s="6" r="C109" t="n">
        <v>11100</v>
      </c>
    </row>
    <row r="110" spans="1:5">
      <c s="4" r="A110" t="s">
        <v>42</v>
      </c>
      <c s="6" r="B110" t="n">
        <v>7843</v>
      </c>
      <c s="6" r="C110" t="n">
        <v>9668</v>
      </c>
    </row>
    <row r="111" spans="1:5">
      <c s="4" r="A111" t="s">
        <v>43</v>
      </c>
      <c s="6" r="B111" t="n">
        <v>2359</v>
      </c>
      <c s="6" r="C111" t="n">
        <v>1937</v>
      </c>
    </row>
    <row r="112" spans="1:5">
      <c s="4" r="A112" t="s">
        <v>44</v>
      </c>
      <c s="6" r="B112" t="n">
        <v>20300</v>
      </c>
      <c s="6" r="C112" t="n">
        <v>22705</v>
      </c>
    </row>
    <row r="113" spans="1:5">
      <c s="4" r="A113" t="s">
        <v>45</v>
      </c>
      <c s="6" r="B113" t="n">
        <v>0</v>
      </c>
      <c s="6" r="C113" t="n">
        <v>0</v>
      </c>
    </row>
    <row r="114" spans="1:5">
      <c s="4" r="A114" t="s">
        <v>46</v>
      </c>
      <c s="6" r="B114" t="n">
        <v>4929</v>
      </c>
      <c s="6" r="C114" t="n">
        <v>4425</v>
      </c>
    </row>
    <row r="115" spans="1:5">
      <c s="4" r="A115" t="s">
        <v>47</v>
      </c>
      <c s="6" r="B115" t="n">
        <v>1243</v>
      </c>
      <c s="6" r="C115" t="n">
        <v>1243</v>
      </c>
    </row>
    <row r="116" spans="1:5">
      <c s="4" r="A116" t="s">
        <v>48</v>
      </c>
      <c s="6" r="B116" t="n">
        <v>1600</v>
      </c>
      <c s="6" r="C116" t="n">
        <v>2619</v>
      </c>
    </row>
    <row r="117" spans="1:5">
      <c s="4" r="A117" t="s">
        <v>49</v>
      </c>
      <c s="6" r="B117" t="n">
        <v>1336</v>
      </c>
      <c s="6" r="C117" t="n">
        <v>0</v>
      </c>
    </row>
    <row r="118" spans="1:5">
      <c s="4" r="A118" t="s">
        <v>500</v>
      </c>
      <c s="6" r="B118" t="n">
        <v>-106822</v>
      </c>
      <c s="6" r="C118" t="n">
        <v>-403154</v>
      </c>
    </row>
    <row r="119" spans="1:5">
      <c s="4" r="A119" t="s">
        <v>501</v>
      </c>
      <c s="6" r="B119" t="n">
        <v>866816</v>
      </c>
      <c s="6" r="C119" t="n">
        <v>817998</v>
      </c>
    </row>
    <row r="120" spans="1:5">
      <c s="4" r="A120" t="s">
        <v>59</v>
      </c>
      <c s="6" r="B120" t="n">
        <v>789402</v>
      </c>
      <c s="6" r="C120" t="n">
        <v>445836</v>
      </c>
    </row>
    <row r="121" spans="1:5">
      <c s="4" r="A121" t="s">
        <v>505</v>
      </c>
    </row>
    <row r="122" spans="1:5">
      <c s="3" r="A122" t="s">
        <v>26</v>
      </c>
    </row>
    <row r="123" spans="1:5">
      <c s="4" r="A123" t="s">
        <v>27</v>
      </c>
      <c s="6" r="B123" t="n">
        <v>7110</v>
      </c>
      <c s="6" r="C123" t="n">
        <v>6736</v>
      </c>
      <c s="7" r="D123" t="n">
        <v>6998</v>
      </c>
      <c s="7" r="E123" t="n">
        <v>8926</v>
      </c>
    </row>
    <row r="124" spans="1:5">
      <c s="4" r="A124" t="s">
        <v>28</v>
      </c>
      <c s="6" r="B124" t="n">
        <v>52967</v>
      </c>
      <c s="6" r="C124" t="n">
        <v>49957</v>
      </c>
    </row>
    <row r="125" spans="1:5">
      <c s="4" r="A125" t="s">
        <v>498</v>
      </c>
      <c s="6" r="B125" t="n">
        <v>-7501</v>
      </c>
      <c s="6" r="C125" t="n">
        <v>-3195</v>
      </c>
    </row>
    <row r="126" spans="1:5">
      <c s="4" r="A126" t="s">
        <v>29</v>
      </c>
      <c s="6" r="B126" t="n">
        <v>58290</v>
      </c>
      <c s="6" r="C126" t="n">
        <v>57929</v>
      </c>
    </row>
    <row r="127" spans="1:5">
      <c s="4" r="A127" t="s">
        <v>30</v>
      </c>
      <c s="6" r="B127" t="n">
        <v>5527</v>
      </c>
      <c s="6" r="C127" t="n">
        <v>4809</v>
      </c>
    </row>
    <row r="128" spans="1:5">
      <c s="4" r="A128" t="s">
        <v>31</v>
      </c>
      <c s="6" r="B128" t="n">
        <v>16142</v>
      </c>
      <c s="6" r="C128" t="n">
        <v>14020</v>
      </c>
    </row>
    <row r="129" spans="1:5">
      <c s="4" r="A129" t="s">
        <v>32</v>
      </c>
      <c s="6" r="B129" t="n">
        <v>132535</v>
      </c>
      <c s="6" r="C129" t="n">
        <v>130256</v>
      </c>
    </row>
    <row r="130" spans="1:5">
      <c s="4" r="A130" t="s">
        <v>33</v>
      </c>
      <c s="6" r="B130" t="n">
        <v>220956</v>
      </c>
      <c s="6" r="C130" t="n">
        <v>219490</v>
      </c>
    </row>
    <row r="131" spans="1:5">
      <c s="4" r="A131" t="s">
        <v>499</v>
      </c>
      <c s="6" r="B131" t="n">
        <v>0</v>
      </c>
      <c s="6" r="C131" t="n">
        <v>0</v>
      </c>
    </row>
    <row r="132" spans="1:5">
      <c s="4" r="A132" t="s">
        <v>34</v>
      </c>
      <c s="6" r="B132" t="n">
        <v>40754</v>
      </c>
      <c s="6" r="C132" t="n">
        <v>40862</v>
      </c>
    </row>
    <row r="133" spans="1:5">
      <c s="4" r="A133" t="s">
        <v>35</v>
      </c>
      <c s="6" r="B133" t="n">
        <v>88</v>
      </c>
      <c s="6" r="C133" t="n">
        <v>158</v>
      </c>
    </row>
    <row r="134" spans="1:5">
      <c s="4" r="A134" t="s">
        <v>36</v>
      </c>
      <c s="6" r="B134" t="n">
        <v>12224</v>
      </c>
      <c s="6" r="C134" t="n">
        <v>9325</v>
      </c>
    </row>
    <row r="135" spans="1:5">
      <c s="4" r="A135" t="s">
        <v>37</v>
      </c>
      <c s="6" r="B135" t="n">
        <v>10594</v>
      </c>
      <c s="6" r="C135" t="n">
        <v>10203</v>
      </c>
    </row>
    <row r="136" spans="1:5">
      <c s="4" r="A136" t="s">
        <v>38</v>
      </c>
      <c s="6" r="B136" t="n">
        <v>417151</v>
      </c>
      <c s="6" r="C136" t="n">
        <v>410294</v>
      </c>
    </row>
    <row r="137" spans="1:5">
      <c s="3" r="A137" t="s">
        <v>39</v>
      </c>
    </row>
    <row r="138" spans="1:5">
      <c s="4" r="A138" t="s">
        <v>40</v>
      </c>
      <c s="6" r="B138" t="n">
        <v>7840</v>
      </c>
      <c s="6" r="C138" t="n">
        <v>6556</v>
      </c>
    </row>
    <row r="139" spans="1:5">
      <c s="4" r="A139" t="s">
        <v>41</v>
      </c>
      <c s="6" r="B139" t="n">
        <v>23393</v>
      </c>
      <c s="6" r="C139" t="n">
        <v>26954</v>
      </c>
    </row>
    <row r="140" spans="1:5">
      <c s="4" r="A140" t="s">
        <v>42</v>
      </c>
      <c s="6" r="B140" t="n">
        <v>32947</v>
      </c>
      <c s="6" r="C140" t="n">
        <v>33747</v>
      </c>
    </row>
    <row r="141" spans="1:5">
      <c s="4" r="A141" t="s">
        <v>43</v>
      </c>
      <c s="6" r="B141" t="n">
        <v>2125</v>
      </c>
      <c s="6" r="C141" t="n">
        <v>810</v>
      </c>
    </row>
    <row r="142" spans="1:5">
      <c s="4" r="A142" t="s">
        <v>44</v>
      </c>
      <c s="6" r="B142" t="n">
        <v>66305</v>
      </c>
      <c s="6" r="C142" t="n">
        <v>68067</v>
      </c>
    </row>
    <row r="143" spans="1:5">
      <c s="4" r="A143" t="s">
        <v>45</v>
      </c>
      <c s="6" r="B143" t="n">
        <v>8461</v>
      </c>
      <c s="6" r="C143" t="n">
        <v>10547</v>
      </c>
    </row>
    <row r="144" spans="1:5">
      <c s="4" r="A144" t="s">
        <v>46</v>
      </c>
      <c s="6" r="B144" t="n">
        <v>9100</v>
      </c>
      <c s="6" r="C144" t="n">
        <v>1036</v>
      </c>
    </row>
    <row r="145" spans="1:5">
      <c s="4" r="A145" t="s">
        <v>47</v>
      </c>
      <c s="6" r="B145" t="n">
        <v>10531</v>
      </c>
      <c s="6" r="C145" t="n">
        <v>9042</v>
      </c>
    </row>
    <row r="146" spans="1:5">
      <c s="4" r="A146" t="s">
        <v>48</v>
      </c>
      <c s="6" r="B146" t="n">
        <v>39980</v>
      </c>
      <c s="6" r="C146" t="n">
        <v>41037</v>
      </c>
    </row>
    <row r="147" spans="1:5">
      <c s="4" r="A147" t="s">
        <v>49</v>
      </c>
      <c s="6" r="B147" t="n">
        <v>4620</v>
      </c>
      <c s="6" r="C147" t="n">
        <v>11123</v>
      </c>
    </row>
    <row r="148" spans="1:5">
      <c s="4" r="A148" t="s">
        <v>500</v>
      </c>
      <c s="6" r="B148" t="n">
        <v>38655</v>
      </c>
      <c s="6" r="C148" t="n">
        <v>61742</v>
      </c>
    </row>
    <row r="149" spans="1:5">
      <c s="4" r="A149" t="s">
        <v>501</v>
      </c>
      <c s="6" r="B149" t="n">
        <v>239499</v>
      </c>
      <c s="6" r="C149" t="n">
        <v>207700</v>
      </c>
    </row>
    <row r="150" spans="1:5">
      <c s="4" r="A150" t="s">
        <v>59</v>
      </c>
      <c s="7" r="B150" t="n">
        <v>417151</v>
      </c>
      <c s="7" r="C150" t="n">
        <v>4102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6</v>
      </c>
      <c s="2" r="B1" t="s">
        <v>69</v>
      </c>
      <c s="2" r="D1" t="s">
        <v>1</v>
      </c>
    </row>
    <row r="2" spans="1:5">
      <c s="2" r="B2" t="s">
        <v>2</v>
      </c>
      <c s="2" r="C2" t="s">
        <v>70</v>
      </c>
      <c s="2" r="D2" t="s">
        <v>2</v>
      </c>
      <c s="2" r="E2" t="s">
        <v>70</v>
      </c>
    </row>
    <row r="3" spans="1:5">
      <c s="3" r="A3" t="s">
        <v>507</v>
      </c>
    </row>
    <row r="4" spans="1:5">
      <c s="4" r="A4" t="s">
        <v>72</v>
      </c>
      <c s="7" r="B4" t="n">
        <v>119191</v>
      </c>
      <c s="7" r="C4" t="n">
        <v>117739</v>
      </c>
      <c s="7" r="D4" t="n">
        <v>358129</v>
      </c>
      <c s="7" r="E4" t="n">
        <v>361896</v>
      </c>
    </row>
    <row r="5" spans="1:5">
      <c s="3" r="A5" t="s">
        <v>73</v>
      </c>
    </row>
    <row r="6" spans="1:5">
      <c s="4" r="A6" t="s">
        <v>74</v>
      </c>
      <c s="6" r="B6" t="n">
        <v>75385</v>
      </c>
      <c s="6" r="C6" t="n">
        <v>71252</v>
      </c>
      <c s="6" r="D6" t="n">
        <v>222595</v>
      </c>
      <c s="6" r="E6" t="n">
        <v>217413</v>
      </c>
    </row>
    <row r="7" spans="1:5">
      <c s="4" r="A7" t="s">
        <v>75</v>
      </c>
      <c s="6" r="B7" t="n">
        <v>15816</v>
      </c>
      <c s="6" r="C7" t="n">
        <v>15889</v>
      </c>
      <c s="6" r="D7" t="n">
        <v>47272</v>
      </c>
      <c s="6" r="E7" t="n">
        <v>48645</v>
      </c>
    </row>
    <row r="8" spans="1:5">
      <c s="4" r="A8" t="s">
        <v>76</v>
      </c>
      <c s="6" r="B8" t="n">
        <v>12644</v>
      </c>
      <c s="6" r="C8" t="n">
        <v>14370</v>
      </c>
      <c s="6" r="D8" t="n">
        <v>37577</v>
      </c>
      <c s="6" r="E8" t="n">
        <v>40261</v>
      </c>
    </row>
    <row r="9" spans="1:5">
      <c s="4" r="A9" t="s">
        <v>77</v>
      </c>
      <c s="6" r="B9" t="n">
        <v>1786</v>
      </c>
      <c s="6" r="C9" t="n">
        <v>1841</v>
      </c>
      <c s="6" r="D9" t="n">
        <v>5271</v>
      </c>
      <c s="6" r="E9" t="n">
        <v>5695</v>
      </c>
    </row>
    <row r="10" spans="1:5">
      <c s="4" r="A10" t="s">
        <v>78</v>
      </c>
      <c s="6" r="B10" t="n">
        <v>2493</v>
      </c>
      <c s="6" r="C10" t="n">
        <v>5001</v>
      </c>
      <c s="6" r="D10" t="n">
        <v>8103</v>
      </c>
      <c s="6" r="E10" t="n">
        <v>12734</v>
      </c>
    </row>
    <row r="11" spans="1:5">
      <c s="4" r="A11" t="s">
        <v>79</v>
      </c>
      <c s="6" r="B11" t="n">
        <v>108124</v>
      </c>
      <c s="6" r="C11" t="n">
        <v>108353</v>
      </c>
      <c s="6" r="D11" t="n">
        <v>320818</v>
      </c>
      <c s="6" r="E11" t="n">
        <v>324748</v>
      </c>
    </row>
    <row r="12" spans="1:5">
      <c s="4" r="A12" t="s">
        <v>508</v>
      </c>
      <c s="6" r="B12" t="n">
        <v>11067</v>
      </c>
      <c s="6" r="C12" t="n">
        <v>9386</v>
      </c>
      <c s="6" r="D12" t="n">
        <v>37311</v>
      </c>
      <c s="6" r="E12" t="n">
        <v>37148</v>
      </c>
    </row>
    <row r="13" spans="1:5">
      <c s="4" r="A13" t="s">
        <v>509</v>
      </c>
      <c s="6" r="B13" t="n">
        <v>-12216</v>
      </c>
      <c s="6" r="C13" t="n">
        <v>-9775</v>
      </c>
      <c s="6" r="D13" t="n">
        <v>-33215</v>
      </c>
      <c s="6" r="E13" t="n">
        <v>-28144</v>
      </c>
    </row>
    <row r="14" spans="1:5">
      <c s="4" r="A14" t="s">
        <v>83</v>
      </c>
      <c s="6" r="B14" t="n">
        <v>-429</v>
      </c>
      <c s="6" r="C14" t="n">
        <v>2059</v>
      </c>
      <c s="6" r="D14" t="n">
        <v>-476</v>
      </c>
      <c s="6" r="E14" t="n">
        <v>2150</v>
      </c>
    </row>
    <row r="15" spans="1:5">
      <c s="4" r="A15" t="s">
        <v>510</v>
      </c>
      <c s="6" r="B15" t="n">
        <v>0</v>
      </c>
      <c s="6" r="C15" t="n">
        <v>0</v>
      </c>
      <c s="6" r="D15" t="n">
        <v>0</v>
      </c>
      <c s="6" r="E15" t="n">
        <v>0</v>
      </c>
    </row>
    <row r="16" spans="1:5">
      <c s="4" r="A16" t="s">
        <v>82</v>
      </c>
      <c s="6" r="B16" t="n">
        <v>-11736</v>
      </c>
      <c s="6" r="C16" t="n">
        <v>0</v>
      </c>
      <c s="6" r="D16" t="n">
        <v>-11736</v>
      </c>
      <c s="6" r="E16" t="n">
        <v>0</v>
      </c>
    </row>
    <row r="17" spans="1:5">
      <c s="4" r="A17" t="s">
        <v>511</v>
      </c>
      <c s="6" r="B17" t="n">
        <v>0</v>
      </c>
      <c s="6" r="C17" t="n">
        <v>0</v>
      </c>
      <c s="6" r="D17" t="n">
        <v>0</v>
      </c>
      <c s="6" r="E17" t="n">
        <v>0</v>
      </c>
    </row>
    <row r="18" spans="1:5">
      <c s="4" r="A18" t="s">
        <v>84</v>
      </c>
      <c s="6" r="B18" t="n">
        <v>-13314</v>
      </c>
      <c s="6" r="C18" t="n">
        <v>1670</v>
      </c>
      <c s="6" r="D18" t="n">
        <v>-8116</v>
      </c>
      <c s="6" r="E18" t="n">
        <v>11154</v>
      </c>
    </row>
    <row r="19" spans="1:5">
      <c s="4" r="A19" t="s">
        <v>85</v>
      </c>
      <c s="6" r="B19" t="n">
        <v>-25</v>
      </c>
      <c s="6" r="C19" t="n">
        <v>-755</v>
      </c>
      <c s="6" r="D19" t="n">
        <v>-4557</v>
      </c>
      <c s="6" r="E19" t="n">
        <v>-9209</v>
      </c>
    </row>
    <row r="20" spans="1:5">
      <c s="4" r="A20" t="s">
        <v>86</v>
      </c>
      <c s="6" r="B20" t="n">
        <v>-13339</v>
      </c>
      <c s="6" r="C20" t="n">
        <v>915</v>
      </c>
      <c s="6" r="D20" t="n">
        <v>-12673</v>
      </c>
      <c s="6" r="E20" t="n">
        <v>1945</v>
      </c>
    </row>
    <row r="21" spans="1:5">
      <c s="4" r="A21" t="s">
        <v>87</v>
      </c>
      <c s="6" r="B21" t="n">
        <v>-10988</v>
      </c>
      <c s="6" r="C21" t="n">
        <v>-11012</v>
      </c>
      <c s="6" r="D21" t="n">
        <v>2894</v>
      </c>
      <c s="6" r="E21" t="n">
        <v>-33706</v>
      </c>
    </row>
    <row r="22" spans="1:5">
      <c s="4" r="A22" t="s">
        <v>502</v>
      </c>
    </row>
    <row r="23" spans="1:5">
      <c s="3" r="A23" t="s">
        <v>507</v>
      </c>
    </row>
    <row r="24" spans="1:5">
      <c s="4" r="A24" t="s">
        <v>72</v>
      </c>
      <c s="6" r="B24" t="n">
        <v>-6671</v>
      </c>
      <c s="6" r="C24" t="n">
        <v>-4329</v>
      </c>
      <c s="6" r="D24" t="n">
        <v>-21387</v>
      </c>
      <c s="6" r="E24" t="n">
        <v>-16478</v>
      </c>
    </row>
    <row r="25" spans="1:5">
      <c s="3" r="A25" t="s">
        <v>73</v>
      </c>
    </row>
    <row r="26" spans="1:5">
      <c s="4" r="A26" t="s">
        <v>74</v>
      </c>
      <c s="6" r="B26" t="n">
        <v>-6502</v>
      </c>
      <c s="6" r="C26" t="n">
        <v>-4382</v>
      </c>
      <c s="6" r="D26" t="n">
        <v>-21247</v>
      </c>
      <c s="6" r="E26" t="n">
        <v>-16329</v>
      </c>
    </row>
    <row r="27" spans="1:5">
      <c s="4" r="A27" t="s">
        <v>75</v>
      </c>
      <c s="6" r="B27" t="n">
        <v>0</v>
      </c>
      <c s="6" r="C27" t="n">
        <v>0</v>
      </c>
      <c s="6" r="D27" t="n">
        <v>0</v>
      </c>
      <c s="6" r="E27" t="n">
        <v>0</v>
      </c>
    </row>
    <row r="28" spans="1:5">
      <c s="4" r="A28" t="s">
        <v>76</v>
      </c>
      <c s="6" r="B28" t="n">
        <v>0</v>
      </c>
      <c s="6" r="C28" t="n">
        <v>0</v>
      </c>
      <c s="6" r="D28" t="n">
        <v>0</v>
      </c>
      <c s="6" r="E28" t="n">
        <v>0</v>
      </c>
    </row>
    <row r="29" spans="1:5">
      <c s="4" r="A29" t="s">
        <v>77</v>
      </c>
      <c s="6" r="B29" t="n">
        <v>0</v>
      </c>
      <c s="6" r="C29" t="n">
        <v>0</v>
      </c>
      <c s="6" r="D29" t="n">
        <v>0</v>
      </c>
      <c s="6" r="E29" t="n">
        <v>0</v>
      </c>
    </row>
    <row r="30" spans="1:5">
      <c s="4" r="A30" t="s">
        <v>78</v>
      </c>
      <c s="6" r="B30" t="n">
        <v>0</v>
      </c>
      <c s="6" r="C30" t="n">
        <v>0</v>
      </c>
      <c s="6" r="D30" t="n">
        <v>0</v>
      </c>
      <c s="6" r="E30" t="n">
        <v>0</v>
      </c>
    </row>
    <row r="31" spans="1:5">
      <c s="4" r="A31" t="s">
        <v>79</v>
      </c>
      <c s="6" r="B31" t="n">
        <v>-6502</v>
      </c>
      <c s="6" r="C31" t="n">
        <v>-4382</v>
      </c>
      <c s="6" r="D31" t="n">
        <v>-21247</v>
      </c>
      <c s="6" r="E31" t="n">
        <v>-16329</v>
      </c>
    </row>
    <row r="32" spans="1:5">
      <c s="4" r="A32" t="s">
        <v>508</v>
      </c>
      <c s="6" r="B32" t="n">
        <v>-169</v>
      </c>
      <c s="6" r="C32" t="n">
        <v>53</v>
      </c>
      <c s="6" r="D32" t="n">
        <v>-140</v>
      </c>
      <c s="6" r="E32" t="n">
        <v>-149</v>
      </c>
    </row>
    <row r="33" spans="1:5">
      <c s="4" r="A33" t="s">
        <v>509</v>
      </c>
      <c s="6" r="B33" t="n">
        <v>0</v>
      </c>
      <c s="6" r="C33" t="n">
        <v>0</v>
      </c>
      <c s="6" r="D33" t="n">
        <v>0</v>
      </c>
      <c s="6" r="E33" t="n">
        <v>0</v>
      </c>
    </row>
    <row r="34" spans="1:5">
      <c s="4" r="A34" t="s">
        <v>83</v>
      </c>
      <c s="6" r="B34" t="n">
        <v>0</v>
      </c>
      <c s="6" r="C34" t="n">
        <v>0</v>
      </c>
      <c s="6" r="D34" t="n">
        <v>0</v>
      </c>
      <c s="6" r="E34" t="n">
        <v>0</v>
      </c>
    </row>
    <row r="35" spans="1:5">
      <c s="4" r="A35" t="s">
        <v>510</v>
      </c>
      <c s="6" r="B35" t="n">
        <v>-17049</v>
      </c>
      <c s="6" r="C35" t="n">
        <v>-19875</v>
      </c>
      <c s="6" r="D35" t="n">
        <v>-56630</v>
      </c>
      <c s="6" r="E35" t="n">
        <v>-59852</v>
      </c>
    </row>
    <row r="36" spans="1:5">
      <c s="4" r="A36" t="s">
        <v>82</v>
      </c>
      <c s="6" r="B36" t="n">
        <v>0</v>
      </c>
      <c s="6" r="D36" t="n">
        <v>0</v>
      </c>
    </row>
    <row r="37" spans="1:5">
      <c s="4" r="A37" t="s">
        <v>511</v>
      </c>
      <c s="6" r="B37" t="n">
        <v>-3700</v>
      </c>
      <c s="6" r="C37" t="n">
        <v>-4769</v>
      </c>
      <c s="6" r="D37" t="n">
        <v>-9245</v>
      </c>
      <c s="6" r="E37" t="n">
        <v>-10856</v>
      </c>
    </row>
    <row r="38" spans="1:5">
      <c s="4" r="A38" t="s">
        <v>84</v>
      </c>
      <c s="6" r="B38" t="n">
        <v>-20918</v>
      </c>
      <c s="6" r="C38" t="n">
        <v>-24591</v>
      </c>
      <c s="6" r="D38" t="n">
        <v>-66015</v>
      </c>
      <c s="6" r="E38" t="n">
        <v>-70857</v>
      </c>
    </row>
    <row r="39" spans="1:5">
      <c s="4" r="A39" t="s">
        <v>85</v>
      </c>
      <c s="6" r="B39" t="n">
        <v>0</v>
      </c>
      <c s="6" r="C39" t="n">
        <v>0</v>
      </c>
      <c s="6" r="D39" t="n">
        <v>0</v>
      </c>
      <c s="6" r="E39" t="n">
        <v>0</v>
      </c>
    </row>
    <row r="40" spans="1:5">
      <c s="4" r="A40" t="s">
        <v>86</v>
      </c>
      <c s="6" r="B40" t="n">
        <v>-20918</v>
      </c>
      <c s="6" r="C40" t="n">
        <v>-24591</v>
      </c>
      <c s="6" r="D40" t="n">
        <v>-66015</v>
      </c>
      <c s="6" r="E40" t="n">
        <v>-70857</v>
      </c>
    </row>
    <row r="41" spans="1:5">
      <c s="4" r="A41" t="s">
        <v>87</v>
      </c>
      <c s="6" r="B41" t="n">
        <v>-20918</v>
      </c>
      <c s="6" r="C41" t="n">
        <v>-24591</v>
      </c>
      <c s="6" r="D41" t="n">
        <v>-66015</v>
      </c>
      <c s="6" r="E41" t="n">
        <v>-70857</v>
      </c>
    </row>
    <row r="42" spans="1:5">
      <c s="4" r="A42" t="s">
        <v>503</v>
      </c>
    </row>
    <row r="43" spans="1:5">
      <c s="3" r="A43" t="s">
        <v>507</v>
      </c>
    </row>
    <row r="44" spans="1:5">
      <c s="4" r="A44" t="s">
        <v>72</v>
      </c>
      <c s="6" r="B44" t="n">
        <v>0</v>
      </c>
      <c s="6" r="C44" t="n">
        <v>0</v>
      </c>
      <c s="6" r="D44" t="n">
        <v>0</v>
      </c>
      <c s="6" r="E44" t="n">
        <v>0</v>
      </c>
    </row>
    <row r="45" spans="1:5">
      <c s="3" r="A45" t="s">
        <v>73</v>
      </c>
    </row>
    <row r="46" spans="1:5">
      <c s="4" r="A46" t="s">
        <v>74</v>
      </c>
      <c s="6" r="B46" t="n">
        <v>0</v>
      </c>
      <c s="6" r="C46" t="n">
        <v>38</v>
      </c>
      <c s="6" r="D46" t="n">
        <v>0</v>
      </c>
      <c s="6" r="E46" t="n">
        <v>-291</v>
      </c>
    </row>
    <row r="47" spans="1:5">
      <c s="4" r="A47" t="s">
        <v>75</v>
      </c>
      <c s="6" r="B47" t="n">
        <v>175</v>
      </c>
      <c s="6" r="C47" t="n">
        <v>248</v>
      </c>
      <c s="6" r="D47" t="n">
        <v>677</v>
      </c>
      <c s="6" r="E47" t="n">
        <v>787</v>
      </c>
    </row>
    <row r="48" spans="1:5">
      <c s="4" r="A48" t="s">
        <v>76</v>
      </c>
      <c s="6" r="B48" t="n">
        <v>2009</v>
      </c>
      <c s="6" r="C48" t="n">
        <v>4403</v>
      </c>
      <c s="6" r="D48" t="n">
        <v>8178</v>
      </c>
      <c s="6" r="E48" t="n">
        <v>9285</v>
      </c>
    </row>
    <row r="49" spans="1:5">
      <c s="4" r="A49" t="s">
        <v>77</v>
      </c>
      <c s="6" r="B49" t="n">
        <v>273</v>
      </c>
      <c s="6" r="C49" t="n">
        <v>259</v>
      </c>
      <c s="6" r="D49" t="n">
        <v>835</v>
      </c>
      <c s="6" r="E49" t="n">
        <v>732</v>
      </c>
    </row>
    <row r="50" spans="1:5">
      <c s="4" r="A50" t="s">
        <v>78</v>
      </c>
      <c s="6" r="B50" t="n">
        <v>53</v>
      </c>
      <c s="6" r="C50" t="n">
        <v>47</v>
      </c>
      <c s="6" r="D50" t="n">
        <v>695</v>
      </c>
      <c s="6" r="E50" t="n">
        <v>8313</v>
      </c>
    </row>
    <row r="51" spans="1:5">
      <c s="4" r="A51" t="s">
        <v>79</v>
      </c>
      <c s="6" r="B51" t="n">
        <v>2510</v>
      </c>
      <c s="6" r="C51" t="n">
        <v>4995</v>
      </c>
      <c s="6" r="D51" t="n">
        <v>10385</v>
      </c>
      <c s="6" r="E51" t="n">
        <v>18826</v>
      </c>
    </row>
    <row r="52" spans="1:5">
      <c s="4" r="A52" t="s">
        <v>508</v>
      </c>
      <c s="6" r="B52" t="n">
        <v>-2510</v>
      </c>
      <c s="6" r="C52" t="n">
        <v>-4995</v>
      </c>
      <c s="6" r="D52" t="n">
        <v>-10385</v>
      </c>
      <c s="6" r="E52" t="n">
        <v>-18826</v>
      </c>
    </row>
    <row r="53" spans="1:5">
      <c s="4" r="A53" t="s">
        <v>509</v>
      </c>
      <c s="6" r="B53" t="n">
        <v>-11439</v>
      </c>
      <c s="6" r="C53" t="n">
        <v>-9613</v>
      </c>
      <c s="6" r="D53" t="n">
        <v>-31164</v>
      </c>
      <c s="6" r="E53" t="n">
        <v>-28303</v>
      </c>
    </row>
    <row r="54" spans="1:5">
      <c s="4" r="A54" t="s">
        <v>83</v>
      </c>
      <c s="6" r="B54" t="n">
        <v>63</v>
      </c>
      <c s="6" r="C54" t="n">
        <v>404</v>
      </c>
      <c s="6" r="D54" t="n">
        <v>-53</v>
      </c>
      <c s="6" r="E54" t="n">
        <v>246</v>
      </c>
    </row>
    <row r="55" spans="1:5">
      <c s="4" r="A55" t="s">
        <v>510</v>
      </c>
      <c s="6" r="B55" t="n">
        <v>8634</v>
      </c>
      <c s="6" r="C55" t="n">
        <v>10415</v>
      </c>
      <c s="6" r="D55" t="n">
        <v>31657</v>
      </c>
      <c s="6" r="E55" t="n">
        <v>38843</v>
      </c>
    </row>
    <row r="56" spans="1:5">
      <c s="4" r="A56" t="s">
        <v>82</v>
      </c>
      <c s="6" r="B56" t="n">
        <v>-11736</v>
      </c>
      <c s="6" r="D56" t="n">
        <v>-11736</v>
      </c>
    </row>
    <row r="57" spans="1:5">
      <c s="4" r="A57" t="s">
        <v>511</v>
      </c>
      <c s="6" r="B57" t="n">
        <v>3700</v>
      </c>
      <c s="6" r="C57" t="n">
        <v>4769</v>
      </c>
      <c s="6" r="D57" t="n">
        <v>9245</v>
      </c>
      <c s="6" r="E57" t="n">
        <v>10856</v>
      </c>
    </row>
    <row r="58" spans="1:5">
      <c s="4" r="A58" t="s">
        <v>84</v>
      </c>
      <c s="6" r="B58" t="n">
        <v>-13288</v>
      </c>
      <c s="6" r="C58" t="n">
        <v>980</v>
      </c>
      <c s="6" r="D58" t="n">
        <v>-12436</v>
      </c>
      <c s="6" r="E58" t="n">
        <v>2816</v>
      </c>
    </row>
    <row r="59" spans="1:5">
      <c s="4" r="A59" t="s">
        <v>85</v>
      </c>
      <c s="6" r="B59" t="n">
        <v>-51</v>
      </c>
      <c s="6" r="C59" t="n">
        <v>-65</v>
      </c>
      <c s="6" r="D59" t="n">
        <v>-237</v>
      </c>
      <c s="6" r="E59" t="n">
        <v>-871</v>
      </c>
    </row>
    <row r="60" spans="1:5">
      <c s="4" r="A60" t="s">
        <v>86</v>
      </c>
      <c s="6" r="B60" t="n">
        <v>-13339</v>
      </c>
      <c s="6" r="C60" t="n">
        <v>915</v>
      </c>
      <c s="6" r="D60" t="n">
        <v>-12673</v>
      </c>
      <c s="6" r="E60" t="n">
        <v>1945</v>
      </c>
    </row>
    <row r="61" spans="1:5">
      <c s="4" r="A61" t="s">
        <v>87</v>
      </c>
      <c s="6" r="B61" t="n">
        <v>-12773</v>
      </c>
      <c s="6" r="C61" t="n">
        <v>1084</v>
      </c>
      <c s="6" r="D61" t="n">
        <v>-10174</v>
      </c>
      <c s="6" r="E61" t="n">
        <v>3439</v>
      </c>
    </row>
    <row r="62" spans="1:5">
      <c s="4" r="A62" t="s">
        <v>504</v>
      </c>
    </row>
    <row r="63" spans="1:5">
      <c s="3" r="A63" t="s">
        <v>507</v>
      </c>
    </row>
    <row r="64" spans="1:5">
      <c s="4" r="A64" t="s">
        <v>72</v>
      </c>
      <c s="6" r="B64" t="n">
        <v>43711</v>
      </c>
      <c s="6" r="C64" t="n">
        <v>41978</v>
      </c>
      <c s="6" r="D64" t="n">
        <v>130379</v>
      </c>
      <c s="6" r="E64" t="n">
        <v>126416</v>
      </c>
    </row>
    <row r="65" spans="1:5">
      <c s="3" r="A65" t="s">
        <v>73</v>
      </c>
    </row>
    <row r="66" spans="1:5">
      <c s="4" r="A66" t="s">
        <v>74</v>
      </c>
      <c s="6" r="B66" t="n">
        <v>29367</v>
      </c>
      <c s="6" r="C66" t="n">
        <v>28157</v>
      </c>
      <c s="6" r="D66" t="n">
        <v>88401</v>
      </c>
      <c s="6" r="E66" t="n">
        <v>85079</v>
      </c>
    </row>
    <row r="67" spans="1:5">
      <c s="4" r="A67" t="s">
        <v>75</v>
      </c>
      <c s="6" r="B67" t="n">
        <v>4925</v>
      </c>
      <c s="6" r="C67" t="n">
        <v>4940</v>
      </c>
      <c s="6" r="D67" t="n">
        <v>15067</v>
      </c>
      <c s="6" r="E67" t="n">
        <v>14790</v>
      </c>
    </row>
    <row r="68" spans="1:5">
      <c s="4" r="A68" t="s">
        <v>76</v>
      </c>
      <c s="6" r="B68" t="n">
        <v>2167</v>
      </c>
      <c s="6" r="C68" t="n">
        <v>1658</v>
      </c>
      <c s="6" r="D68" t="n">
        <v>4137</v>
      </c>
      <c s="6" r="E68" t="n">
        <v>4539</v>
      </c>
    </row>
    <row r="69" spans="1:5">
      <c s="4" r="A69" t="s">
        <v>77</v>
      </c>
      <c s="6" r="B69" t="n">
        <v>1043</v>
      </c>
      <c s="6" r="C69" t="n">
        <v>1118</v>
      </c>
      <c s="6" r="D69" t="n">
        <v>3062</v>
      </c>
      <c s="6" r="E69" t="n">
        <v>3508</v>
      </c>
    </row>
    <row r="70" spans="1:5">
      <c s="4" r="A70" t="s">
        <v>78</v>
      </c>
      <c s="6" r="B70" t="n">
        <v>430</v>
      </c>
      <c s="6" r="C70" t="n">
        <v>307</v>
      </c>
      <c s="6" r="D70" t="n">
        <v>2098</v>
      </c>
      <c s="6" r="E70" t="n">
        <v>622</v>
      </c>
    </row>
    <row r="71" spans="1:5">
      <c s="4" r="A71" t="s">
        <v>79</v>
      </c>
      <c s="6" r="B71" t="n">
        <v>37932</v>
      </c>
      <c s="6" r="C71" t="n">
        <v>36180</v>
      </c>
      <c s="6" r="D71" t="n">
        <v>112765</v>
      </c>
      <c s="6" r="E71" t="n">
        <v>108538</v>
      </c>
    </row>
    <row r="72" spans="1:5">
      <c s="4" r="A72" t="s">
        <v>508</v>
      </c>
      <c s="6" r="B72" t="n">
        <v>5779</v>
      </c>
      <c s="6" r="C72" t="n">
        <v>5798</v>
      </c>
      <c s="6" r="D72" t="n">
        <v>17614</v>
      </c>
      <c s="6" r="E72" t="n">
        <v>17878</v>
      </c>
    </row>
    <row r="73" spans="1:5">
      <c s="4" r="A73" t="s">
        <v>509</v>
      </c>
      <c s="6" r="B73" t="n">
        <v>-47</v>
      </c>
      <c s="6" r="C73" t="n">
        <v>877</v>
      </c>
      <c s="6" r="D73" t="n">
        <v>790</v>
      </c>
      <c s="6" r="E73" t="n">
        <v>3009</v>
      </c>
    </row>
    <row r="74" spans="1:5">
      <c s="4" r="A74" t="s">
        <v>83</v>
      </c>
      <c s="6" r="B74" t="n">
        <v>-110</v>
      </c>
      <c s="6" r="C74" t="n">
        <v>-26</v>
      </c>
      <c s="6" r="D74" t="n">
        <v>-145</v>
      </c>
      <c s="6" r="E74" t="n">
        <v>-261</v>
      </c>
    </row>
    <row r="75" spans="1:5">
      <c s="4" r="A75" t="s">
        <v>510</v>
      </c>
      <c s="6" r="B75" t="n">
        <v>8415</v>
      </c>
      <c s="6" r="C75" t="n">
        <v>9460</v>
      </c>
      <c s="6" r="D75" t="n">
        <v>24973</v>
      </c>
      <c s="6" r="E75" t="n">
        <v>21009</v>
      </c>
    </row>
    <row r="76" spans="1:5">
      <c s="4" r="A76" t="s">
        <v>82</v>
      </c>
      <c s="6" r="B76" t="n">
        <v>0</v>
      </c>
      <c s="6" r="D76" t="n">
        <v>0</v>
      </c>
    </row>
    <row r="77" spans="1:5">
      <c s="4" r="A77" t="s">
        <v>511</v>
      </c>
      <c s="6" r="B77" t="n">
        <v>0</v>
      </c>
      <c s="6" r="C77" t="n">
        <v>0</v>
      </c>
      <c s="6" r="D77" t="n">
        <v>0</v>
      </c>
      <c s="6" r="E77" t="n">
        <v>0</v>
      </c>
    </row>
    <row r="78" spans="1:5">
      <c s="4" r="A78" t="s">
        <v>84</v>
      </c>
      <c s="6" r="B78" t="n">
        <v>14037</v>
      </c>
      <c s="6" r="C78" t="n">
        <v>16109</v>
      </c>
      <c s="6" r="D78" t="n">
        <v>43232</v>
      </c>
      <c s="6" r="E78" t="n">
        <v>41635</v>
      </c>
    </row>
    <row r="79" spans="1:5">
      <c s="4" r="A79" t="s">
        <v>85</v>
      </c>
      <c s="6" r="B79" t="n">
        <v>-288</v>
      </c>
      <c s="6" r="C79" t="n">
        <v>-19</v>
      </c>
      <c s="6" r="D79" t="n">
        <v>-550</v>
      </c>
      <c s="6" r="E79" t="n">
        <v>-89</v>
      </c>
    </row>
    <row r="80" spans="1:5">
      <c s="4" r="A80" t="s">
        <v>86</v>
      </c>
      <c s="6" r="B80" t="n">
        <v>13749</v>
      </c>
      <c s="6" r="C80" t="n">
        <v>16090</v>
      </c>
      <c s="6" r="D80" t="n">
        <v>42682</v>
      </c>
      <c s="6" r="E80" t="n">
        <v>41546</v>
      </c>
    </row>
    <row r="81" spans="1:5">
      <c s="4" r="A81" t="s">
        <v>87</v>
      </c>
      <c s="6" r="B81" t="n">
        <v>13736</v>
      </c>
      <c s="6" r="C81" t="n">
        <v>16391</v>
      </c>
      <c s="6" r="D81" t="n">
        <v>45230</v>
      </c>
      <c s="6" r="E81" t="n">
        <v>42462</v>
      </c>
    </row>
    <row r="82" spans="1:5">
      <c s="4" r="A82" t="s">
        <v>505</v>
      </c>
    </row>
    <row r="83" spans="1:5">
      <c s="3" r="A83" t="s">
        <v>507</v>
      </c>
    </row>
    <row r="84" spans="1:5">
      <c s="4" r="A84" t="s">
        <v>72</v>
      </c>
      <c s="6" r="B84" t="n">
        <v>82151</v>
      </c>
      <c s="6" r="C84" t="n">
        <v>80090</v>
      </c>
      <c s="6" r="D84" t="n">
        <v>249137</v>
      </c>
      <c s="6" r="E84" t="n">
        <v>251958</v>
      </c>
    </row>
    <row r="85" spans="1:5">
      <c s="3" r="A85" t="s">
        <v>73</v>
      </c>
    </row>
    <row r="86" spans="1:5">
      <c s="4" r="A86" t="s">
        <v>74</v>
      </c>
      <c s="6" r="B86" t="n">
        <v>52520</v>
      </c>
      <c s="6" r="C86" t="n">
        <v>47439</v>
      </c>
      <c s="6" r="D86" t="n">
        <v>155441</v>
      </c>
      <c s="6" r="E86" t="n">
        <v>148954</v>
      </c>
    </row>
    <row r="87" spans="1:5">
      <c s="4" r="A87" t="s">
        <v>75</v>
      </c>
      <c s="6" r="B87" t="n">
        <v>10716</v>
      </c>
      <c s="6" r="C87" t="n">
        <v>10701</v>
      </c>
      <c s="6" r="D87" t="n">
        <v>31528</v>
      </c>
      <c s="6" r="E87" t="n">
        <v>33068</v>
      </c>
    </row>
    <row r="88" spans="1:5">
      <c s="4" r="A88" t="s">
        <v>76</v>
      </c>
      <c s="6" r="B88" t="n">
        <v>8468</v>
      </c>
      <c s="6" r="C88" t="n">
        <v>8309</v>
      </c>
      <c s="6" r="D88" t="n">
        <v>25262</v>
      </c>
      <c s="6" r="E88" t="n">
        <v>26437</v>
      </c>
    </row>
    <row r="89" spans="1:5">
      <c s="4" r="A89" t="s">
        <v>77</v>
      </c>
      <c s="6" r="B89" t="n">
        <v>470</v>
      </c>
      <c s="6" r="C89" t="n">
        <v>464</v>
      </c>
      <c s="6" r="D89" t="n">
        <v>1374</v>
      </c>
      <c s="6" r="E89" t="n">
        <v>1455</v>
      </c>
    </row>
    <row r="90" spans="1:5">
      <c s="4" r="A90" t="s">
        <v>78</v>
      </c>
      <c s="6" r="B90" t="n">
        <v>2010</v>
      </c>
      <c s="6" r="C90" t="n">
        <v>4647</v>
      </c>
      <c s="6" r="D90" t="n">
        <v>5310</v>
      </c>
      <c s="6" r="E90" t="n">
        <v>3799</v>
      </c>
    </row>
    <row r="91" spans="1:5">
      <c s="4" r="A91" t="s">
        <v>79</v>
      </c>
      <c s="6" r="B91" t="n">
        <v>74184</v>
      </c>
      <c s="6" r="C91" t="n">
        <v>71560</v>
      </c>
      <c s="6" r="D91" t="n">
        <v>218915</v>
      </c>
      <c s="6" r="E91" t="n">
        <v>213713</v>
      </c>
    </row>
    <row r="92" spans="1:5">
      <c s="4" r="A92" t="s">
        <v>508</v>
      </c>
      <c s="6" r="B92" t="n">
        <v>7967</v>
      </c>
      <c s="6" r="C92" t="n">
        <v>8530</v>
      </c>
      <c s="6" r="D92" t="n">
        <v>30222</v>
      </c>
      <c s="6" r="E92" t="n">
        <v>38245</v>
      </c>
    </row>
    <row r="93" spans="1:5">
      <c s="4" r="A93" t="s">
        <v>509</v>
      </c>
      <c s="6" r="B93" t="n">
        <v>-730</v>
      </c>
      <c s="6" r="C93" t="n">
        <v>-1039</v>
      </c>
      <c s="6" r="D93" t="n">
        <v>-2841</v>
      </c>
      <c s="6" r="E93" t="n">
        <v>-2850</v>
      </c>
    </row>
    <row r="94" spans="1:5">
      <c s="4" r="A94" t="s">
        <v>83</v>
      </c>
      <c s="6" r="B94" t="n">
        <v>-382</v>
      </c>
      <c s="6" r="C94" t="n">
        <v>1681</v>
      </c>
      <c s="6" r="D94" t="n">
        <v>-278</v>
      </c>
      <c s="6" r="E94" t="n">
        <v>2165</v>
      </c>
    </row>
    <row r="95" spans="1:5">
      <c s="4" r="A95" t="s">
        <v>510</v>
      </c>
      <c s="6" r="B95" t="n">
        <v>0</v>
      </c>
      <c s="6" r="C95" t="n">
        <v>0</v>
      </c>
      <c s="6" r="D95" t="n">
        <v>0</v>
      </c>
      <c s="6" r="E95" t="n">
        <v>0</v>
      </c>
    </row>
    <row r="96" spans="1:5">
      <c s="4" r="A96" t="s">
        <v>82</v>
      </c>
      <c s="6" r="B96" t="n">
        <v>0</v>
      </c>
      <c s="6" r="D96" t="n">
        <v>0</v>
      </c>
    </row>
    <row r="97" spans="1:5">
      <c s="4" r="A97" t="s">
        <v>511</v>
      </c>
      <c s="6" r="B97" t="n">
        <v>0</v>
      </c>
      <c s="6" r="C97" t="n">
        <v>0</v>
      </c>
      <c s="6" r="D97" t="n">
        <v>0</v>
      </c>
      <c s="6" r="E97" t="n">
        <v>0</v>
      </c>
    </row>
    <row r="98" spans="1:5">
      <c s="4" r="A98" t="s">
        <v>84</v>
      </c>
      <c s="6" r="B98" t="n">
        <v>6855</v>
      </c>
      <c s="6" r="C98" t="n">
        <v>9172</v>
      </c>
      <c s="6" r="D98" t="n">
        <v>27103</v>
      </c>
      <c s="6" r="E98" t="n">
        <v>37560</v>
      </c>
    </row>
    <row r="99" spans="1:5">
      <c s="4" r="A99" t="s">
        <v>85</v>
      </c>
      <c s="6" r="B99" t="n">
        <v>314</v>
      </c>
      <c s="6" r="C99" t="n">
        <v>-671</v>
      </c>
      <c s="6" r="D99" t="n">
        <v>-3770</v>
      </c>
      <c s="6" r="E99" t="n">
        <v>-8249</v>
      </c>
    </row>
    <row r="100" spans="1:5">
      <c s="4" r="A100" t="s">
        <v>86</v>
      </c>
      <c s="6" r="B100" t="n">
        <v>7169</v>
      </c>
      <c s="6" r="C100" t="n">
        <v>8501</v>
      </c>
      <c s="6" r="D100" t="n">
        <v>23333</v>
      </c>
      <c s="6" r="E100" t="n">
        <v>29311</v>
      </c>
    </row>
    <row r="101" spans="1:5">
      <c s="4" r="A101" t="s">
        <v>87</v>
      </c>
      <c s="7" r="B101" t="n">
        <v>8967</v>
      </c>
      <c s="7" r="C101" t="n">
        <v>-3896</v>
      </c>
      <c s="7" r="D101" t="n">
        <v>33853</v>
      </c>
      <c s="7" r="E101" t="n">
        <v>-87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2</v>
      </c>
      <c s="2" r="B1" t="s">
        <v>69</v>
      </c>
      <c s="2" r="D1" t="s">
        <v>1</v>
      </c>
    </row>
    <row r="2" spans="1:5">
      <c s="2" r="B2" t="s">
        <v>2</v>
      </c>
      <c s="2" r="C2" t="s">
        <v>70</v>
      </c>
      <c s="2" r="D2" t="s">
        <v>2</v>
      </c>
      <c s="2" r="E2" t="s">
        <v>70</v>
      </c>
    </row>
    <row r="3" spans="1:5">
      <c s="3" r="A3" t="s">
        <v>95</v>
      </c>
    </row>
    <row r="4" spans="1:5">
      <c s="4" r="A4" t="s">
        <v>86</v>
      </c>
      <c s="7" r="B4" t="n">
        <v>-13339</v>
      </c>
      <c s="7" r="C4" t="n">
        <v>915</v>
      </c>
      <c s="7" r="D4" t="n">
        <v>-12673</v>
      </c>
      <c s="7" r="E4" t="n">
        <v>1945</v>
      </c>
    </row>
    <row r="5" spans="1:5">
      <c s="3" r="A5" t="s">
        <v>513</v>
      </c>
    </row>
    <row r="6" spans="1:5">
      <c s="4" r="A6" t="s">
        <v>97</v>
      </c>
      <c s="6" r="D6" t="n">
        <v>2123</v>
      </c>
      <c s="6" r="E6" t="n">
        <v>2690</v>
      </c>
    </row>
    <row r="7" spans="1:5">
      <c s="4" r="A7" t="s">
        <v>98</v>
      </c>
      <c s="6" r="D7" t="n">
        <v>24206</v>
      </c>
      <c s="6" r="E7" t="n">
        <v>21397</v>
      </c>
    </row>
    <row r="8" spans="1:5">
      <c s="4" r="A8" t="s">
        <v>99</v>
      </c>
      <c s="6" r="D8" t="n">
        <v>573</v>
      </c>
      <c s="6" r="E8" t="n">
        <v>228</v>
      </c>
    </row>
    <row r="9" spans="1:5">
      <c s="4" r="A9" t="s">
        <v>100</v>
      </c>
      <c s="6" r="D9" t="n">
        <v>2234</v>
      </c>
      <c s="6" r="E9" t="n">
        <v>2641</v>
      </c>
    </row>
    <row r="10" spans="1:5">
      <c s="4" r="A10" t="s">
        <v>514</v>
      </c>
      <c s="6" r="D10" t="n">
        <v>43</v>
      </c>
      <c s="6" r="E10" t="n">
        <v>-2115</v>
      </c>
    </row>
    <row r="11" spans="1:5">
      <c s="4" r="A11" t="s">
        <v>102</v>
      </c>
      <c s="6" r="D11" t="n">
        <v>-3066</v>
      </c>
      <c s="6" r="E11" t="n">
        <v>-1571</v>
      </c>
    </row>
    <row r="12" spans="1:5">
      <c s="4" r="A12" t="s">
        <v>103</v>
      </c>
      <c s="6" r="D12" t="n">
        <v>0</v>
      </c>
      <c s="6" r="E12" t="n">
        <v>1178</v>
      </c>
    </row>
    <row r="13" spans="1:5">
      <c s="4" r="A13" t="s">
        <v>104</v>
      </c>
      <c s="6" r="D13" t="n">
        <v>50</v>
      </c>
      <c s="6" r="E13" t="n">
        <v>-85</v>
      </c>
    </row>
    <row r="14" spans="1:5">
      <c s="4" r="A14" t="s">
        <v>82</v>
      </c>
      <c s="6" r="B14" t="n">
        <v>-11736</v>
      </c>
      <c s="6" r="C14" t="n">
        <v>0</v>
      </c>
      <c s="6" r="D14" t="n">
        <v>-11736</v>
      </c>
      <c s="6" r="E14" t="n">
        <v>0</v>
      </c>
    </row>
    <row r="15" spans="1:5">
      <c s="4" r="A15" t="s">
        <v>105</v>
      </c>
      <c s="6" r="D15" t="n">
        <v>-74</v>
      </c>
      <c s="6" r="E15" t="n">
        <v>857</v>
      </c>
    </row>
    <row r="16" spans="1:5">
      <c s="4" r="A16" t="s">
        <v>515</v>
      </c>
      <c s="6" r="D16" t="n">
        <v>0</v>
      </c>
      <c s="6" r="E16" t="n">
        <v>0</v>
      </c>
    </row>
    <row r="17" spans="1:5">
      <c s="3" r="A17" t="s">
        <v>106</v>
      </c>
    </row>
    <row r="18" spans="1:5">
      <c s="4" r="A18" t="s">
        <v>107</v>
      </c>
      <c s="6" r="D18" t="n">
        <v>1303</v>
      </c>
      <c s="6" r="E18" t="n">
        <v>-2789</v>
      </c>
    </row>
    <row r="19" spans="1:5">
      <c s="4" r="A19" t="s">
        <v>108</v>
      </c>
      <c s="6" r="D19" t="n">
        <v>5400</v>
      </c>
      <c s="6" r="E19" t="n">
        <v>3640</v>
      </c>
    </row>
    <row r="20" spans="1:5">
      <c s="4" r="A20" t="s">
        <v>30</v>
      </c>
      <c s="6" r="D20" t="n">
        <v>-613</v>
      </c>
      <c s="6" r="E20" t="n">
        <v>-717</v>
      </c>
    </row>
    <row r="21" spans="1:5">
      <c s="4" r="A21" t="s">
        <v>31</v>
      </c>
      <c s="6" r="D21" t="n">
        <v>-1573</v>
      </c>
      <c s="6" r="E21" t="n">
        <v>-2025</v>
      </c>
    </row>
    <row r="22" spans="1:5">
      <c s="4" r="A22" t="s">
        <v>109</v>
      </c>
      <c s="6" r="D22" t="n">
        <v>-9197</v>
      </c>
      <c s="6" r="E22" t="n">
        <v>7257</v>
      </c>
    </row>
    <row r="23" spans="1:5">
      <c s="4" r="A23" t="s">
        <v>110</v>
      </c>
      <c s="6" r="D23" t="n">
        <v>1495</v>
      </c>
      <c s="6" r="E23" t="n">
        <v>-5551</v>
      </c>
    </row>
    <row r="24" spans="1:5">
      <c s="4" r="A24" t="s">
        <v>500</v>
      </c>
      <c s="6" r="D24" t="n">
        <v>0</v>
      </c>
      <c s="6" r="E24" t="n">
        <v>0</v>
      </c>
    </row>
    <row r="25" spans="1:5">
      <c s="4" r="A25" t="s">
        <v>111</v>
      </c>
      <c s="6" r="D25" t="n">
        <v>21967</v>
      </c>
      <c s="6" r="E25" t="n">
        <v>26980</v>
      </c>
    </row>
    <row r="26" spans="1:5">
      <c s="3" r="A26" t="s">
        <v>112</v>
      </c>
    </row>
    <row r="27" spans="1:5">
      <c s="4" r="A27" t="s">
        <v>113</v>
      </c>
      <c s="6" r="D27" t="n">
        <v>-9614</v>
      </c>
      <c s="6" r="E27" t="n">
        <v>-40376</v>
      </c>
    </row>
    <row r="28" spans="1:5">
      <c s="4" r="A28" t="s">
        <v>516</v>
      </c>
      <c s="6" r="D28" t="n">
        <v>0</v>
      </c>
      <c s="6" r="E28" t="n">
        <v>0</v>
      </c>
    </row>
    <row r="29" spans="1:5">
      <c s="4" r="A29" t="s">
        <v>114</v>
      </c>
      <c s="6" r="D29" t="n">
        <v>94</v>
      </c>
      <c s="6" r="E29" t="n">
        <v>104</v>
      </c>
    </row>
    <row r="30" spans="1:5">
      <c s="4" r="A30" t="s">
        <v>115</v>
      </c>
      <c s="6" r="D30" t="n">
        <v>-16225</v>
      </c>
      <c s="6" r="E30" t="n">
        <v>0</v>
      </c>
    </row>
    <row r="31" spans="1:5">
      <c s="4" r="A31" t="s">
        <v>116</v>
      </c>
      <c s="6" r="D31" t="n">
        <v>-25745</v>
      </c>
      <c s="6" r="E31" t="n">
        <v>-40272</v>
      </c>
    </row>
    <row r="32" spans="1:5">
      <c s="3" r="A32" t="s">
        <v>117</v>
      </c>
    </row>
    <row r="33" spans="1:5">
      <c s="4" r="A33" t="s">
        <v>119</v>
      </c>
      <c s="6" r="D33" t="n">
        <v>1121</v>
      </c>
      <c s="6" r="E33" t="n">
        <v>6759</v>
      </c>
    </row>
    <row r="34" spans="1:5">
      <c s="4" r="A34" t="s">
        <v>118</v>
      </c>
      <c s="6" r="D34" t="n">
        <v>541500</v>
      </c>
      <c s="6" r="E34" t="n">
        <v>57428</v>
      </c>
    </row>
    <row r="35" spans="1:5">
      <c s="4" r="A35" t="s">
        <v>120</v>
      </c>
      <c s="6" r="D35" t="n">
        <v>-510836</v>
      </c>
      <c s="6" r="E35" t="n">
        <v>-45573</v>
      </c>
    </row>
    <row r="36" spans="1:5">
      <c s="4" r="A36" t="s">
        <v>517</v>
      </c>
      <c s="6" r="D36" t="n">
        <v>0</v>
      </c>
      <c s="6" r="E36" t="n">
        <v>0</v>
      </c>
    </row>
    <row r="37" spans="1:5">
      <c s="4" r="A37" t="s">
        <v>122</v>
      </c>
      <c s="6" r="D37" t="n">
        <v>-2994</v>
      </c>
      <c s="6" r="E37" t="n">
        <v>-887</v>
      </c>
    </row>
    <row r="38" spans="1:5">
      <c s="4" r="A38" t="s">
        <v>121</v>
      </c>
      <c s="6" r="D38" t="n">
        <v>-22807</v>
      </c>
      <c s="6" r="E38" t="n">
        <v>-18</v>
      </c>
    </row>
    <row r="39" spans="1:5">
      <c s="4" r="A39" t="s">
        <v>500</v>
      </c>
      <c s="6" r="D39" t="n">
        <v>0</v>
      </c>
      <c s="6" r="E39" t="n">
        <v>0</v>
      </c>
    </row>
    <row r="40" spans="1:5">
      <c s="4" r="A40" t="s">
        <v>518</v>
      </c>
      <c s="6" r="E40" t="n">
        <v>0</v>
      </c>
    </row>
    <row r="41" spans="1:5">
      <c s="4" r="A41" t="s">
        <v>123</v>
      </c>
      <c s="6" r="D41" t="n">
        <v>-1791</v>
      </c>
      <c s="6" r="E41" t="n">
        <v>-2124</v>
      </c>
    </row>
    <row r="42" spans="1:5">
      <c s="4" r="A42" t="s">
        <v>124</v>
      </c>
      <c s="6" r="D42" t="n">
        <v>4193</v>
      </c>
      <c s="6" r="E42" t="n">
        <v>15585</v>
      </c>
    </row>
    <row r="43" spans="1:5">
      <c s="4" r="A43" t="s">
        <v>125</v>
      </c>
      <c s="6" r="D43" t="n">
        <v>-1874</v>
      </c>
      <c s="6" r="E43" t="n">
        <v>-1106</v>
      </c>
    </row>
    <row r="44" spans="1:5">
      <c s="4" r="A44" t="s">
        <v>519</v>
      </c>
      <c s="6" r="D44" t="n">
        <v>-1459</v>
      </c>
      <c s="6" r="E44" t="n">
        <v>1187</v>
      </c>
    </row>
    <row r="45" spans="1:5">
      <c s="4" r="A45" t="s">
        <v>127</v>
      </c>
      <c s="6" r="D45" t="n">
        <v>9839</v>
      </c>
      <c s="6" r="E45" t="n">
        <v>9517</v>
      </c>
    </row>
    <row r="46" spans="1:5">
      <c s="4" r="A46" t="s">
        <v>128</v>
      </c>
      <c s="6" r="B46" t="n">
        <v>8380</v>
      </c>
      <c s="6" r="C46" t="n">
        <v>10704</v>
      </c>
      <c s="6" r="D46" t="n">
        <v>8380</v>
      </c>
      <c s="6" r="E46" t="n">
        <v>10704</v>
      </c>
    </row>
    <row r="47" spans="1:5">
      <c s="4" r="A47" t="s">
        <v>502</v>
      </c>
    </row>
    <row r="48" spans="1:5">
      <c s="3" r="A48" t="s">
        <v>95</v>
      </c>
    </row>
    <row r="49" spans="1:5">
      <c s="4" r="A49" t="s">
        <v>86</v>
      </c>
      <c s="6" r="B49" t="n">
        <v>-20918</v>
      </c>
      <c s="6" r="C49" t="n">
        <v>-24591</v>
      </c>
      <c s="6" r="D49" t="n">
        <v>-66015</v>
      </c>
      <c s="6" r="E49" t="n">
        <v>-70857</v>
      </c>
    </row>
    <row r="50" spans="1:5">
      <c s="3" r="A50" t="s">
        <v>513</v>
      </c>
    </row>
    <row r="51" spans="1:5">
      <c s="4" r="A51" t="s">
        <v>97</v>
      </c>
      <c s="6" r="D51" t="n">
        <v>0</v>
      </c>
      <c s="6" r="E51" t="n">
        <v>0</v>
      </c>
    </row>
    <row r="52" spans="1:5">
      <c s="4" r="A52" t="s">
        <v>98</v>
      </c>
      <c s="6" r="D52" t="n">
        <v>0</v>
      </c>
      <c s="6" r="E52" t="n">
        <v>0</v>
      </c>
    </row>
    <row r="53" spans="1:5">
      <c s="4" r="A53" t="s">
        <v>99</v>
      </c>
      <c s="6" r="D53" t="n">
        <v>0</v>
      </c>
      <c s="6" r="E53" t="n">
        <v>0</v>
      </c>
    </row>
    <row r="54" spans="1:5">
      <c s="4" r="A54" t="s">
        <v>100</v>
      </c>
      <c s="6" r="D54" t="n">
        <v>0</v>
      </c>
      <c s="6" r="E54" t="n">
        <v>0</v>
      </c>
    </row>
    <row r="55" spans="1:5">
      <c s="4" r="A55" t="s">
        <v>514</v>
      </c>
      <c s="6" r="D55" t="n">
        <v>0</v>
      </c>
      <c s="6" r="E55" t="n">
        <v>0</v>
      </c>
    </row>
    <row r="56" spans="1:5">
      <c s="4" r="A56" t="s">
        <v>102</v>
      </c>
      <c s="6" r="D56" t="n">
        <v>0</v>
      </c>
      <c s="6" r="E56" t="n">
        <v>0</v>
      </c>
    </row>
    <row r="57" spans="1:5">
      <c s="4" r="A57" t="s">
        <v>103</v>
      </c>
      <c s="6" r="E57" t="n">
        <v>0</v>
      </c>
    </row>
    <row r="58" spans="1:5">
      <c s="4" r="A58" t="s">
        <v>104</v>
      </c>
      <c s="6" r="D58" t="n">
        <v>0</v>
      </c>
      <c s="6" r="E58" t="n">
        <v>0</v>
      </c>
    </row>
    <row r="59" spans="1:5">
      <c s="4" r="A59" t="s">
        <v>82</v>
      </c>
      <c s="6" r="B59" t="n">
        <v>0</v>
      </c>
      <c s="6" r="D59" t="n">
        <v>0</v>
      </c>
    </row>
    <row r="60" spans="1:5">
      <c s="4" r="A60" t="s">
        <v>105</v>
      </c>
      <c s="6" r="D60" t="n">
        <v>0</v>
      </c>
      <c s="6" r="E60" t="n">
        <v>0</v>
      </c>
    </row>
    <row r="61" spans="1:5">
      <c s="4" r="A61" t="s">
        <v>515</v>
      </c>
      <c s="6" r="D61" t="n">
        <v>56630</v>
      </c>
      <c s="6" r="E61" t="n">
        <v>59852</v>
      </c>
    </row>
    <row r="62" spans="1:5">
      <c s="3" r="A62" t="s">
        <v>106</v>
      </c>
    </row>
    <row r="63" spans="1:5">
      <c s="4" r="A63" t="s">
        <v>107</v>
      </c>
      <c s="6" r="D63" t="n">
        <v>0</v>
      </c>
      <c s="6" r="E63" t="n">
        <v>0</v>
      </c>
    </row>
    <row r="64" spans="1:5">
      <c s="4" r="A64" t="s">
        <v>108</v>
      </c>
      <c s="6" r="D64" t="n">
        <v>140</v>
      </c>
      <c s="6" r="E64" t="n">
        <v>149</v>
      </c>
    </row>
    <row r="65" spans="1:5">
      <c s="4" r="A65" t="s">
        <v>30</v>
      </c>
      <c s="6" r="D65" t="n">
        <v>0</v>
      </c>
      <c s="6" r="E65" t="n">
        <v>0</v>
      </c>
    </row>
    <row r="66" spans="1:5">
      <c s="4" r="A66" t="s">
        <v>31</v>
      </c>
      <c s="6" r="D66" t="n">
        <v>0</v>
      </c>
      <c s="6" r="E66" t="n">
        <v>0</v>
      </c>
    </row>
    <row r="67" spans="1:5">
      <c s="4" r="A67" t="s">
        <v>109</v>
      </c>
      <c s="6" r="D67" t="n">
        <v>0</v>
      </c>
      <c s="6" r="E67" t="n">
        <v>0</v>
      </c>
    </row>
    <row r="68" spans="1:5">
      <c s="4" r="A68" t="s">
        <v>110</v>
      </c>
      <c s="6" r="D68" t="n">
        <v>0</v>
      </c>
      <c s="6" r="E68" t="n">
        <v>0</v>
      </c>
    </row>
    <row r="69" spans="1:5">
      <c s="4" r="A69" t="s">
        <v>500</v>
      </c>
      <c s="6" r="D69" t="n">
        <v>0</v>
      </c>
      <c s="6" r="E69" t="n">
        <v>0</v>
      </c>
    </row>
    <row r="70" spans="1:5">
      <c s="4" r="A70" t="s">
        <v>111</v>
      </c>
      <c s="6" r="D70" t="n">
        <v>-9245</v>
      </c>
      <c s="6" r="E70" t="n">
        <v>-10856</v>
      </c>
    </row>
    <row r="71" spans="1:5">
      <c s="3" r="A71" t="s">
        <v>112</v>
      </c>
    </row>
    <row r="72" spans="1:5">
      <c s="4" r="A72" t="s">
        <v>113</v>
      </c>
      <c s="6" r="D72" t="n">
        <v>0</v>
      </c>
      <c s="6" r="E72" t="n">
        <v>0</v>
      </c>
    </row>
    <row r="73" spans="1:5">
      <c s="4" r="A73" t="s">
        <v>516</v>
      </c>
      <c s="6" r="D73" t="n">
        <v>0</v>
      </c>
      <c s="6" r="E73" t="n">
        <v>0</v>
      </c>
    </row>
    <row r="74" spans="1:5">
      <c s="4" r="A74" t="s">
        <v>114</v>
      </c>
      <c s="6" r="D74" t="n">
        <v>0</v>
      </c>
      <c s="6" r="E74" t="n">
        <v>0</v>
      </c>
    </row>
    <row r="75" spans="1:5">
      <c s="4" r="A75" t="s">
        <v>115</v>
      </c>
      <c s="6" r="D75" t="n">
        <v>0</v>
      </c>
    </row>
    <row r="76" spans="1:5">
      <c s="4" r="A76" t="s">
        <v>116</v>
      </c>
      <c s="6" r="D76" t="n">
        <v>0</v>
      </c>
      <c s="6" r="E76" t="n">
        <v>0</v>
      </c>
    </row>
    <row r="77" spans="1:5">
      <c s="3" r="A77" t="s">
        <v>117</v>
      </c>
    </row>
    <row r="78" spans="1:5">
      <c s="4" r="A78" t="s">
        <v>119</v>
      </c>
      <c s="6" r="E78" t="n">
        <v>0</v>
      </c>
    </row>
    <row r="79" spans="1:5">
      <c s="4" r="A79" t="s">
        <v>118</v>
      </c>
      <c s="6" r="E79" t="n">
        <v>0</v>
      </c>
    </row>
    <row r="80" spans="1:5">
      <c s="4" r="A80" t="s">
        <v>120</v>
      </c>
      <c s="6" r="D80" t="n">
        <v>0</v>
      </c>
      <c s="6" r="E80" t="n">
        <v>0</v>
      </c>
    </row>
    <row r="81" spans="1:5">
      <c s="4" r="A81" t="s">
        <v>517</v>
      </c>
      <c s="6" r="D81" t="n">
        <v>9245</v>
      </c>
      <c s="6" r="E81" t="n">
        <v>10856</v>
      </c>
    </row>
    <row r="82" spans="1:5">
      <c s="4" r="A82" t="s">
        <v>122</v>
      </c>
      <c s="6" r="D82" t="n">
        <v>0</v>
      </c>
      <c s="6" r="E82" t="n">
        <v>0</v>
      </c>
    </row>
    <row r="83" spans="1:5">
      <c s="4" r="A83" t="s">
        <v>121</v>
      </c>
      <c s="6" r="D83" t="n">
        <v>0</v>
      </c>
      <c s="6" r="E83" t="n">
        <v>0</v>
      </c>
    </row>
    <row r="84" spans="1:5">
      <c s="4" r="A84" t="s">
        <v>500</v>
      </c>
      <c s="6" r="D84" t="n">
        <v>0</v>
      </c>
      <c s="6" r="E84" t="n">
        <v>0</v>
      </c>
    </row>
    <row r="85" spans="1:5">
      <c s="4" r="A85" t="s">
        <v>518</v>
      </c>
      <c s="4" r="E85" t="s">
        <v>51</v>
      </c>
    </row>
    <row r="86" spans="1:5">
      <c s="4" r="A86" t="s">
        <v>123</v>
      </c>
      <c s="6" r="D86" t="n">
        <v>0</v>
      </c>
      <c s="6" r="E86" t="n">
        <v>0</v>
      </c>
    </row>
    <row r="87" spans="1:5">
      <c s="4" r="A87" t="s">
        <v>124</v>
      </c>
      <c s="6" r="D87" t="n">
        <v>9245</v>
      </c>
      <c s="6" r="E87" t="n">
        <v>10856</v>
      </c>
    </row>
    <row r="88" spans="1:5">
      <c s="4" r="A88" t="s">
        <v>125</v>
      </c>
      <c s="6" r="D88" t="n">
        <v>0</v>
      </c>
      <c s="6" r="E88" t="n">
        <v>0</v>
      </c>
    </row>
    <row r="89" spans="1:5">
      <c s="4" r="A89" t="s">
        <v>519</v>
      </c>
      <c s="6" r="D89" t="n">
        <v>0</v>
      </c>
      <c s="6" r="E89" t="n">
        <v>0</v>
      </c>
    </row>
    <row r="90" spans="1:5">
      <c s="4" r="A90" t="s">
        <v>127</v>
      </c>
      <c s="6" r="D90" t="n">
        <v>0</v>
      </c>
      <c s="6" r="E90" t="n">
        <v>0</v>
      </c>
    </row>
    <row r="91" spans="1:5">
      <c s="4" r="A91" t="s">
        <v>128</v>
      </c>
      <c s="6" r="B91" t="n">
        <v>0</v>
      </c>
      <c s="6" r="C91" t="n">
        <v>0</v>
      </c>
      <c s="6" r="D91" t="n">
        <v>0</v>
      </c>
      <c s="6" r="E91" t="n">
        <v>0</v>
      </c>
    </row>
    <row r="92" spans="1:5">
      <c s="4" r="A92" t="s">
        <v>503</v>
      </c>
    </row>
    <row r="93" spans="1:5">
      <c s="3" r="A93" t="s">
        <v>95</v>
      </c>
    </row>
    <row r="94" spans="1:5">
      <c s="4" r="A94" t="s">
        <v>86</v>
      </c>
      <c s="6" r="B94" t="n">
        <v>-13339</v>
      </c>
      <c s="6" r="C94" t="n">
        <v>915</v>
      </c>
      <c s="6" r="D94" t="n">
        <v>-12673</v>
      </c>
      <c s="6" r="E94" t="n">
        <v>1945</v>
      </c>
    </row>
    <row r="95" spans="1:5">
      <c s="3" r="A95" t="s">
        <v>513</v>
      </c>
    </row>
    <row r="96" spans="1:5">
      <c s="4" r="A96" t="s">
        <v>97</v>
      </c>
      <c s="6" r="D96" t="n">
        <v>2123</v>
      </c>
      <c s="6" r="E96" t="n">
        <v>2506</v>
      </c>
    </row>
    <row r="97" spans="1:5">
      <c s="4" r="A97" t="s">
        <v>98</v>
      </c>
      <c s="6" r="D97" t="n">
        <v>1683</v>
      </c>
      <c s="6" r="E97" t="n">
        <v>1110</v>
      </c>
    </row>
    <row r="98" spans="1:5">
      <c s="4" r="A98" t="s">
        <v>99</v>
      </c>
      <c s="6" r="D98" t="n">
        <v>0</v>
      </c>
      <c s="6" r="E98" t="n">
        <v>0</v>
      </c>
    </row>
    <row r="99" spans="1:5">
      <c s="4" r="A99" t="s">
        <v>100</v>
      </c>
      <c s="6" r="D99" t="n">
        <v>2162</v>
      </c>
      <c s="6" r="E99" t="n">
        <v>2570</v>
      </c>
    </row>
    <row r="100" spans="1:5">
      <c s="4" r="A100" t="s">
        <v>514</v>
      </c>
      <c s="6" r="D100" t="n">
        <v>43</v>
      </c>
      <c s="6" r="E100" t="n">
        <v>-2115</v>
      </c>
    </row>
    <row r="101" spans="1:5">
      <c s="4" r="A101" t="s">
        <v>102</v>
      </c>
      <c s="6" r="D101" t="n">
        <v>142</v>
      </c>
      <c s="6" r="E101" t="n">
        <v>661</v>
      </c>
    </row>
    <row r="102" spans="1:5">
      <c s="4" r="A102" t="s">
        <v>103</v>
      </c>
      <c s="6" r="E102" t="n">
        <v>0</v>
      </c>
    </row>
    <row r="103" spans="1:5">
      <c s="4" r="A103" t="s">
        <v>104</v>
      </c>
      <c s="6" r="D103" t="n">
        <v>0</v>
      </c>
      <c s="6" r="E103" t="n">
        <v>4</v>
      </c>
    </row>
    <row r="104" spans="1:5">
      <c s="4" r="A104" t="s">
        <v>82</v>
      </c>
      <c s="6" r="B104" t="n">
        <v>-11736</v>
      </c>
      <c s="6" r="D104" t="n">
        <v>-11736</v>
      </c>
    </row>
    <row r="105" spans="1:5">
      <c s="4" r="A105" t="s">
        <v>105</v>
      </c>
      <c s="6" r="D105" t="n">
        <v>0</v>
      </c>
      <c s="6" r="E105" t="n">
        <v>0</v>
      </c>
    </row>
    <row r="106" spans="1:5">
      <c s="4" r="A106" t="s">
        <v>515</v>
      </c>
      <c s="6" r="D106" t="n">
        <v>-31657</v>
      </c>
      <c s="6" r="E106" t="n">
        <v>-38843</v>
      </c>
    </row>
    <row r="107" spans="1:5">
      <c s="3" r="A107" t="s">
        <v>106</v>
      </c>
    </row>
    <row r="108" spans="1:5">
      <c s="4" r="A108" t="s">
        <v>107</v>
      </c>
      <c s="6" r="D108" t="n">
        <v>-39</v>
      </c>
      <c s="6" r="E108" t="n">
        <v>-70</v>
      </c>
    </row>
    <row r="109" spans="1:5">
      <c s="4" r="A109" t="s">
        <v>108</v>
      </c>
      <c s="6" r="D109" t="n">
        <v>0</v>
      </c>
      <c s="6" r="E109" t="n">
        <v>0</v>
      </c>
    </row>
    <row r="110" spans="1:5">
      <c s="4" r="A110" t="s">
        <v>30</v>
      </c>
      <c s="6" r="D110" t="n">
        <v>-76</v>
      </c>
      <c s="6" r="E110" t="n">
        <v>-700</v>
      </c>
    </row>
    <row r="111" spans="1:5">
      <c s="4" r="A111" t="s">
        <v>31</v>
      </c>
      <c s="6" r="D111" t="n">
        <v>0</v>
      </c>
      <c s="6" r="E111" t="n">
        <v>0</v>
      </c>
    </row>
    <row r="112" spans="1:5">
      <c s="4" r="A112" t="s">
        <v>109</v>
      </c>
      <c s="6" r="D112" t="n">
        <v>1933</v>
      </c>
      <c s="6" r="E112" t="n">
        <v>4422</v>
      </c>
    </row>
    <row r="113" spans="1:5">
      <c s="4" r="A113" t="s">
        <v>110</v>
      </c>
      <c s="6" r="D113" t="n">
        <v>-34</v>
      </c>
      <c s="6" r="E113" t="n">
        <v>-238</v>
      </c>
    </row>
    <row r="114" spans="1:5">
      <c s="4" r="A114" t="s">
        <v>500</v>
      </c>
      <c s="6" r="D114" t="n">
        <v>289717</v>
      </c>
      <c s="6" r="E114" t="n">
        <v>-12996</v>
      </c>
    </row>
    <row r="115" spans="1:5">
      <c s="4" r="A115" t="s">
        <v>111</v>
      </c>
      <c s="6" r="D115" t="n">
        <v>265060</v>
      </c>
      <c s="6" r="E115" t="n">
        <v>-41744</v>
      </c>
    </row>
    <row r="116" spans="1:5">
      <c s="3" r="A116" t="s">
        <v>112</v>
      </c>
    </row>
    <row r="117" spans="1:5">
      <c s="4" r="A117" t="s">
        <v>113</v>
      </c>
      <c s="6" r="D117" t="n">
        <v>-664</v>
      </c>
      <c s="6" r="E117" t="n">
        <v>-6276</v>
      </c>
    </row>
    <row r="118" spans="1:5">
      <c s="4" r="A118" t="s">
        <v>516</v>
      </c>
      <c s="6" r="D118" t="n">
        <v>-2</v>
      </c>
      <c s="6" r="E118" t="n">
        <v>8612</v>
      </c>
    </row>
    <row r="119" spans="1:5">
      <c s="4" r="A119" t="s">
        <v>114</v>
      </c>
      <c s="6" r="D119" t="n">
        <v>0</v>
      </c>
      <c s="6" r="E119" t="n">
        <v>3</v>
      </c>
    </row>
    <row r="120" spans="1:5">
      <c s="4" r="A120" t="s">
        <v>115</v>
      </c>
      <c s="4" r="D120" t="s">
        <v>51</v>
      </c>
    </row>
    <row r="121" spans="1:5">
      <c s="4" r="A121" t="s">
        <v>116</v>
      </c>
      <c s="6" r="D121" t="n">
        <v>-666</v>
      </c>
      <c s="6" r="E121" t="n">
        <v>2339</v>
      </c>
    </row>
    <row r="122" spans="1:5">
      <c s="3" r="A122" t="s">
        <v>117</v>
      </c>
    </row>
    <row r="123" spans="1:5">
      <c s="4" r="A123" t="s">
        <v>119</v>
      </c>
      <c s="6" r="D123" t="n">
        <v>0</v>
      </c>
      <c s="6" r="E123" t="n">
        <v>0</v>
      </c>
    </row>
    <row r="124" spans="1:5">
      <c s="4" r="A124" t="s">
        <v>118</v>
      </c>
      <c s="6" r="D124" t="n">
        <v>535407</v>
      </c>
      <c s="6" r="E124" t="n">
        <v>37408</v>
      </c>
    </row>
    <row r="125" spans="1:5">
      <c s="4" r="A125" t="s">
        <v>120</v>
      </c>
      <c s="6" r="D125" t="n">
        <v>-503806</v>
      </c>
      <c s="6" r="E125" t="n">
        <v>-34371</v>
      </c>
    </row>
    <row r="126" spans="1:5">
      <c s="4" r="A126" t="s">
        <v>517</v>
      </c>
      <c s="6" r="D126" t="n">
        <v>0</v>
      </c>
      <c s="6" r="E126" t="n">
        <v>0</v>
      </c>
    </row>
    <row r="127" spans="1:5">
      <c s="4" r="A127" t="s">
        <v>122</v>
      </c>
      <c s="6" r="D127" t="n">
        <v>-946</v>
      </c>
      <c s="6" r="E127" t="n">
        <v>-486</v>
      </c>
    </row>
    <row r="128" spans="1:5">
      <c s="4" r="A128" t="s">
        <v>121</v>
      </c>
      <c s="6" r="D128" t="n">
        <v>-22861</v>
      </c>
      <c s="6" r="E128" t="n">
        <v>-63</v>
      </c>
    </row>
    <row r="129" spans="1:5">
      <c s="4" r="A129" t="s">
        <v>500</v>
      </c>
      <c s="6" r="D129" t="n">
        <v>-272267</v>
      </c>
      <c s="6" r="E129" t="n">
        <v>36646</v>
      </c>
    </row>
    <row r="130" spans="1:5">
      <c s="4" r="A130" t="s">
        <v>518</v>
      </c>
      <c s="6" r="E130" t="n">
        <v>5500</v>
      </c>
    </row>
    <row r="131" spans="1:5">
      <c s="4" r="A131" t="s">
        <v>123</v>
      </c>
      <c s="6" r="D131" t="n">
        <v>-1791</v>
      </c>
      <c s="6" r="E131" t="n">
        <v>-2124</v>
      </c>
    </row>
    <row r="132" spans="1:5">
      <c s="4" r="A132" t="s">
        <v>124</v>
      </c>
      <c s="6" r="D132" t="n">
        <v>-266264</v>
      </c>
      <c s="6" r="E132" t="n">
        <v>42510</v>
      </c>
    </row>
    <row r="133" spans="1:5">
      <c s="4" r="A133" t="s">
        <v>125</v>
      </c>
      <c s="6" r="D133" t="n">
        <v>0</v>
      </c>
      <c s="6" r="E133" t="n">
        <v>0</v>
      </c>
    </row>
    <row r="134" spans="1:5">
      <c s="4" r="A134" t="s">
        <v>519</v>
      </c>
      <c s="6" r="D134" t="n">
        <v>-1870</v>
      </c>
      <c s="6" r="E134" t="n">
        <v>3105</v>
      </c>
    </row>
    <row r="135" spans="1:5">
      <c s="4" r="A135" t="s">
        <v>127</v>
      </c>
      <c s="6" r="D135" t="n">
        <v>3105</v>
      </c>
      <c s="6" r="E135" t="n">
        <v>605</v>
      </c>
    </row>
    <row r="136" spans="1:5">
      <c s="4" r="A136" t="s">
        <v>128</v>
      </c>
      <c s="6" r="B136" t="n">
        <v>1235</v>
      </c>
      <c s="6" r="C136" t="n">
        <v>3710</v>
      </c>
      <c s="6" r="D136" t="n">
        <v>1235</v>
      </c>
      <c s="6" r="E136" t="n">
        <v>3710</v>
      </c>
    </row>
    <row r="137" spans="1:5">
      <c s="4" r="A137" t="s">
        <v>504</v>
      </c>
    </row>
    <row r="138" spans="1:5">
      <c s="3" r="A138" t="s">
        <v>95</v>
      </c>
    </row>
    <row r="139" spans="1:5">
      <c s="4" r="A139" t="s">
        <v>86</v>
      </c>
      <c s="6" r="B139" t="n">
        <v>13749</v>
      </c>
      <c s="6" r="C139" t="n">
        <v>16090</v>
      </c>
      <c s="6" r="D139" t="n">
        <v>42682</v>
      </c>
      <c s="6" r="E139" t="n">
        <v>41546</v>
      </c>
    </row>
    <row r="140" spans="1:5">
      <c s="3" r="A140" t="s">
        <v>513</v>
      </c>
    </row>
    <row r="141" spans="1:5">
      <c s="4" r="A141" t="s">
        <v>97</v>
      </c>
      <c s="6" r="D141" t="n">
        <v>0</v>
      </c>
      <c s="6" r="E141" t="n">
        <v>0</v>
      </c>
    </row>
    <row r="142" spans="1:5">
      <c s="4" r="A142" t="s">
        <v>98</v>
      </c>
      <c s="6" r="D142" t="n">
        <v>6189</v>
      </c>
      <c s="6" r="E142" t="n">
        <v>5292</v>
      </c>
    </row>
    <row r="143" spans="1:5">
      <c s="4" r="A143" t="s">
        <v>99</v>
      </c>
      <c s="6" r="D143" t="n">
        <v>501</v>
      </c>
      <c s="6" r="E143" t="n">
        <v>206</v>
      </c>
    </row>
    <row r="144" spans="1:5">
      <c s="4" r="A144" t="s">
        <v>100</v>
      </c>
      <c s="6" r="D144" t="n">
        <v>0</v>
      </c>
      <c s="6" r="E144" t="n">
        <v>0</v>
      </c>
    </row>
    <row r="145" spans="1:5">
      <c s="4" r="A145" t="s">
        <v>514</v>
      </c>
      <c s="6" r="D145" t="n">
        <v>0</v>
      </c>
      <c s="6" r="E145" t="n">
        <v>0</v>
      </c>
    </row>
    <row r="146" spans="1:5">
      <c s="4" r="A146" t="s">
        <v>102</v>
      </c>
      <c s="6" r="D146" t="n">
        <v>0</v>
      </c>
      <c s="6" r="E146" t="n">
        <v>0</v>
      </c>
    </row>
    <row r="147" spans="1:5">
      <c s="4" r="A147" t="s">
        <v>103</v>
      </c>
      <c s="6" r="E147" t="n">
        <v>149</v>
      </c>
    </row>
    <row r="148" spans="1:5">
      <c s="4" r="A148" t="s">
        <v>104</v>
      </c>
      <c s="6" r="D148" t="n">
        <v>30</v>
      </c>
      <c s="6" r="E148" t="n">
        <v>27</v>
      </c>
    </row>
    <row r="149" spans="1:5">
      <c s="4" r="A149" t="s">
        <v>82</v>
      </c>
      <c s="6" r="B149" t="n">
        <v>0</v>
      </c>
      <c s="6" r="D149" t="n">
        <v>0</v>
      </c>
    </row>
    <row r="150" spans="1:5">
      <c s="4" r="A150" t="s">
        <v>105</v>
      </c>
      <c s="6" r="D150" t="n">
        <v>-70</v>
      </c>
      <c s="6" r="E150" t="n">
        <v>276</v>
      </c>
    </row>
    <row r="151" spans="1:5">
      <c s="4" r="A151" t="s">
        <v>515</v>
      </c>
      <c s="6" r="D151" t="n">
        <v>-24973</v>
      </c>
      <c s="6" r="E151" t="n">
        <v>-21009</v>
      </c>
    </row>
    <row r="152" spans="1:5">
      <c s="3" r="A152" t="s">
        <v>106</v>
      </c>
    </row>
    <row r="153" spans="1:5">
      <c s="4" r="A153" t="s">
        <v>107</v>
      </c>
      <c s="6" r="D153" t="n">
        <v>1856</v>
      </c>
      <c s="6" r="E153" t="n">
        <v>-409</v>
      </c>
    </row>
    <row r="154" spans="1:5">
      <c s="4" r="A154" t="s">
        <v>108</v>
      </c>
      <c s="6" r="D154" t="n">
        <v>2372</v>
      </c>
      <c s="6" r="E154" t="n">
        <v>1074</v>
      </c>
    </row>
    <row r="155" spans="1:5">
      <c s="4" r="A155" t="s">
        <v>30</v>
      </c>
      <c s="6" r="D155" t="n">
        <v>-77</v>
      </c>
      <c s="6" r="E155" t="n">
        <v>-94</v>
      </c>
    </row>
    <row r="156" spans="1:5">
      <c s="4" r="A156" t="s">
        <v>31</v>
      </c>
      <c s="6" r="D156" t="n">
        <v>475</v>
      </c>
      <c s="6" r="E156" t="n">
        <v>-252</v>
      </c>
    </row>
    <row r="157" spans="1:5">
      <c s="4" r="A157" t="s">
        <v>109</v>
      </c>
      <c s="6" r="D157" t="n">
        <v>-4537</v>
      </c>
      <c s="6" r="E157" t="n">
        <v>1774</v>
      </c>
    </row>
    <row r="158" spans="1:5">
      <c s="4" r="A158" t="s">
        <v>110</v>
      </c>
      <c s="6" r="D158" t="n">
        <v>908</v>
      </c>
      <c s="6" r="E158" t="n">
        <v>1023</v>
      </c>
    </row>
    <row r="159" spans="1:5">
      <c s="4" r="A159" t="s">
        <v>500</v>
      </c>
      <c s="6" r="D159" t="n">
        <v>-294054</v>
      </c>
      <c s="6" r="E159" t="n">
        <v>-7108</v>
      </c>
    </row>
    <row r="160" spans="1:5">
      <c s="4" r="A160" t="s">
        <v>111</v>
      </c>
      <c s="6" r="D160" t="n">
        <v>-268698</v>
      </c>
      <c s="6" r="E160" t="n">
        <v>22495</v>
      </c>
    </row>
    <row r="161" spans="1:5">
      <c s="3" r="A161" t="s">
        <v>112</v>
      </c>
    </row>
    <row r="162" spans="1:5">
      <c s="4" r="A162" t="s">
        <v>113</v>
      </c>
      <c s="6" r="D162" t="n">
        <v>-2332</v>
      </c>
      <c s="6" r="E162" t="n">
        <v>-7862</v>
      </c>
    </row>
    <row r="163" spans="1:5">
      <c s="4" r="A163" t="s">
        <v>516</v>
      </c>
      <c s="6" r="D163" t="n">
        <v>40</v>
      </c>
      <c s="6" r="E163" t="n">
        <v>-220</v>
      </c>
    </row>
    <row r="164" spans="1:5">
      <c s="4" r="A164" t="s">
        <v>114</v>
      </c>
      <c s="6" r="D164" t="n">
        <v>5</v>
      </c>
      <c s="6" r="E164" t="n">
        <v>26</v>
      </c>
    </row>
    <row r="165" spans="1:5">
      <c s="4" r="A165" t="s">
        <v>115</v>
      </c>
      <c s="6" r="D165" t="n">
        <v>-16225</v>
      </c>
    </row>
    <row r="166" spans="1:5">
      <c s="4" r="A166" t="s">
        <v>116</v>
      </c>
      <c s="6" r="D166" t="n">
        <v>-18512</v>
      </c>
      <c s="6" r="E166" t="n">
        <v>-8056</v>
      </c>
    </row>
    <row r="167" spans="1:5">
      <c s="3" r="A167" t="s">
        <v>117</v>
      </c>
    </row>
    <row r="168" spans="1:5">
      <c s="4" r="A168" t="s">
        <v>119</v>
      </c>
      <c s="6" r="D168" t="n">
        <v>0</v>
      </c>
      <c s="6" r="E168" t="n">
        <v>0</v>
      </c>
    </row>
    <row r="169" spans="1:5">
      <c s="4" r="A169" t="s">
        <v>118</v>
      </c>
      <c s="6" r="D169" t="n">
        <v>0</v>
      </c>
      <c s="6" r="E169" t="n">
        <v>0</v>
      </c>
    </row>
    <row r="170" spans="1:5">
      <c s="4" r="A170" t="s">
        <v>120</v>
      </c>
      <c s="6" r="D170" t="n">
        <v>0</v>
      </c>
      <c s="6" r="E170" t="n">
        <v>0</v>
      </c>
    </row>
    <row r="171" spans="1:5">
      <c s="4" r="A171" t="s">
        <v>517</v>
      </c>
      <c s="6" r="D171" t="n">
        <v>-9245</v>
      </c>
      <c s="6" r="E171" t="n">
        <v>-9950</v>
      </c>
    </row>
    <row r="172" spans="1:5">
      <c s="4" r="A172" t="s">
        <v>122</v>
      </c>
      <c s="6" r="D172" t="n">
        <v>-1743</v>
      </c>
      <c s="6" r="E172" t="n">
        <v>-401</v>
      </c>
    </row>
    <row r="173" spans="1:5">
      <c s="4" r="A173" t="s">
        <v>121</v>
      </c>
      <c s="6" r="D173" t="n">
        <v>0</v>
      </c>
      <c s="6" r="E173" t="n">
        <v>0</v>
      </c>
    </row>
    <row r="174" spans="1:5">
      <c s="4" r="A174" t="s">
        <v>500</v>
      </c>
      <c s="6" r="D174" t="n">
        <v>298235</v>
      </c>
      <c s="6" r="E174" t="n">
        <v>-4078</v>
      </c>
    </row>
    <row r="175" spans="1:5">
      <c s="4" r="A175" t="s">
        <v>518</v>
      </c>
      <c s="6" r="E175" t="n">
        <v>0</v>
      </c>
    </row>
    <row r="176" spans="1:5">
      <c s="4" r="A176" t="s">
        <v>123</v>
      </c>
      <c s="6" r="D176" t="n">
        <v>0</v>
      </c>
      <c s="6" r="E176" t="n">
        <v>0</v>
      </c>
    </row>
    <row r="177" spans="1:5">
      <c s="4" r="A177" t="s">
        <v>124</v>
      </c>
      <c s="6" r="D177" t="n">
        <v>287247</v>
      </c>
      <c s="6" r="E177" t="n">
        <v>-14429</v>
      </c>
    </row>
    <row r="178" spans="1:5">
      <c s="4" r="A178" t="s">
        <v>125</v>
      </c>
      <c s="6" r="D178" t="n">
        <v>0</v>
      </c>
      <c s="6" r="E178" t="n">
        <v>0</v>
      </c>
    </row>
    <row r="179" spans="1:5">
      <c s="4" r="A179" t="s">
        <v>519</v>
      </c>
      <c s="6" r="D179" t="n">
        <v>37</v>
      </c>
      <c s="6" r="E179" t="n">
        <v>10</v>
      </c>
    </row>
    <row r="180" spans="1:5">
      <c s="4" r="A180" t="s">
        <v>127</v>
      </c>
      <c s="6" r="D180" t="n">
        <v>-2</v>
      </c>
      <c s="6" r="E180" t="n">
        <v>-14</v>
      </c>
    </row>
    <row r="181" spans="1:5">
      <c s="4" r="A181" t="s">
        <v>128</v>
      </c>
      <c s="6" r="B181" t="n">
        <v>35</v>
      </c>
      <c s="6" r="C181" t="n">
        <v>-4</v>
      </c>
      <c s="6" r="D181" t="n">
        <v>35</v>
      </c>
      <c s="6" r="E181" t="n">
        <v>-4</v>
      </c>
    </row>
    <row r="182" spans="1:5">
      <c s="4" r="A182" t="s">
        <v>505</v>
      </c>
    </row>
    <row r="183" spans="1:5">
      <c s="3" r="A183" t="s">
        <v>95</v>
      </c>
    </row>
    <row r="184" spans="1:5">
      <c s="4" r="A184" t="s">
        <v>86</v>
      </c>
      <c s="6" r="B184" t="n">
        <v>7169</v>
      </c>
      <c s="6" r="C184" t="n">
        <v>8501</v>
      </c>
      <c s="6" r="D184" t="n">
        <v>23333</v>
      </c>
      <c s="6" r="E184" t="n">
        <v>29311</v>
      </c>
    </row>
    <row r="185" spans="1:5">
      <c s="3" r="A185" t="s">
        <v>513</v>
      </c>
    </row>
    <row r="186" spans="1:5">
      <c s="4" r="A186" t="s">
        <v>97</v>
      </c>
      <c s="6" r="D186" t="n">
        <v>0</v>
      </c>
      <c s="6" r="E186" t="n">
        <v>184</v>
      </c>
    </row>
    <row r="187" spans="1:5">
      <c s="4" r="A187" t="s">
        <v>98</v>
      </c>
      <c s="6" r="D187" t="n">
        <v>16334</v>
      </c>
      <c s="6" r="E187" t="n">
        <v>14995</v>
      </c>
    </row>
    <row r="188" spans="1:5">
      <c s="4" r="A188" t="s">
        <v>99</v>
      </c>
      <c s="6" r="D188" t="n">
        <v>72</v>
      </c>
      <c s="6" r="E188" t="n">
        <v>22</v>
      </c>
    </row>
    <row r="189" spans="1:5">
      <c s="4" r="A189" t="s">
        <v>100</v>
      </c>
      <c s="6" r="D189" t="n">
        <v>72</v>
      </c>
      <c s="6" r="E189" t="n">
        <v>71</v>
      </c>
    </row>
    <row r="190" spans="1:5">
      <c s="4" r="A190" t="s">
        <v>514</v>
      </c>
      <c s="6" r="D190" t="n">
        <v>0</v>
      </c>
      <c s="6" r="E190" t="n">
        <v>0</v>
      </c>
    </row>
    <row r="191" spans="1:5">
      <c s="4" r="A191" t="s">
        <v>102</v>
      </c>
      <c s="6" r="D191" t="n">
        <v>-3208</v>
      </c>
      <c s="6" r="E191" t="n">
        <v>-2232</v>
      </c>
    </row>
    <row r="192" spans="1:5">
      <c s="4" r="A192" t="s">
        <v>103</v>
      </c>
      <c s="6" r="E192" t="n">
        <v>1029</v>
      </c>
    </row>
    <row r="193" spans="1:5">
      <c s="4" r="A193" t="s">
        <v>104</v>
      </c>
      <c s="6" r="D193" t="n">
        <v>20</v>
      </c>
      <c s="6" r="E193" t="n">
        <v>-116</v>
      </c>
    </row>
    <row r="194" spans="1:5">
      <c s="4" r="A194" t="s">
        <v>82</v>
      </c>
      <c s="6" r="B194" t="n">
        <v>0</v>
      </c>
      <c s="6" r="D194" t="n">
        <v>0</v>
      </c>
    </row>
    <row r="195" spans="1:5">
      <c s="4" r="A195" t="s">
        <v>105</v>
      </c>
      <c s="6" r="D195" t="n">
        <v>-4</v>
      </c>
      <c s="6" r="E195" t="n">
        <v>581</v>
      </c>
    </row>
    <row r="196" spans="1:5">
      <c s="4" r="A196" t="s">
        <v>515</v>
      </c>
      <c s="6" r="D196" t="n">
        <v>0</v>
      </c>
      <c s="6" r="E196" t="n">
        <v>0</v>
      </c>
    </row>
    <row r="197" spans="1:5">
      <c s="3" r="A197" t="s">
        <v>106</v>
      </c>
    </row>
    <row r="198" spans="1:5">
      <c s="4" r="A198" t="s">
        <v>107</v>
      </c>
      <c s="6" r="D198" t="n">
        <v>-514</v>
      </c>
      <c s="6" r="E198" t="n">
        <v>-2310</v>
      </c>
    </row>
    <row r="199" spans="1:5">
      <c s="4" r="A199" t="s">
        <v>108</v>
      </c>
      <c s="6" r="D199" t="n">
        <v>2888</v>
      </c>
      <c s="6" r="E199" t="n">
        <v>2417</v>
      </c>
    </row>
    <row r="200" spans="1:5">
      <c s="4" r="A200" t="s">
        <v>30</v>
      </c>
      <c s="6" r="D200" t="n">
        <v>-460</v>
      </c>
      <c s="6" r="E200" t="n">
        <v>77</v>
      </c>
    </row>
    <row r="201" spans="1:5">
      <c s="4" r="A201" t="s">
        <v>31</v>
      </c>
      <c s="6" r="D201" t="n">
        <v>-2048</v>
      </c>
      <c s="6" r="E201" t="n">
        <v>-1773</v>
      </c>
    </row>
    <row r="202" spans="1:5">
      <c s="4" r="A202" t="s">
        <v>109</v>
      </c>
      <c s="6" r="D202" t="n">
        <v>-6593</v>
      </c>
      <c s="6" r="E202" t="n">
        <v>1061</v>
      </c>
    </row>
    <row r="203" spans="1:5">
      <c s="4" r="A203" t="s">
        <v>110</v>
      </c>
      <c s="6" r="D203" t="n">
        <v>621</v>
      </c>
      <c s="6" r="E203" t="n">
        <v>-6336</v>
      </c>
    </row>
    <row r="204" spans="1:5">
      <c s="4" r="A204" t="s">
        <v>500</v>
      </c>
      <c s="6" r="D204" t="n">
        <v>4337</v>
      </c>
      <c s="6" r="E204" t="n">
        <v>20104</v>
      </c>
    </row>
    <row r="205" spans="1:5">
      <c s="4" r="A205" t="s">
        <v>111</v>
      </c>
      <c s="6" r="D205" t="n">
        <v>34850</v>
      </c>
      <c s="6" r="E205" t="n">
        <v>57085</v>
      </c>
    </row>
    <row r="206" spans="1:5">
      <c s="3" r="A206" t="s">
        <v>112</v>
      </c>
    </row>
    <row r="207" spans="1:5">
      <c s="4" r="A207" t="s">
        <v>113</v>
      </c>
      <c s="6" r="D207" t="n">
        <v>-6618</v>
      </c>
      <c s="6" r="E207" t="n">
        <v>-26238</v>
      </c>
    </row>
    <row r="208" spans="1:5">
      <c s="4" r="A208" t="s">
        <v>516</v>
      </c>
      <c s="6" r="D208" t="n">
        <v>-38</v>
      </c>
      <c s="6" r="E208" t="n">
        <v>-8392</v>
      </c>
    </row>
    <row r="209" spans="1:5">
      <c s="4" r="A209" t="s">
        <v>114</v>
      </c>
      <c s="6" r="D209" t="n">
        <v>89</v>
      </c>
      <c s="6" r="E209" t="n">
        <v>75</v>
      </c>
    </row>
    <row r="210" spans="1:5">
      <c s="4" r="A210" t="s">
        <v>115</v>
      </c>
      <c s="4" r="D210" t="s">
        <v>51</v>
      </c>
    </row>
    <row r="211" spans="1:5">
      <c s="4" r="A211" t="s">
        <v>116</v>
      </c>
      <c s="6" r="D211" t="n">
        <v>-6567</v>
      </c>
      <c s="6" r="E211" t="n">
        <v>-34555</v>
      </c>
    </row>
    <row r="212" spans="1:5">
      <c s="3" r="A212" t="s">
        <v>117</v>
      </c>
    </row>
    <row r="213" spans="1:5">
      <c s="4" r="A213" t="s">
        <v>119</v>
      </c>
      <c s="6" r="D213" t="n">
        <v>1121</v>
      </c>
      <c s="6" r="E213" t="n">
        <v>6759</v>
      </c>
    </row>
    <row r="214" spans="1:5">
      <c s="4" r="A214" t="s">
        <v>118</v>
      </c>
      <c s="6" r="D214" t="n">
        <v>6093</v>
      </c>
      <c s="6" r="E214" t="n">
        <v>20020</v>
      </c>
    </row>
    <row r="215" spans="1:5">
      <c s="4" r="A215" t="s">
        <v>120</v>
      </c>
      <c s="6" r="D215" t="n">
        <v>-7030</v>
      </c>
      <c s="6" r="E215" t="n">
        <v>-11202</v>
      </c>
    </row>
    <row r="216" spans="1:5">
      <c s="4" r="A216" t="s">
        <v>517</v>
      </c>
      <c s="6" r="D216" t="n">
        <v>0</v>
      </c>
      <c s="6" r="E216" t="n">
        <v>-906</v>
      </c>
    </row>
    <row r="217" spans="1:5">
      <c s="4" r="A217" t="s">
        <v>122</v>
      </c>
      <c s="6" r="D217" t="n">
        <v>-305</v>
      </c>
      <c s="6" r="E217" t="n">
        <v>0</v>
      </c>
    </row>
    <row r="218" spans="1:5">
      <c s="4" r="A218" t="s">
        <v>121</v>
      </c>
      <c s="6" r="D218" t="n">
        <v>54</v>
      </c>
      <c s="6" r="E218" t="n">
        <v>45</v>
      </c>
    </row>
    <row r="219" spans="1:5">
      <c s="4" r="A219" t="s">
        <v>500</v>
      </c>
      <c s="6" r="D219" t="n">
        <v>-25968</v>
      </c>
      <c s="6" r="E219" t="n">
        <v>-32568</v>
      </c>
    </row>
    <row r="220" spans="1:5">
      <c s="4" r="A220" t="s">
        <v>518</v>
      </c>
      <c s="6" r="E220" t="n">
        <v>-5500</v>
      </c>
    </row>
    <row r="221" spans="1:5">
      <c s="4" r="A221" t="s">
        <v>123</v>
      </c>
      <c s="6" r="D221" t="n">
        <v>0</v>
      </c>
      <c s="6" r="E221" t="n">
        <v>0</v>
      </c>
    </row>
    <row r="222" spans="1:5">
      <c s="4" r="A222" t="s">
        <v>124</v>
      </c>
      <c s="6" r="D222" t="n">
        <v>-26035</v>
      </c>
      <c s="6" r="E222" t="n">
        <v>-23352</v>
      </c>
    </row>
    <row r="223" spans="1:5">
      <c s="4" r="A223" t="s">
        <v>125</v>
      </c>
      <c s="6" r="D223" t="n">
        <v>-1874</v>
      </c>
      <c s="6" r="E223" t="n">
        <v>-1106</v>
      </c>
    </row>
    <row r="224" spans="1:5">
      <c s="4" r="A224" t="s">
        <v>519</v>
      </c>
      <c s="6" r="D224" t="n">
        <v>374</v>
      </c>
      <c s="6" r="E224" t="n">
        <v>-1928</v>
      </c>
    </row>
    <row r="225" spans="1:5">
      <c s="4" r="A225" t="s">
        <v>127</v>
      </c>
      <c s="6" r="D225" t="n">
        <v>6736</v>
      </c>
      <c s="6" r="E225" t="n">
        <v>8926</v>
      </c>
    </row>
    <row r="226" spans="1:5">
      <c s="4" r="A226" t="s">
        <v>128</v>
      </c>
      <c s="7" r="B226" t="n">
        <v>7110</v>
      </c>
      <c s="7" r="C226" t="n">
        <v>6998</v>
      </c>
      <c s="7" r="D226" t="n">
        <v>7110</v>
      </c>
      <c s="7" r="E226" t="n">
        <v>69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solidated Statements of Oper</vt:lpstr>
      <vt:lpstr>Consolidated Statements of Cash</vt:lpstr>
      <vt:lpstr>Description of Business and Sig</vt:lpstr>
      <vt:lpstr>Business Acquisitions</vt:lpstr>
      <vt:lpstr>Derivatives and Hedging</vt:lpstr>
      <vt:lpstr>Long term Debt</vt:lpstr>
      <vt:lpstr>Income Taxes</vt:lpstr>
      <vt:lpstr>Pensions, Other Post-retirement</vt:lpstr>
      <vt:lpstr>Comprehensive (Loss) Income and</vt:lpstr>
      <vt:lpstr>Restructuring Expense</vt:lpstr>
      <vt:lpstr>Business Segment Information</vt:lpstr>
      <vt:lpstr>Commitments and Contingencies</vt:lpstr>
      <vt:lpstr>Stock-Based Compensation and St</vt:lpstr>
      <vt:lpstr>Supplemental Guarantor Financia</vt:lpstr>
      <vt:lpstr>Description of Business and S18</vt:lpstr>
      <vt:lpstr>Description of Business and S19</vt:lpstr>
      <vt:lpstr>Derivatives and Hedging (Tables</vt:lpstr>
      <vt:lpstr>Long-term Debt (Tables)</vt:lpstr>
      <vt:lpstr>Pensions, Other Post-retireme22</vt:lpstr>
      <vt:lpstr>Comprehensive (Loss) Income a23</vt:lpstr>
      <vt:lpstr>Restructuring Expense (Tables)</vt:lpstr>
      <vt:lpstr>Business Segment Information (T</vt:lpstr>
      <vt:lpstr>Stock-Based Compensation and 26</vt:lpstr>
      <vt:lpstr>Supplemental Guarantor Financ27</vt:lpstr>
      <vt:lpstr>Description of Business and S28</vt:lpstr>
      <vt:lpstr>Description of Business and S29</vt:lpstr>
      <vt:lpstr>Description of Business and S30</vt:lpstr>
      <vt:lpstr>Description of Business and S31</vt:lpstr>
      <vt:lpstr>Business Acquisitions (Details)</vt:lpstr>
      <vt:lpstr>Derivatives and Hedging - Narra</vt:lpstr>
      <vt:lpstr>Derivatives and Hedging - Sched</vt:lpstr>
      <vt:lpstr>Derivatives and Hedging - Notio</vt:lpstr>
      <vt:lpstr>Long term Debt - Schedule of Lo</vt:lpstr>
      <vt:lpstr>Long term Debt - Additional Inf</vt:lpstr>
      <vt:lpstr>Income Taxes - Additional Infor</vt:lpstr>
      <vt:lpstr>Pensions, Other Post-retireme39</vt:lpstr>
      <vt:lpstr>Pensions, Other Post-retireme40</vt:lpstr>
      <vt:lpstr>Comprehensive (Loss) Income a41</vt:lpstr>
      <vt:lpstr>Comprehensive (Loss) Income a42</vt:lpstr>
      <vt:lpstr>Restructuring Expense - Additio</vt:lpstr>
      <vt:lpstr>Restructuring Expense - Restruc</vt:lpstr>
      <vt:lpstr>Restructuring Expense - Restr45</vt:lpstr>
      <vt:lpstr>Business Segment Information - </vt:lpstr>
      <vt:lpstr>Business Segment Information 47</vt:lpstr>
      <vt:lpstr>Business Segment Information 48</vt:lpstr>
      <vt:lpstr>Stock-Based Compensation and 49</vt:lpstr>
      <vt:lpstr>Stock-Based Compensation and 50</vt:lpstr>
      <vt:lpstr>Supplemental Guarantor Financ51</vt:lpstr>
      <vt:lpstr>Supplemental Guarantor Financ52</vt:lpstr>
      <vt:lpstr>Supplemental Guarantor Financ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2:38Z</dcterms:created>
  <dcterms:modified xmlns:dcterms="http://purl.org/dc/terms/" xmlns:xsi="http://www.w3.org/2001/XMLSchema-instance" xsi:type="dcterms:W3CDTF">2016-10-27T16:12:38Z</dcterms:modified>
  <dc:title xmlns:dc="http://purl.org/dc/elements/1.1/">Untitled</dc:title>
  <dc:description xmlns:dc="http://purl.org/dc/elements/1.1/"/>
  <dc:subject xmlns:dc="http://purl.org/dc/elements/1.1/"/>
  <cp:keywords/>
  <cp:category/>
</cp:coreProperties>
</file>